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a_3" sheetId="11" state="visible" r:id="rId11"/>
    <sheet xmlns:r="http://schemas.openxmlformats.org/officeDocument/2006/relationships" name="Organization and Significant Ac" sheetId="12" state="visible" r:id="rId12"/>
    <sheet xmlns:r="http://schemas.openxmlformats.org/officeDocument/2006/relationships" name="Accounts and Notes Receivable -" sheetId="13" state="visible" r:id="rId13"/>
    <sheet xmlns:r="http://schemas.openxmlformats.org/officeDocument/2006/relationships" name="Property, Equipment, and Softwa" sheetId="14" state="visible" r:id="rId14"/>
    <sheet xmlns:r="http://schemas.openxmlformats.org/officeDocument/2006/relationships" name="Restructuring Expense" sheetId="15" state="visible" r:id="rId15"/>
    <sheet xmlns:r="http://schemas.openxmlformats.org/officeDocument/2006/relationships" name="Goodwill and Intangible Assets " sheetId="16" state="visible" r:id="rId16"/>
    <sheet xmlns:r="http://schemas.openxmlformats.org/officeDocument/2006/relationships" name="Assets Held for Sale - Text Blo" sheetId="17" state="visible" r:id="rId17"/>
    <sheet xmlns:r="http://schemas.openxmlformats.org/officeDocument/2006/relationships" name="Debt - Text Blocks" sheetId="18" state="visible" r:id="rId18"/>
    <sheet xmlns:r="http://schemas.openxmlformats.org/officeDocument/2006/relationships" name="Derivative Instruments and Hedg" sheetId="19" state="visible" r:id="rId19"/>
    <sheet xmlns:r="http://schemas.openxmlformats.org/officeDocument/2006/relationships" name="Stockholders' Equity - Text Blo" sheetId="20" state="visible" r:id="rId20"/>
    <sheet xmlns:r="http://schemas.openxmlformats.org/officeDocument/2006/relationships" name="Stock Compensation Plan - Text " sheetId="21" state="visible" r:id="rId21"/>
    <sheet xmlns:r="http://schemas.openxmlformats.org/officeDocument/2006/relationships" name="Fair Value of Financial Instrum" sheetId="22" state="visible" r:id="rId22"/>
    <sheet xmlns:r="http://schemas.openxmlformats.org/officeDocument/2006/relationships" name="Employee 401(k)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Quarterly FInancial Data"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Accounts and Notes Receivable_2" sheetId="31" state="visible" r:id="rId31"/>
    <sheet xmlns:r="http://schemas.openxmlformats.org/officeDocument/2006/relationships" name="Property, Equipment, and Soft_2" sheetId="32" state="visible" r:id="rId32"/>
    <sheet xmlns:r="http://schemas.openxmlformats.org/officeDocument/2006/relationships" name="Restructuring Expense Restructu" sheetId="33" state="visible" r:id="rId33"/>
    <sheet xmlns:r="http://schemas.openxmlformats.org/officeDocument/2006/relationships" name="Goodwill and Intangible Asset_2" sheetId="34" state="visible" r:id="rId34"/>
    <sheet xmlns:r="http://schemas.openxmlformats.org/officeDocument/2006/relationships" name="Assets Held for Sale - Table Te" sheetId="35" state="visible" r:id="rId35"/>
    <sheet xmlns:r="http://schemas.openxmlformats.org/officeDocument/2006/relationships" name="Debt - Table Text Blocks (Table" sheetId="36" state="visible" r:id="rId36"/>
    <sheet xmlns:r="http://schemas.openxmlformats.org/officeDocument/2006/relationships" name="Stockholders' Equity - Table Te" sheetId="37" state="visible" r:id="rId37"/>
    <sheet xmlns:r="http://schemas.openxmlformats.org/officeDocument/2006/relationships" name="Stock Compensation Plan - Table"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Quarterly Financial Data (Unaud"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Accounts and Notes Receivable_3" sheetId="45" state="visible" r:id="rId45"/>
    <sheet xmlns:r="http://schemas.openxmlformats.org/officeDocument/2006/relationships" name="Accounts and Notes Receivable_4" sheetId="46" state="visible" r:id="rId46"/>
    <sheet xmlns:r="http://schemas.openxmlformats.org/officeDocument/2006/relationships" name="Accounts and Notes Receivable_5" sheetId="47" state="visible" r:id="rId47"/>
    <sheet xmlns:r="http://schemas.openxmlformats.org/officeDocument/2006/relationships" name="Accounts and Notes Receivable_6" sheetId="48" state="visible" r:id="rId48"/>
    <sheet xmlns:r="http://schemas.openxmlformats.org/officeDocument/2006/relationships" name="Accounts and Notes Receivable_7" sheetId="49" state="visible" r:id="rId49"/>
    <sheet xmlns:r="http://schemas.openxmlformats.org/officeDocument/2006/relationships" name="Property, Equipment, and Soft_3" sheetId="50" state="visible" r:id="rId50"/>
    <sheet xmlns:r="http://schemas.openxmlformats.org/officeDocument/2006/relationships" name="Property, Equipment, and Soft_4" sheetId="51" state="visible" r:id="rId51"/>
    <sheet xmlns:r="http://schemas.openxmlformats.org/officeDocument/2006/relationships" name="Property, Equipment, and Soft_5" sheetId="52" state="visible" r:id="rId52"/>
    <sheet xmlns:r="http://schemas.openxmlformats.org/officeDocument/2006/relationships" name="Restructuring Expense - Narrati" sheetId="53" state="visible" r:id="rId53"/>
    <sheet xmlns:r="http://schemas.openxmlformats.org/officeDocument/2006/relationships" name="Restructuring Expense - Summary"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 Annual Amortization Expenses "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Assets Held for Sale - Amounts " sheetId="61" state="visible" r:id="rId61"/>
    <sheet xmlns:r="http://schemas.openxmlformats.org/officeDocument/2006/relationships" name="Assets Held for Sale - Changes " sheetId="62" state="visible" r:id="rId62"/>
    <sheet xmlns:r="http://schemas.openxmlformats.org/officeDocument/2006/relationships" name="Assets Held for Sale - Narrativ" sheetId="63" state="visible" r:id="rId63"/>
    <sheet xmlns:r="http://schemas.openxmlformats.org/officeDocument/2006/relationships" name="Debt - Debt (Details)" sheetId="64" state="visible" r:id="rId64"/>
    <sheet xmlns:r="http://schemas.openxmlformats.org/officeDocument/2006/relationships" name="Debt - Debt Phantoms (Details)" sheetId="65" state="visible" r:id="rId65"/>
    <sheet xmlns:r="http://schemas.openxmlformats.org/officeDocument/2006/relationships" name="Debt - Aggregate Maturities of " sheetId="66" state="visible" r:id="rId66"/>
    <sheet xmlns:r="http://schemas.openxmlformats.org/officeDocument/2006/relationships" name="Debt - Narrative (Details)" sheetId="67" state="visible" r:id="rId67"/>
    <sheet xmlns:r="http://schemas.openxmlformats.org/officeDocument/2006/relationships" name="Derivative Instruments and He_2" sheetId="68" state="visible" r:id="rId68"/>
    <sheet xmlns:r="http://schemas.openxmlformats.org/officeDocument/2006/relationships" name="Stockholders' Equity - Componen" sheetId="69" state="visible" r:id="rId69"/>
    <sheet xmlns:r="http://schemas.openxmlformats.org/officeDocument/2006/relationships" name="Stockholders' Equity - Computat" sheetId="70" state="visible" r:id="rId70"/>
    <sheet xmlns:r="http://schemas.openxmlformats.org/officeDocument/2006/relationships" name="Stockholders' Equity - Narrativ" sheetId="71" state="visible" r:id="rId71"/>
    <sheet xmlns:r="http://schemas.openxmlformats.org/officeDocument/2006/relationships" name="Stock Compensation Plan (Detail" sheetId="72" state="visible" r:id="rId72"/>
    <sheet xmlns:r="http://schemas.openxmlformats.org/officeDocument/2006/relationships" name="Stock Compensation Plan (Deta_2" sheetId="73" state="visible" r:id="rId73"/>
    <sheet xmlns:r="http://schemas.openxmlformats.org/officeDocument/2006/relationships" name="Stock Compensation Plan Restric" sheetId="74" state="visible" r:id="rId74"/>
    <sheet xmlns:r="http://schemas.openxmlformats.org/officeDocument/2006/relationships" name="Fair Value of Financial Instr_3" sheetId="75" state="visible" r:id="rId75"/>
    <sheet xmlns:r="http://schemas.openxmlformats.org/officeDocument/2006/relationships" name="Employee 401(k) Plan (Details)"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Commitments and Contingencies (" sheetId="79" state="visible" r:id="rId79"/>
    <sheet xmlns:r="http://schemas.openxmlformats.org/officeDocument/2006/relationships" name="Quarterly Financial Data (Una_2"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972">
  <si>
    <t>Document and Entity Information - USD ($)</t>
  </si>
  <si>
    <t>12 Months Ended</t>
  </si>
  <si>
    <t>Apr. 30, 2018</t>
  </si>
  <si>
    <t>Oct. 01, 2018</t>
  </si>
  <si>
    <t>Oct. 31, 2017</t>
  </si>
  <si>
    <t>Document and Entity Information</t>
  </si>
  <si>
    <t>Entity Registrant Name</t>
  </si>
  <si>
    <t>Liberty Tax, Inc.</t>
  </si>
  <si>
    <t>Entity Central Index Key</t>
  </si>
  <si>
    <t>Document Type</t>
  </si>
  <si>
    <t>10-K</t>
  </si>
  <si>
    <t>Document Period End Date</t>
  </si>
  <si>
    <t>Apr. 30,
		2018</t>
  </si>
  <si>
    <t>Amendment Flag</t>
  </si>
  <si>
    <t>false</t>
  </si>
  <si>
    <t>Current Fiscal Year End Date</t>
  </si>
  <si>
    <t>--04-30</t>
  </si>
  <si>
    <t>Entity Filer Category</t>
  </si>
  <si>
    <t>Accelerated Filer</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Consolidated Balance Sheets - USD ($) $ in Thousands</t>
  </si>
  <si>
    <t>Apr. 30, 2017</t>
  </si>
  <si>
    <t>Current assets:</t>
  </si>
  <si>
    <t>Cash and cash equivalents</t>
  </si>
  <si>
    <t>Receivables:</t>
  </si>
  <si>
    <t>Accounts receivable</t>
  </si>
  <si>
    <t>Notes receivable - current</t>
  </si>
  <si>
    <t>Interest receivable, net of uncollectible amounts</t>
  </si>
  <si>
    <t>Allowance for doubtful accounts - current</t>
  </si>
  <si>
    <t>Total current receivables, net</t>
  </si>
  <si>
    <t>Assets Held for Sale_New</t>
  </si>
  <si>
    <t>Assets Held for Sale</t>
  </si>
  <si>
    <t>Deferred income tax asset</t>
  </si>
  <si>
    <t>Other Assets, Current</t>
  </si>
  <si>
    <t>Total current assets</t>
  </si>
  <si>
    <t>Property, equipment, and software, net</t>
  </si>
  <si>
    <t>Notes, Loans and Financing Receivable, Gross, Noncurrent</t>
  </si>
  <si>
    <t>Allowance for Doubtful Accounts Receivable, Noncurrent</t>
  </si>
  <si>
    <t>Accounts, Notes, Loans and Financing Receivable, Net, Noncurrent</t>
  </si>
  <si>
    <t>Goodwill</t>
  </si>
  <si>
    <t>Other intangible assets, net</t>
  </si>
  <si>
    <t>Deferred income taxes</t>
  </si>
  <si>
    <t>Other assets, net</t>
  </si>
  <si>
    <t>Total assets</t>
  </si>
  <si>
    <t>Current liabilities:</t>
  </si>
  <si>
    <t>Current installments of long-term debt</t>
  </si>
  <si>
    <t>Accounts payable and accrued expenses</t>
  </si>
  <si>
    <t>Due to Area Developers (ADs)</t>
  </si>
  <si>
    <t>Income taxes payable</t>
  </si>
  <si>
    <t>Deferred revenue - current</t>
  </si>
  <si>
    <t>Total current liabilities</t>
  </si>
  <si>
    <t>Long-term debt, excluding current installments</t>
  </si>
  <si>
    <t>Deferred revenue - non-current</t>
  </si>
  <si>
    <t>Deferred income tax liability</t>
  </si>
  <si>
    <t>Long-term income taxes payable</t>
  </si>
  <si>
    <t>Total liabilities</t>
  </si>
  <si>
    <t>Stockholders' equity:</t>
  </si>
  <si>
    <t>Additional paid-in capital</t>
  </si>
  <si>
    <t>Accumulated other comprehensive income (loss), net of taxes</t>
  </si>
  <si>
    <t>Retained earnings</t>
  </si>
  <si>
    <t>Stockholders' Equity Attributable to Parent</t>
  </si>
  <si>
    <t>Total liabilities and stockholders' equity</t>
  </si>
  <si>
    <t>Special voting preferred stock</t>
  </si>
  <si>
    <t>Preferred stock</t>
  </si>
  <si>
    <t>Class A Common stock</t>
  </si>
  <si>
    <t>Common stock</t>
  </si>
  <si>
    <t>Class B Common stock</t>
  </si>
  <si>
    <t>Exchangeable shares</t>
  </si>
  <si>
    <t>Consolidated Balance Sheets (Parenthetical) - $ / shares</t>
  </si>
  <si>
    <t>Par valu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t>
  </si>
  <si>
    <t>Consolidated Statements of Income - USD ($) $ in Thousands</t>
  </si>
  <si>
    <t>Apr. 30, 2016</t>
  </si>
  <si>
    <t>Revenues:</t>
  </si>
  <si>
    <t>Franchise fees</t>
  </si>
  <si>
    <t>AD fees</t>
  </si>
  <si>
    <t>Royalties and advertising fees</t>
  </si>
  <si>
    <t>Financial products</t>
  </si>
  <si>
    <t>Interest income</t>
  </si>
  <si>
    <t>Tax preparation fees, net of discounts</t>
  </si>
  <si>
    <t>Electronic Filing Fee</t>
  </si>
  <si>
    <t>Other revenue</t>
  </si>
  <si>
    <t>Total revenues</t>
  </si>
  <si>
    <t>Operating expenses:</t>
  </si>
  <si>
    <t>Employee compensation and benefits</t>
  </si>
  <si>
    <t>Selling, general, and administrative expenses</t>
  </si>
  <si>
    <t>AD expense</t>
  </si>
  <si>
    <t>Advertising expense</t>
  </si>
  <si>
    <t>Depreciation, amortization, and impairment charges</t>
  </si>
  <si>
    <t>Restructuring expense</t>
  </si>
  <si>
    <t>Total operating expenses</t>
  </si>
  <si>
    <t>Income from operations</t>
  </si>
  <si>
    <t>Other income (expense):</t>
  </si>
  <si>
    <t>Foreign currency transaction loss</t>
  </si>
  <si>
    <t>Net Realized and Unrealized Gain (Loss) on Trading Securities</t>
  </si>
  <si>
    <t>Interest expense</t>
  </si>
  <si>
    <t>Income before income taxes</t>
  </si>
  <si>
    <t>Income tax expense</t>
  </si>
  <si>
    <t>Net income</t>
  </si>
  <si>
    <t>Undistributed Earnings Allocated to Participating Securities Class A Preferred Stock</t>
  </si>
  <si>
    <t>Net Income (Loss) Available to Common Stockholders, Basic</t>
  </si>
  <si>
    <t>Earnings Per Share, Basic</t>
  </si>
  <si>
    <t>Earnings Per Share, Diluted</t>
  </si>
  <si>
    <t>Net income per share attributable to Class A and Class B common stockholders:</t>
  </si>
  <si>
    <t>Weighted Average Number of Shares Outstanding, Basic</t>
  </si>
  <si>
    <t>Weighted Average Number of Shares Outstanding, Diluted</t>
  </si>
  <si>
    <t>Common Stock, Dividends, Per Share, Declared</t>
  </si>
  <si>
    <t>Consolidated Statements of Comprehensive Income - USD ($) $ in Thousands</t>
  </si>
  <si>
    <t>Interest rate swap agreements, net of taxes of $-, $-, and $-, respectively</t>
  </si>
  <si>
    <t>Payments of Dividends</t>
  </si>
  <si>
    <t>Unrealized gain (loss) on available-for-sale securities, net of taxes of $0, $345, and $326, respectively</t>
  </si>
  <si>
    <t>Reclassified loss on sale of available-for-sale securities included in income, net of taxes of $0, $20, and $0, respectively</t>
  </si>
  <si>
    <t>Foreign currency translation adjustment</t>
  </si>
  <si>
    <t>Comprehensive income</t>
  </si>
  <si>
    <t>AOCI Attributable to Parent [Member]</t>
  </si>
  <si>
    <t>Consolidated Statements of Comprehensive Income Consolidated Statements of Comprehensive Income (Parenthetical) - USD ($) $ in Thousands</t>
  </si>
  <si>
    <t>Statement of Comprehensive Income [Abstract]</t>
  </si>
  <si>
    <t>Taxes on unrealized gain on AFS securities</t>
  </si>
  <si>
    <t>Taxes on reclassified gain on sale of AFS securities included in income</t>
  </si>
  <si>
    <t>Other Comprehensive Income (Loss), Derivatives Qualifying as Hedges, Net of Tax, Portion Attributable to Parent</t>
  </si>
  <si>
    <t>Consolidated Statement of Stockholders' Equity - USD ($) shares in Thousands, $ in Thousands</t>
  </si>
  <si>
    <t>Total</t>
  </si>
  <si>
    <t>Accumulated other comprehensive income (loss), net</t>
  </si>
  <si>
    <t>Stock Issued During Period, Shares, Vesting</t>
  </si>
  <si>
    <t>Stock Issued During Period, Shares, Conversion of Convertible Securities</t>
  </si>
  <si>
    <t>Balance at beginning of period (in shares) at Apr. 30, 2015</t>
  </si>
  <si>
    <t>Balance at beginning of period at Apr. 30, 2015</t>
  </si>
  <si>
    <t>Increase (Decrease) in Stockholders' Equity</t>
  </si>
  <si>
    <t>Exercise of stock options (in shares)</t>
  </si>
  <si>
    <t>Exercise of stock options</t>
  </si>
  <si>
    <t>Stock Issued During Period, New Issues (in shares)</t>
  </si>
  <si>
    <t>Stock Issued During Period, New Issues</t>
  </si>
  <si>
    <t>Repurchase of common stock (in shares)</t>
  </si>
  <si>
    <t>Repurchase of common stock</t>
  </si>
  <si>
    <t>Stock-based compensation expense (in shares)</t>
  </si>
  <si>
    <t>Stock-based compensation expense</t>
  </si>
  <si>
    <t>Tax benefit of stock option exercises (in shares)</t>
  </si>
  <si>
    <t>Adjustment to Additional Paid in Capital, Income Tax Effect from Share-based Compensation, Net</t>
  </si>
  <si>
    <t>Net income (in shares)</t>
  </si>
  <si>
    <t>Net income (As Restated)</t>
  </si>
  <si>
    <t>Cash dividends ($0.16 per share) (in shares)</t>
  </si>
  <si>
    <t>Foreign currency translation (in shares)</t>
  </si>
  <si>
    <t>Unrealized gain (in shares)</t>
  </si>
  <si>
    <t>Reclassified loss on sale of available-for-sale securities included in income, net of taxes</t>
  </si>
  <si>
    <t>Unrealized gain on available-for-sale securities, net of taxes</t>
  </si>
  <si>
    <t>Other Comprehensive Income (Loss), Unrealized Holding Gain (Loss) on Securities Arising During Period, Net of Tax</t>
  </si>
  <si>
    <t>Balance at end of period (in shares) at Apr. 30, 2016</t>
  </si>
  <si>
    <t>Balance at end of period at Apr. 30, 2016</t>
  </si>
  <si>
    <t>Converted Class B shares to Class A shares (in shares)</t>
  </si>
  <si>
    <t>Converted Class B shares to Class A shares</t>
  </si>
  <si>
    <t xml:space="preserve"> </t>
  </si>
  <si>
    <t>Unrealized Loss on Interest Rate Swap, Shares</t>
  </si>
  <si>
    <t>Unrealized Loss on Interest Rate Swap, Value</t>
  </si>
  <si>
    <t>Balance at end of period (in shares) at Apr. 30, 2017</t>
  </si>
  <si>
    <t>Balance at end of period at Apr. 30, 2017</t>
  </si>
  <si>
    <t>Balance at end of period (in shares) at Apr. 30, 2018</t>
  </si>
  <si>
    <t>Balance at end of period at Apr. 30, 2018</t>
  </si>
  <si>
    <t>Consolidated Statement of Stockholders' Equity Consolidated Statement of Stockholders' Equity (Parenthetical) - USD ($)</t>
  </si>
  <si>
    <t>Statement of Stockholders' Equity [Abstract]</t>
  </si>
  <si>
    <t>Cash dividend per share</t>
  </si>
  <si>
    <t>Consolidated Statements of Cash Flows - USD ($) $ in Thousands</t>
  </si>
  <si>
    <t>Cash flows from operating activities:</t>
  </si>
  <si>
    <t>Adjustments to reconcile net income to net cash provided by operating activities:</t>
  </si>
  <si>
    <t>Provision for doubtful accounts</t>
  </si>
  <si>
    <t>Depreciation and amortization</t>
  </si>
  <si>
    <t>Impairment of goodwill and other intangible assets</t>
  </si>
  <si>
    <t>Amortization of deferred financing costs</t>
  </si>
  <si>
    <t>Impairment of Long-Lived Assets to be Disposed of</t>
  </si>
  <si>
    <t>Share-based Compensation Related To The Equity Classified Awards</t>
  </si>
  <si>
    <t>Gain on bargain purchases and sales of Company-owned offices</t>
  </si>
  <si>
    <t>Available-for-sale Securities, Gross Realized Gain (Loss)</t>
  </si>
  <si>
    <t>Equity in loss of affiliate</t>
  </si>
  <si>
    <t>Deferred tax expense</t>
  </si>
  <si>
    <t>Changes in:</t>
  </si>
  <si>
    <t>Accounts, notes, and interest receivable and deferred revenue</t>
  </si>
  <si>
    <t>Prepaid expenses and other assets</t>
  </si>
  <si>
    <t>Due to ADs</t>
  </si>
  <si>
    <t>Income taxes</t>
  </si>
  <si>
    <t>Net cash provided by operating activities</t>
  </si>
  <si>
    <t>Cash flows from investing activities:</t>
  </si>
  <si>
    <t>Issuance of operating loans to franchisees</t>
  </si>
  <si>
    <t>Payments received on operating loans to franchisees</t>
  </si>
  <si>
    <t>Purchases of Company-owned offices, AD rights, and acquired customer lists</t>
  </si>
  <si>
    <t>Proceeds from sale of Company-owned offices and AD rights</t>
  </si>
  <si>
    <t>Purchase of available-for-sale securities</t>
  </si>
  <si>
    <t>Proceeds from Sale of Short-term Investments</t>
  </si>
  <si>
    <t>Purchases of property, equipment, and software</t>
  </si>
  <si>
    <t>Net cash used in investing activities</t>
  </si>
  <si>
    <t>Cash flows from financing activities:</t>
  </si>
  <si>
    <t>Proceeds from the exercise of stock options</t>
  </si>
  <si>
    <t>Dividends paid</t>
  </si>
  <si>
    <t>Repayment of other long-term debt</t>
  </si>
  <si>
    <t>Borrowings under revolving credit facility</t>
  </si>
  <si>
    <t>Repayments under revolving credit facility</t>
  </si>
  <si>
    <t>Proceeds from Issuance of Long-term Debt</t>
  </si>
  <si>
    <t>Payment for debt issue costs</t>
  </si>
  <si>
    <t>Tax benefit of stock option exercises</t>
  </si>
  <si>
    <t>Cash paid for taxes on exercises/vesting of stock-based compensation</t>
  </si>
  <si>
    <t>Net cash provided by (used in) financing activities</t>
  </si>
  <si>
    <t>Effect of exchange rate changes on cash, net</t>
  </si>
  <si>
    <t>Net increase (decrease) in cash and cash equivalents</t>
  </si>
  <si>
    <t>Cash and cash equivalents at beginning of year</t>
  </si>
  <si>
    <t>Cash and cash equivalents at end of year</t>
  </si>
  <si>
    <t>Repayments of Amounts Due to Former ADs</t>
  </si>
  <si>
    <t>Consolidated Statements of Cash Flows Consolidated Statements of Cash Flows - Supplemental Disclosures - USD ($) $ in Thousands</t>
  </si>
  <si>
    <t>Supplemental disclosures of cash flow information:</t>
  </si>
  <si>
    <t>Accrued capitalized software costs included in accounts payable</t>
  </si>
  <si>
    <t>Cash paid for taxes, net of refunds</t>
  </si>
  <si>
    <t>Deferred Tax Assets, Net, Current</t>
  </si>
  <si>
    <t>During the years ended April 30, 2015, 2014, and 2013, the Company acquired certain assets from franchisees, ADs, and third parties as follows:</t>
  </si>
  <si>
    <t>Fair value of assets purchased</t>
  </si>
  <si>
    <t>Receivables applied, net of amounts due ADs and related deferred revenue</t>
  </si>
  <si>
    <t>Franchisee Accounts Payable Canceled</t>
  </si>
  <si>
    <t>Notes and accounts payable issued</t>
  </si>
  <si>
    <t>Cash paid to franchisees, ADs, and third parties</t>
  </si>
  <si>
    <t>During the years ended April 30, 2015, 2014, and 2013, the Company sold certain assets to franchisees and ADs as follows:</t>
  </si>
  <si>
    <t>Book value of assets sold</t>
  </si>
  <si>
    <t>Loss on Sale from Franchisees</t>
  </si>
  <si>
    <t>Gain on sale - revenue deferred</t>
  </si>
  <si>
    <t>Notes received</t>
  </si>
  <si>
    <t>Cash received from franchisees and ADs</t>
  </si>
  <si>
    <t>Consolidated Statements of Cash Flows Consolidated Statements of Cash Flows (Parenthetical) - USD ($) $ in Thousands</t>
  </si>
  <si>
    <t>Statement of Cash Flows [Abstract]</t>
  </si>
  <si>
    <t>Interest Costs Capitalized</t>
  </si>
  <si>
    <t>Organization and Significant Accounting Policies - Text Blocks</t>
  </si>
  <si>
    <t>Accounting Policies [Abstract]</t>
  </si>
  <si>
    <t>Organization and Significant Accounting Policies</t>
  </si>
  <si>
    <t>Description of Business and Summary of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of America (the "U.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S. and personal income tax refund discounting in Canada. The Company also offers online tax preparation services. In fiscal 2015, the Company changed its name from JTH Holding, Inc. to Liberty Tax, Inc. The Company provides a substantial amount of lending to its franchisees and area developers ("ADs"). The Company allows franchisees and ADs to defer a portion of the franchise fee and AD fee, which are paid over time. The Company also offers its franchisees working capital loans to assist in funding their operations between tax seasons. Basis of Presentation The consolidated financial statements include the accounts of Liberty Tax, Inc. and its wholly-owned subsidiaries. Assets and liabilities of the Company's Canadian operations have been translated into U.S. dollars using the exchange rate in effect at the end of the year. Revenues and expenses have been translated using the average exchange rates in effect each month of the year.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Intercompany balances and transactions have been eliminated in consolidation. The audited consolidated financial statements have been prepared in accordance with accounting principles generally accepted in the U.S. ("GAAP"). In the opinion of management, all adjustments necessary for a fair presentation of such financial statements in accordance with GAAP have been recorded. Office Count The following table shows the U.S. office activity, the number of processing centers and Canadian offices, and a breakdown of Company-owned and franchised offices for the 2018 , 2017 , and 2016 tax seasons. Tax Season 2018 2017 2016 U.S. Office Locations: Permanent Office Locations: Operated during the prior tax season 3,710 3,960 3,764 Offices opened 65 172 453 Offices closed (493 ) (422 ) (257 ) Operated during the current tax season 3,282 3,710 3,960 Seasonal Office Locations: Operated during the prior tax season 67 211 262 Offices opened 2 37 127 Offices closed (45 ) (181 ) (178 ) Operated during the current tax season 24 67 211 Processing Centers 37 46 54 Total U.S. Office Locations 3,343 3,823 4,225 Canada Office Locations 267 254 262 Total Office Locations 3,610 4,077 4,487 Additional Office Information: Company-owned offices 344 362 310 Franchised offices 3,266 3,715 4,177 Total office locations 3,610 4,077 4,487 SiempreTax+, operated 77 offices during the 2018 tax season compared to 159 during the 2017 season and 144 in the 2016 season. These offices consist of second offices opened by current franchisees in territories they already owned, conversions of existing Liberty Tax offices, and offices opened in new territories. Territory Sales The Company sold 61 , 73 , and 184 new territories during fiscal 2018 , 2017 and 2016 , respectively. New territories include territories sold to new franchisees and additional territories sold to existing franchisees. Significant Accounting Policies Cash and Cash Equivalents - The Company considers all highly liquid debt instruments with original maturities of three months or less to be cash equivalents. Cash and cash equivalents are maintained in bank deposit accounts, which at times may exceed federally insured limits. The Company has not experienced any losses in such accounts and believes it is not exposed to any significant credit risk on its cash and cash equivalents balances. Accounts Receivable - Accounts receivable are recorded at the invoiced amount net of an allowance for doubtful accounts and accrue finance charges at a 12% annual rate, compounded monthly, if unpaid after 30 days. Account balances are charged off against the allowance after all possible means of collection have been exhausted and the potential for recovery is considered remote. The Company does not have any off-balance-sheet credit exposure related to its accounts receivable. Notes Receivable - Notes receivable are recorded less unrecognized revenue, net of an allowance for doubtful accounts. Unrecognized revenue relates to the financed portion of franchise fees and AD fees and, in the case of sales of Company-owned offices, the financed portion of gains related to such sales in each case where revenue has not yet been recognized. Interest income is accrued on the unpaid principal balance. The Company puts notes receivable on non-accrual status and provides an allowance against accrued interest if it is determined the likelihood of collecting substantially all of the note and accrued interest is not probable. Generally, payments received on notes receivable on non-accrual status are applied to the principal note balance until the note is current and then to interest income. Notes are written off against the allowance when all possible means of collection have been exhausted and the potential for recovery is considered remote. Concentrations of Credit Risk - Financial instruments that could potentially subject the Company to concentrations of credit risk consist of accounts and notes receivable with its franchisees. The Company manages such risk by evaluating the financial position and value of the franchisees as well as obtaining the personal guarantee of the individual franchisees. At April 30, 2018 and 2017 , there were no significant concentrations of credit risk associated with any individual franchisee or group of franchisees. Allowance for Doubtful Accounts - The allowance for doubtful accounts includes the Company's best estimate of the amount of probable credit losses in the Company's existing accounts and notes receivable. Because the repayment of accounts and notes receivable is dependent on the performance of the underlying franchises, management estimates the amount of the allowance for doubtful accounts based on a comparison of amounts due to the estimated fair value of the underlying franchises which collateralize such receivables. Management believes the allowance is adequate to cover the Company's credit loss exposure. If the carrying amount exceeds the fair value, the receivable is considered impaired. Available-for-sale Securities - From time to time, the Company purchases corporate equity securities that are classified as available-for-sale; changes in fair value of such securities are recognized, net of tax, in accumulated other comprehensive loss in the stockholders' equity section of the balance sheet. Cash flows for the purchase and sale of these investments are classified as investing activities. Assets Held for Sale - Assets held for sale consist of Company-owned offices that the Company intends to sell to a new or existing franchisee within one year. Assets held for sale are recorded at the lower of the carrying value or the estimated sales price, less costs to sell, and are evaluated for impairment at least annually. If in the opinion of management, the Company will not be able to sell such offices, within two years from their acquisition dates, the carrying amount is reclassified to held for use and a cumulative adjustment is recorded to depreciation and amortization expense. Property, Equipment, and Software - Property, equipment, and software are stated at cost less accumulated depreciation and amortization. Depreciation and amortization are calculated using the straight-line method over the estimated useful lives of the assets, generally three to five years for computer equipment, three to seven years for software, five to seven years for furniture and fixtures, and twenty to thirty years for buildings. Leasehold improvements are amortized over the lesser of the lease term or the estimated useful lives of the assets. Certain allowable costs of software developed or obtained for internal use are capitalized and typically amortized over the estimated useful life of the software. Goodwill - Goodwill represents the excess of costs over fair value of assets of businesses acquired. The reporting unit for the acquisition of assets from various franchisees is considered to be the franchise territory, and these assets are operated as Company-owned offices. Goodwill is not amortized, but instead tested for impairment at least annually. Goodwill is tested for impairment more frequently if events and circumstances indicate that the asset might be impaired. The Company performed its annual impairment testing as of April 30, 2018 . Revenue Recognition - The Company earns revenue from the sales of franchises and granting of AD rights. Additionally, the Company earns revenue from royalties and advertising fees and other products and services. Typically, franchise rights are granted to franchisees for a term of five years with an option to renew at no additional cost. In exchange for franchise fees and royalties and advertising fees, the Company is obligated by its franchise agreements to provide training, an operations manual, site selection guidance, tax preparation software, operational assistance, tax and technical support, the ability to perform electronic filing, and marketing and advertising. Franchise fee revenue for the sales of individual territories is recognized when the obligations of the Company to prepare the franchisee for operation are substantially complete, up to the amount of cash received. AD rights have historically been granted for a term of ten years . The Company changed the term of new AD contracts to six years in fiscal 2015. AD fees are recognized as revenue on a straight-line basis over the initial contract term of each AD agreement with the cumulative amount of revenue recognized not to exceed the amount of cash received. Amounts due to ADs for their services under an AD agreement are expensed as the related franchise fees and royalty revenues are recognized. Royalties and advertising fees are recognized as franchise territories generate sales. Tax return preparation fees and financial products revenue are recognized as revenue in the period the related tax return is filed for the customer. Discounts for promotional programs are recorded at the time the return is filed and are recorded as reductions to revenues. Interest income on notes receivable is recognized based on the outstanding principal note balance less unrecognized revenue unless it is put on non-accrual status. Interest income on the unrecognized revenue portion of notes receivable is recognized when received. For accounts receivable, interest income is recognized based on the outstanding receivable balance over 30 days old, net of an allowance. Gains on sales of Company-owned offices are recognized when cash is received. Losses on sales of Company-owned offices are recognized immediately. Deferred Revenue - Deferred revenue represents the amount of cash received for AD fees in excess of the revenue recognized. Derivative Instruments and Hedging Activities -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loss to the extent the derivative is effective at offsetting the changes in cash flows being hedged until the hedged item affects earnings. 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no longer probable that a forecasted transaction will occur, the Company discontinues hedge accounting and recognizes immediately in earnings gains and losses that were accumulated in other comprehensive loss related to the hedging relationship. Please see "Note 8 - Derivative Instruments and Hedging Activities" for a description of the cash flow hedge the Company entered into during fiscal 2017. Deferred Income Taxes - In December 2017, the U.S. enacted the Tax Cuts &amp; Jobs Act, which made significant changes to U.S. federal income tax law, including a reduction of the statutory federal corporate income tax rate from 35.0% to 21.0% and changes or limitations to certain deductions. Income taxes are accounted for under the asset and liability method. Deferred tax assets and liabilities, which are shown on our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Intangible Assets and Asset Impairment - Amortization of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Assets expected to be sold within one year are no longer depreciated or amortized. These assets are classified as held-for-sale and are presented separately in the appropriate section of the consolidated balance sheets at the lower of their carrying amount or fair value less estimated cost to sell. Comprehensive Income - Comprehensive income consists of net income, foreign currency translation adjustments, reclassified gain on sale of available-for-sale securities, net of taxes, and the unrealized gains or losses on equity securities available for sale and derivatives determined to be cash flow hedges, net of taxes. Advertising Expenses - Advertising costs, which consists primarily of direct mail, radio, print media and online advertisements intended to attract new franchisees and customers, are expensed in the period incurred. Office Closing Costs - Closed office liabilities are provided on the basis of the present value of estimated remaining non-cancellable lease payments, net of estimated subtenant income. The Company estimates the net lease liability using a discount rate to calculate the present value of the remaining net rent payments on closed offices. Closed office lease liabilities are paid over the lease terms associated with the closed offices, which generally have remaining terms ranging from one to seven years. Stock-Based Compensation - The Company records the cost of its employee stock-based compensation as compensation expense in its consolidated statements of income.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For liability classified awards the Company records costs based on the fair value at the reporting date. The Company recognizes compensation costs for an equity-classified award that has a graded vesting schedule on a straight-line basis over the requisite service period for the entire award; changes in the fair value of liability-classified awards are recognized as they occur. The Company reflects the excess tax benefits related to stock option exercises as additional paid-in capital on its consolidated balance sheets and as financing cash flows on its consolidated statements of cash flows. Lease Accounting - The Company leases its store locations under operating leases. The Company recognizes minimum rent expense beginning when possession of the property is taken from the landlord. When a lease contains a predetermined fixed escalation of the minimum rent, the Company recognizes the related rent expense on a straight-line basis and records the difference between the recognized rental expense and the amounts payable under the lease as deferred rent. Use of Estimates Management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 to prepare these consolidated financial statements and accompanying notes in conformity with GAAP. Actual results could differ from those estimates. Accounting Pronouncements On May 1, 2017, the Company adopted Accounting Standards Update ("ASU") No. 2016-09, "Compensation-Stock Compensation (Topic 718) Improvements to Employee Share-Based Payment Accounting."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consolidated statements of income. The update also provides that excess tax benefits should be classified along with other income tax cash flows as an operating activity on the consolidated statement of cash flows. Prior to the update, excess tax benefits were separated from other income tax cash flows and classified as a financing activity. These amendments have been adopted by the Company on a prospective transition method basis. Additionally, cash paid by an employer when directly withholding shares for tax-withholding purposes should be classified as a financing activity on the consolidated statement of cash flows. Previously, no guidance was provided for cash flow classification of cash paid for tax-withholding purposes for shares withheld for tax purposes. This amendment has been adopted by the Company on a retrospective basis. There were no reclassifications of prior periods required as a result of the retrospective adoption of this amendment. Under the update, an entity can elect to either estimate the number of awards that are expected to vest or account for forfeitures as they occur. The Company has elected to account for forfeitures when they occur. The impact to retained earnings as a result of the adoption was immaterial. All amendments of the update have been adopted for all periods beginning on or after May 1, 2017. On May 1, 2017, the Company adopted ASU 2015-17, "Income Taxes (Topic 740)," which requires entities with a classified balance sheet to present all deferred tax assets and liabilities as non-current. The update has been adopted prospectively to all deferred tax liabilities and assets and prior periods have not been retrospectively adjusted. In May 2014, the Financial Accounting Standards Board (“FASB”) issued Accounting Standards Update (“ASU”) No. 2014-09, "Revenue from Contracts with Customers." ASU 2014-09 replaces existing revenue recognition guidance and requires an entity to recognize the amount of revenue to which it expects to be entitled for the transfer of promised goods or services to customers. ASU 2014-09 is effective for the Company in fiscal year 2019, which began on May 1, 2018. The Company is in the process of implementing ASU 2014-09, and has made significant progress with its implementation plan. The Company expects ASU 2014-09 will have an impact on the Company’s financial statements, including the balance sheet, the statement of income, the statement of comprehensive income, the statement of stockholder's equity, the statement of cash flows, and disclosures. However, the Company has not completed its assessment or quantified the impact. The Company’s preliminary conclusion is ASU 2014-09 will change the timing of revenue recognition of initial franchise fees and area developer fees. Currently, franchise fees are recognized when the Company’s obligations to prepare the franchise for operations have been substantially completed and cash has been received. AD fees are recognized on a straight-line basis over the contract term not to exceed the amount of cash received. The Company’s preliminary conclusion is those fees will be recognized over the term of the related franchise or AD agreements under ASU 2014-09. The amount recognized for those fees will reflect the Company’s estimates of the amount of consideration to which it expects to be entitled, which may be lower than the contractual amounts of the fees. The Company’s preliminary conclusion is ASU 2014-09 will not materially impact the timing of revenue recognition of royalty and advertising fees, financial products revenue, or tax preparation fees. The Company plans to adopt ASU 2014-09 using the modified retrospective method. The Company will record a cumulative effective adjustment to retained earnings as of May 1, 2018. Results for reporting periods beginning after May 1, 2018 will be presented under the new guidance issued in ASU 2014-09. Prior period amounts will not be adjusted and will continue to be reported under the previous accounting standards. In February 2016, the FASB issued ASU No. 2016-02, "Leases (Topic 842)."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finalizing its implementation plan and evaluating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statements of income. In August 2016, the FASB issued ASU 2016-15, "Statement of Cash Flows (Topic 230)", which clarifies how companies present and classify certain cash receipts and cash payments in the statement of cash flows. The update is intended to reduce the existing diversity in practice and is effective for the Company beginning with its first quarterly filing in fiscal year 2019. The Company will adopt the update for all periods beginning on or after May 1, 2018. In June 2016, the FASB issued ASU No. 2016-13, "Credit Losses (Topic 326): Measurement of Credit Losses on Financial Instruments",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in the first quarter of fiscal year 2021. The Company is currently evaluating the impact of the adoption of this newly issued standard to its consolidated financial statements. In January 2017, the FASB issued ASU 2017-01, "Business Combinations (Topic 805): Clarifying the Definition of a Business", which clarifies the definition of a business with the objection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the Company beginning in the first quarter of fiscal year 2019. The Company will adopt the update for all periods beginning on or after May 1, 2018 and does not believe it will have an impact on its current accounting for business combinations. In January 2017, the FASB issued ASU 2017-04, “Intangibles - 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will be effective for the Company in the first quarter of our fiscal year 2021. Early adoption is permitted. The Company is currently evaluating the impact of the adoption of this newly issued standard to its consolidated financial statements. Segment Reporting Management has identified two operating segments, U.S. operations and Canadian operations. Although there are two operating segments, each segment is engaged in providing tax return preparation and related services and products. These two operating segments, which have similar gross margin and sales trends, have been aggregated into a single reporting segment because both segments are similar in the nature of services offered, production process, type of customer, the distribution methods, and the regulatory environment in which they operate. Canadian operations contributed $8.1 million , $7.0 million , and $7.0 million in revenues for the years ended April 30, 2018 , 2017 , and 2016 , respectively.</t>
  </si>
  <si>
    <t>Accounts and Notes Receivable - Text Blocks</t>
  </si>
  <si>
    <t>Receivables [Abstract]</t>
  </si>
  <si>
    <t>Notes and Accounts Receivable</t>
  </si>
  <si>
    <t>Notes and Accounts Receivable The Company provides select financing to franchisees and ADs for the purchase of franchises, areas and Company-owned offices, and operating loans for working capital and equipment needs. The franchise-related notes generally are payable over five years and the operating loans generally are due within one year. Most notes bear interest at 12% . Notes and interest receivable, net of unrecognized revenue, as of April 30, 2018 and 2017 are presented in the consolidated balance sheets as follows: 2018 2017 (In thousands) Notes receivable - current $ 24,295 $ 27,845 Notes receivable - non-current 6,554 18,213 Interest receivable, net of uncollectible amounts 1,526 1,967 Total notes and interest receivable, net of unrecognized revenue $ 32,375 $ 48,025 Most of the notes receivable are due from the Company's franchisees and ADs and are collateralized by the underlying franchise and, when the franchise or AD is an entity, are guaranteed by the owners of the respective entity. The debtors' ability to repay the notes is dependent upon both the performance of the tax preparation industry as a whole and the individual franchisees' or ADs' areas. The table above does not include unrecognized revenue. 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D fee notes receivable generate a corresponding increase in deferred revenue, which is amortized into revenue over the life of the AD contract. In fiscal 2015 the Company changed the term of new AD contracts to six years from ten years and the revenue for these contracts will be recognized over that period, subject to the receipt of cash. Unrecognized revenue was $12.5 million and $29.4 million at April 30, 2018 and 2017 , respectively. Allowance for Doubtful Accounts The adequacy of the allowance for doubtful accounts is assessed on a quarterly basis and adjusted as deemed necessary. Management believes the recorded allowance is adequate based upon its consideration of the estimated value of the franchises and AD areas, which collateralize the receivables. Any adverse change in the tax preparation industry or the individual franchisees' or ADs' areas could affect the Company's estimate of the allowance. Activity in the allowance for doubtful accounts for the years ended April 30, 2018 , 2017 , and 2016 was as follows. 2018 2017 2016 (In thousands) Balance at beginning of year $ 12,020 $ 8,850 $ 7,355 Provision for doubtful accounts 12,396 10,378 7,282 Write-offs (12,024 ) (7,119 ) (5,737 ) Foreign currency adjustment 95 (89 ) (50 ) Balance at end of year $ 12,487 $ 12,020 $ 8,850 Management considers specific accounts and notes receivable to be impaired if the net amounts due exceed the fair value of the underlying franchise at the time of the annual valuation and estimates an allowance for doubtful accounts based on that excess. In establishing the fair value of the underlying franchise, management considers a variety of factors including recent sales of Company-owned stores, recent sales between franchisees, net fees of open offices earned during the most recently completed tax season, and the number of unopened offices. While not specifically identifiable as of the balance sheet date, the Company's experience also indicates that a portion of other accounts and notes receivable are also impaired, because management does not expect to collect all principal and interest due under the current contractual terms. Net amounts due include contractually obligated accounts and notes receivable plus accrued interest, net of unrecognized revenue, reduced by the allowance for uncollected interest, amounts due to ADs, related deferred revenue, and amounts owed to the franchisee by the Company. The allowance for doubtful accounts at April 30, 2018 and 2017 was allocated as follows. 2018 2017 (In thousands) Impaired: Accounts receivable $ 13,891 $ 11,396 Notes and interest receivable, net of unrecognized revenue 11,654 14,646 Less amounts due to ADs and franchisees (1,907 ) (1,834 ) Amounts receivable less amounts due to ADs and franchisees $ 23,638 $ 24,208 Allowance for doubtful accounts for impaired accounts and notes receivable $ 10,322 $ 9,542 Non-impaired: Accounts receivable $ 38,626 $ 43,327 Notes and interest receivable, net of unrecognized revenue 20,721 33,379 Less amounts due to ADs and franchisees (11,722 ) (23,119 ) Amounts receivable less amounts due to ADs and franchisees $ 47,625 $ 53,587 Allowance for doubtful accounts for non-impaired accounts and notes receivable $ 2,165 $ 2,478 Total: Accounts receivable $ 52,517 $ 54,723 Notes and interest receivable, net of unrecognized revenue 32,375 48,025 Less amounts due to ADs and franchisees (13,629 ) (24,953 ) Amounts receivable less amounts due to ADs and franchisees $ 71,263 $ 77,795 Total allowance for doubtful accounts $ 12,487 $ 12,020 The Company's average investment in impaired notes receivable during the fiscal years ended April 30, 2018 , 2017 , and 2016 was $13.2 million, $11.3 million, and $ 9.0 million , respectively. Interest income recognized related to performing impaired notes was $5.7 million , $1.2 million , and $0.9 million for the fiscal years ended April 30, 2018 , 2017 , and 2016 , respectively. Analysis of Past Due Receivables The breakdown of accounts and notes receivable past due at April 30, 2018 and 2017 was as follows. 2018 Past due Current Interest receivable, net Total receivables (In thousands) Accounts receivable $ 24,477 $ 28,040 $ — $ 52,517 Notes and interest receivable, net 13,647 17,202 1,526 32,375 Total accounts, notes, and interest receivable, net $ 38,124 $ 45,242 $ 1,526 $ 84,892 2017 Past due Current Interest receivable, net Total receivables (In thousands) Accounts receivable $ 28,892 $ 25,831 $ — $ 54,723 Notes and interest receivable, net 7,034 39,024 1,967 48,025 Total accounts, notes, and interest receivable, net $ 35,926 $ 64,855 $ 1,967 $ 102,748 Accounts receivable are considered to be past due if unpaid 30 days after billing and notes receivable are considered past due if unpaid 90 days after due date. If it is determined the likelihood of collecting substantially all of the note and accrued interest is not probable the notes are put on non-accrual status. The Company's investment in notes receivable on nonaccrual status at April 30, 2018 and 2017 was $13.6 million and $7.0 million, respectively. Payments received on notes in nonaccrual status are applied to the principal note balance until the note is current and then to interest income. Nonaccrual notes that are paid current are moved back into accrual status during the next annual review.</t>
  </si>
  <si>
    <t>Property, Equipment, and Software, Net - Text Blocks</t>
  </si>
  <si>
    <t>Property, Plant and Equipment [Abstract]</t>
  </si>
  <si>
    <t>Property, Equipment, and Software, Net</t>
  </si>
  <si>
    <t>Property, Equipment, and Software, Net Property, equipment, and software at April 30, 2018 and 2017 was as follows: 2018 2017 (In thousands) Land and land improvements $ 1,464 $ 1,464 Buildings and building improvements 8,142 7,964 Leasehold improvements 124 132 Furniture, fixtures, and equipment 6,171 5,788 Software 54,274 50,413 Property, equipment, and software, gross 70,175 65,761 Less accumulated depreciation and amortization 31,539 25,972 Property, equipment, and software, net $ 38,636 $ 39,789 The software included above includes both internally developed software and purchased software. Included in software are $0.1 million and $20.2 million of assets that had not been placed into service at April 30, 2018 and 2017 , respectively. Total depreciation and amortization expense on property, equipment, and software was $5.6 million , $4.2 million , and $4.7 million for the years ended April 30, 2018 , 2017 , and 2016 , respectively. The Company is obligated under various operating leases for office space that expire at various dates. At April 30, 2018 , future minimum lease payments under non-cancelable operating leases with initial or remaining lease terms in excess of one year, together with amounts due from franchisees under subleases, were as follows: Lease payments Sublease receipts (In thousands) Year ending April 30: 2019 $ 6,208 $ 3,009 2020 3,860 2,007 2021 1,702 926 2022 661 505 2023 214 114 Thereafter 81 — Total minimum lease payments $ 12,726 $ 6,561 Total rent expense for operating leases, net of subleases, was $ 8.4 million , $7.7 million , and $4.7 million for the years ended April 30, 2018 , 2017 , and 2016 , respectively.</t>
  </si>
  <si>
    <t>Restructuring Expense</t>
  </si>
  <si>
    <t>Restructuring and Related Activities [Abstract]</t>
  </si>
  <si>
    <t>Restructuring Expense In 2018, the Company began restructuring initiatives involving a review of Company-owned stores and service providers to improve the Company's overall long-term profitability. The Company incurred approximately $5.0 million of expenses in fiscal 2018 related to these initiatives. The expenses incurred are presented in the Restructuring expense line item in the accompanying consolidated statements of income. The composition of the restructuring expenses incurred for fiscal 2018 were as follows (in thousands): Expense Cash Accrued Expenses Non-cash Total Expense Contract termination costs - maintenance $ 715 $ 1,359 $ — $ 2,074 Contract termination costs - impairment — — 549 549 Property and intangible impairments and exit costs 254 — 1,866 2,120 Employee termination costs 209 — — 209 Other — — — — Total $ 1,178 $ 1,359 $ 2,415 $ 4,952 The Company has incurred additional expenses and charges in fiscal 2019 comprised of expenses related to lease obligations and non-cash charges associated with intangible write-downs. The restructuring initiatives are expected to be completed by October 2018. The accrued restructuring expenses of $1.4 million are related to maintenance contract termination costs. $0.7 million is included in "Accounts payable and accrued expenses" and $0.7 million is included in "Deferred revenue and other - non-current" lines in the accompanying consolidated balance sheets.</t>
  </si>
  <si>
    <t>Goodwill and Intangible Assets - Text Blocks</t>
  </si>
  <si>
    <t>Goodwill and Intangible Assets Disclosure [Abstract]</t>
  </si>
  <si>
    <t>Goodwill and Intangible Assets</t>
  </si>
  <si>
    <t>Goodwill and Intangible Assets Changes in the carrying amount of goodwill for the years ended April 30, 2018 and 2017 were as follows: 2018 2017 (In thousands) Balance at beginning of year $ 8,576 $ 4,228 Acquisitions of assets from franchisees and third parties 1,846 3,649 Disposals and foreign currency changes, net (641 ) (226 ) Impairments (109 ) (184 ) Purchase price reallocation (1,032 ) 1,109 Balance at end of year $ 8,640 $ 8,576 The Company performed its annual impairment review of goodwill and recorded impairment of $0.1 million and $0.2 million for the years ended April 30, 2018 and 2017 , respectively. The impairment recorded above was determined using the fair value of the underlying franchise, and where appropriate a discounted cash flow model, and is included in the depreciation, amortization and impairment charges in the accompanying consolidated statements of income. Components of amortizable intangible assets as of April 30, 2018 and 2017 were as follows: April 30, 2018 Weighted average amortization period Gross carrying amount Accumulated amortization Net carrying amount (In thousands) Customer lists acquired from unrelated third parties 5 years $ 3,187 $ (1,555 ) $ 1,632 Tradenames 3 years 431 (172 ) 259 Non-compete agreements 2 years 241 (145 ) 96 Assets acquired from franchisees: Customer lists 4 years 1,842 (1,427 ) 415 Reacquired rights 2 years 1,436 (1,393 ) 43 AD rights 9 years 30,907 (10,515 ) 20,392 Total intangible assets $ 38,044 $ (15,207 ) $ 22,837 April 30, 2017 Weighted average amortization period Gross carrying amount Accumulated amortization Net carrying amount (In thousands) Customer lists acquired from unrelated third parties 4 years $ 2,827 $ (899 ) $ 1,928 Assets acquired from franchisees: Customer lists 4 years 1,189 (908 ) 281 Reacquired rights 2 years 935 (919 ) 16 AD rights 10 years 26,427 (7,428 ) 18,999 Total intangible assets $ 31,378 $ (10,154 ) $ 21,224 For the years ended April 30, 2018 and 2017 the Company recorded intangible assets of less than $0.3 million , and $0.1 million , respectively, from acquisitions of various franchises and third parties. During fiscal 2018 and fiscal 2017, the majority of assets acquired in the U.S. were recorded as assets held for sale, while assets acquired in Canada were recorded as intangible assets. All franchise acquisitions were accounted for as business combinations. The purchase price of assets acquired from franchisees and third parties and recorded as customer lists, reacquired rights, and goodwill and held for use during fiscal 2018 and 2017 , was allocated as follows. 2018 2017 (In thousands) Customer lists $ 65 $ 13 Reacquired rights 52 11 Goodwill 119 25 Purchase price of assets acquired from franchisees, not held for sale $ 236 $ 49 During the third and fourth quarters of fiscal 2017, the Company acquired the assets of six unrelated offices of smaller regional or local accounting firms for cash of $2.3 million and $2.7 million of contingent consideration of which $1.4 million is still owed and included in long-term obligations. These offices perform year-round accounting services. The following table summarizes the preliminary estimates of the fair values of the identifiable assets acquired and liabilities assumed as of the acquisition dates. The preliminary estimates of the fair value of identifiable assets acquired and liabilities assumed were subject to revisions, which resulted in adjustments to the values presented below. The changes are due to continued refinement of management's appraisals and estimates. In conjunction with the change in the preliminary estimate, the estimated life of customer lists was revised from four years to six years. We did not record an impairment related to the business in fiscal 2018. Previously Reported As Revised 4/30/2017 4/30/2018 Adjustments (In thousands) Accounts receivable $ 261 $ 261 $ — Property, equipment and software, net 55 55 — Customer lists 1,120 1,480 360 Tradenames — 431 431 Non-compete agreements — 241 241 Goodwill 3,624 2,592 (1,032 ) Total purchase price $ 5,060 $ 5,060 $ — During the years ended April 30, 2018 and 2017 , an impairment analysis was performed for amortizable intangible assets. Write-downs of assets acquired from franchisees relate to Company-owned offices that were subsequently closed and impairment of the fair value of existing assets of Company-owned offices. As a result, the carrying values of assets acquired from franchisees were reduced by less than $0.1 million for the fiscal years ended April 30, 2018 , 2017 , and 2016 . These amounts were included in depreciation, amortization and impairment charges, in the accompanying consolidated statements of income. The Company estimated the fair value of assets associated with Company-owned offices based on various models. For the years ended April 30, 2018 , 2017 , and 2016 , amortization expense was $5.7 million , $4.1 million , and $2.3 million , respectively. Annual amortization expense for the next five years is estimated to be as follows (in thousands): Year ending April 30: 2019 $ 4,269 2020 3,820 2021 3,572 2022 3,210 2023 2,629 Total estimated amortization expense $ 17,500</t>
  </si>
  <si>
    <t>Assets Held for Sale - Text Blocks</t>
  </si>
  <si>
    <t>assets held for sale [Text Block]</t>
  </si>
  <si>
    <t>Assets Held for Sale During fiscal 2018 , the Company acquired $7.1 million in assets from U.S. franchisees and third parties that were first accounted for as business combinations, comprised of customer lists and reacquired rights of $3.6 million and goodwill of $3.5 million which are recorded as assets held for sale. During fiscal 2017 , the Company acquired $16.6 million in assets from U.S. franchisees and third parties that were first accounted for as business combinations, with the value allocated to customer lists and reacquired rights of $8.3 million and goodwill of $8.3 million prior to being recorded as assets held for sale. The Company intends to sell the majority of assets associated with Company-owned offices within one year. The acquired businesses are operated as Company-owned offices until a buyer is located and a new franchise agreement is entered into. Changes in the carrying amounts of assets held for sale for the fiscal years ended April 30, 2018 and 2017 were as follows: 2018 2017 (In thousands) Balance at beginning of year $ 11,989 $ 9,886 Reacquired, acquired from third parties, and other 7,102 16,600 Sold or terminated (3,394 ) (7,994 ) Impairment (3,246 ) (5,663 ) Transferred to assets held for use (3,510 ) (2,428 ) Transferred from property and equipment — 1,588 Balance at end of year $ 8,941 $ 11,989 During fiscal 2018, the Company reviewed assets held for sale for assets that were deemed unlikely to be sold in the next 12 months. Assets totaling $3.5 million , comprised of $1.0 million of customer lists, $0.8 million of reacquired rights and $1.7 million of goodwill, were identified and transferred to assets held for use. Amortization expense was recorded on a cumulative basis for customer lists and reacquired rights for $0.8 million and less than $0.1 million , respectively. During fiscal 2017, the Company transferred a building it had previously been using and was classified as fixed assets to assets held for sale.</t>
  </si>
  <si>
    <t>Debt - Text Blocks</t>
  </si>
  <si>
    <t>Debt Disclosure [Abstract]</t>
  </si>
  <si>
    <t>Long-Term Debt</t>
  </si>
  <si>
    <t>Long-Term Obligations The Company has an amended credit facility that consists of a term loan with original principal of $21.2 million and a revolving credit facility that currently allows borrowing of up to $193.8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At April 30, 2018 and 2017 , the interest rate was 3.64% and 2.73% , respectively, and the average interest rate paid during the fiscal year ended April 30, 2018 was 3.11% . A commitment fee is paid monthly that varies from 0.25% to 0.50% depending on the Company's leverage ratio on the unused portion of the credit facility. The indebtedness is collateralized by substantially all the assets of the Company and both loans mature on April 30, 2019 (except as to the commitments of one smaller lender under the revolving credit facility, which matured on September 30, 2017 ). The credit facility contains certain financial covenants that the Company must meet, including leverage and fixed-charge coverage ratios as well as minimum net worth requirements. In addition, the Company must reduce the outstanding balance under its revolving loan to zero for a period of at least 45 consecutive days each fiscal year. The Company's borrowing availability on the credit facility at April 30, 2018 was $173.4 million . At April 30, 2018 and 2017 , the Company had no outstanding borrowings under its revolving credit facility. The Company was in compliance with the financial covenants of its credit facility at April 30, 2018 . The credit facility also contains certain events of default that may cause the bank syndicate to terminate the credit facility and declare amounts owed to become immediately payable if they occur. At April 30, 2018 , the Company had not incurred an event of default. Debt at April 30, 2018 and 2017 was as follows: 2018 2017 (In thousands) Term loan payable in quarterly principal installments of 2.50%, and 3.13% of the original amount borrowed for the years ending April 30, 2018 and 2019, respectively; on April 30, 2019 a balloon payment of $13,016 is payable. $ 14,855 $ 17,471 Mortgage note payable to a bank in monthly installments ranging from $10 to $14 including interest at LIBOR plus 1.85%, which was 3.75% at April 30, 2018, through December 1, 2026; at that time a balloon payment of $779 is payable; subject to a prepayment penalty; collateralized by land and building. 2,038 2,160 Amounts due to former ADs, franchisees and third parties at zero percent interest; due May 2018 through May 2022. 3,490 6,568 Total long-term obligations 20,383 26,199 Less current installments 18,113 7,738 Total long-term obligations, less current installments $ 2,270 $ 18,461 Aggregate maturities of long-term debt at April 30, 2018 were as follows (in thousands): Year ending April 30: 2019 $ 18,113 2020 474 2021 141 2022 146 2023 151 Thereafter 1,358 Total long-term debt $ 20,383</t>
  </si>
  <si>
    <t>Derivative Instruments and Hedging Activities - Text Blocks</t>
  </si>
  <si>
    <t>Derivative Instruments and Hedging Activities Disclosure [Abstract]</t>
  </si>
  <si>
    <t>Derivative Instruments and Hedging Activities</t>
  </si>
  <si>
    <t>Derivative Instruments and Hedging Activities From time to time, the Company uses interest-rate-related derivative financial instruments to manage its exposure related to changes in interest rates on its variable-rate line of credit and forward contracts to manage its exposure to foreign currency fluctuation related to short-term advances made to its Canadian subsidiary. The Company does not speculate using derivative instruments nor does it enter into derivative instruments for any purpose other than cash flow hedging.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money, which creates credit risk for the Company. When the fair value of a derivative contract is negative, the Company owes the counterparty mone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interest rates is managed by establishing and monitoring parameters that limit the types and degree of market risk that may be undertaken. The Company assesses interest rate risk by continually identifying and monitoring changes in interest rates that may adversely impact expected future cash flows and by evaluating hedging opportunities. The Company maintains risk management control systems to monitor interest rate risk attributable to both the Company's outstanding or forecasted debt obligations and forecasted revenues as well as the Company's offsetting hedge positions. The risk management control systems involve the use of analytical techniques, including cash flow sensitivity analysis, to estimate the expected impact of changes in interest rates and foreign currency rates on the Company's future cash flows. Interest rate swap agreements. In December 2016, in connection with obtaining a mortgage payable to a bank, the Company entered into an interest rate swap agreement, with a notional amount of $2.2 million , equal to the mortgage amount, which allows it to manage fluctuations in cash flow resulting from changes in the interest rate on the mortgage. This swap effectively changes the variable-rate of the Company's mortgage into a fixed rate of 4.12% .The Company has designated this swap agreement as a cash flow hedge. At April 30, 2018 , the fair value of the interest rate swap is less than $0.1 million and is included in "Accounts payable and accrued expenses" on the accompanying consolidated balance sheets. The interest rate swap expires in December 2026. Forward contracts related to foreign currency exchange rates. In connection with short-term advances made to its Canadian subsidiary related to personal income tax refund discounting, the Company entered into forward contracts to eliminate the exposure related to foreign currency fluctuations. Under the terms of the forward currency contracts, the exchange rate for repayments is fixed at the time advance is made and the advances are repaid prior to April 30 of each year. These forward contracts are designated as cash flow hedges. At April 30, 2018 and 2017 , there were no remaining forward contracts outstanding. During the years ended April 30, 2018 , 2017 , and 2016 , these foreign currency hedges were effective and, therefore, no amounts were recognized in the consolidated statements of income. At April 30, 2018 , there were no deferred gains related to forward contracts for foreign currency exchange rates accumulated in other comprehensive income.</t>
  </si>
  <si>
    <t>Stockholders' Equity - Text Blocks</t>
  </si>
  <si>
    <t>Equity [Abstract]</t>
  </si>
  <si>
    <t>Shareholders' Equity and Share-based Payments [Text Block]</t>
  </si>
  <si>
    <t>Stockholders' Equity Preferred Stock and Exchangeable Shares The Company has 190,000 shares of authorized Class A preferred stock with a par value of $0.01 , of which none were issued and outstanding at April 30, 2018 and 2017 . The Company also has 10 shares of special voting preferred stock authorized, issued and outstanding with a par value of $0.01 and no liquidation value. Each share of special voting preferred stock entitles the holder to vote as if it represents 100,000 shares of Class A common stock. In conjunction with the special voting preferred stock, there are 1,000,000 exchangeable shares with a par value of $0.01 that are exchangeable at any time into an equal number of shares of Class A common stock of the Company. The special voting preferred stock will be canceled at the time the holder exchanges the exchangeable shares. Common Stock The Company is authorized to issue 21,200,000 shares of Class A common stock, par value $0.01 per share, and 1,000,000 shares of Class B common stock, par value $0.01 per share. Class A common stock and Class B common stock entitle the holders to the same rights and privileges and are identical in all respects as to all matters, except the holders of Class B common stock are entitled to elect one more director than the number of directors elected by holders of all other classes of stock combined. Additionally, a holder of Class B common stock may, at the holder's option, elect to convert the Class B common stock into an equal number of fully paid and non-assessable shares of Class A common stock. Accumulated Other Comprehensive Loss The components of accumulated other comprehensive loss at April 30, 2018 and 2017 are as follows. 2018 2017 (In thousands) Foreign currency adjustment $ (1,381 ) $ (2,059 ) Unrealized loss on equity securities available for sale, net of taxes — 30 Gain on sale of available-for-sale securities, net of taxes — (30 ) Interest rate swap agreements, net of tax 34 (25 ) Total accumulated other comprehensive loss $ (1,347 ) $ (2,084 ) Net Income per Share Net income per share of Class A and Class B common stock is computed using the two-class method. Basic net income per share is computed by allocating undistributed earnings to common shares and participating securities (Class A preferred stock and exchangeable shares) and using the weighted-average number of common shares outstanding during the period. Undistributed losses are not allocated to participating securities because they do not meet the required criteria for such allocation.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units. The dilutive effect of outstanding stock options and restricted stock units is reflected in dilutive earnings per share by application of the treasury stock method. Additionally, the computation of diluted net income per share of Class A common stock assumes the conversion of Class B common stock and exchangeable shares, if dilutive, while the diluted net income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income per share for the years ended April 30, 2018 , 2017 , and 2016 is as follows. 2018 Class A common stock Class B common stock (In thousands, except for share and per share amounts) Basic net income per share: Numerator: Allocation of undistributed earnings $ 133 $ 2 Amounts allocated to participating securities: Exchangeable shares (10 ) — Net income attributable to common stockholders $ 123 $ 2 Denominator: Weighted-average common shares outstanding 12,728,762 200,000 Basic net income per share $ 0.01 $ 0.01 Diluted net income per share: Numerator: Allocation of undistributed earnings for basic computation $ 123 $ 2 Reallocation of undistributed earnings as a result of assumed conversion of: Class B common stock to Class A common stock 2 — Exchangeable shares to Class A common stock 10 — Net income attributable to stockholders $ 135 $ 2 Denominator: Number of shares used in basic computation 12,728,762 200,000 Weighted-average effect of dilutive securities: Class B common stock to Class A common stock 200,000 — Exchangeable shares to Class A common stock 1,000,000 — Employee stock options and restricted stock units 48,986 703 Weighted-average diluted shares outstanding 13,977,748 200,703 Diluted net income per share $ 0.01 $ 0.01 2017 Class A common stock Class B common stock (In thousands, except for share and per share amounts) Basic net income per share: Numerator: Allocation of undistributed earnings $ 12,745 $ 268 Amounts allocated to participating securities: Exchangeable shares (917 ) (19 ) Net income attributable to common stockholders $ 11,828 $ 249 Denominator: Weighted-average common shares outstanding 12,630,356 265,205 Basic net income per share $ 0.94 $ 0.94 Diluted net income per share: Numerator: Allocation of undistributed earnings for basic computation $ 11,828 $ 249 Reallocation of undistributed earnings as a result of assumed conversion of: Class B common stock to Class A common stock 249 — Exchangeable shares to Class A common stock 936 — Net income attributable to stockholders $ 13,013 $ 249 Denominator: Number of shares used in basic computation 12,630,356 265,205 Weighted-average effect of dilutive securities: Class B common stock to Class A common stock 265,205 — Exchangeable shares to Class A common stock 1,000,000 — Employee stock options and restricted stock units 21,347 407 Weighted-average diluted shares outstanding 13,916,908 265,612 Diluted net income per share $ 0.94 $ 0.94 2016 Class A common stock Class B common stock (In thousands, except for share and per share amounts) Basic net income per share: Numerator: Allocation of undistributed earnings $ 18,056 $ 1,364 Amounts allocated to participating securities: Exchangeable shares (1,307 ) (99 ) Net income attributable to common stockholders $ 16,749 $ 1,265 Denominator: Weighted-average common shares outstanding 11,914,775 900,000 Basic net income per share $ 1.41 $ 1.41 Diluted net income per share: Numerator: Allocation of undistributed earnings for basic computation $ 16,749 $ 1,265 Reallocation of undistributed earnings as a result of assumed conversion of: Class B common stock to Class A common stock 1,265 — Exchangeable shares to Class A common stock 1,406 — Net income attributable to stockholders $ 19,420 $ 1,265 Denominator: Number of shares used in basic computation 11,914,775 900,000 Weighted-average effect of dilutive securities: Class B common stock to Class A common stock 900,000 — Exchangeable shares to Class A common stock 1,000,000 — Employee stock options and restricted stock units 209,896 13,674 Weighted-average diluted shares outstanding 14,024,671 913,674 Diluted net income per share $ 1.38 $ 1.38 Diluted net income per share excludes the impact of shares of potential common stock from the exercise of options and vesting of restricted stock units to purchase 1,213,252 , 1,320,162 and 429,644 shares for the years ended April 30, 2018 , 2017 , and 2016 , respectively, because the effect would be anti-dilutive.</t>
  </si>
  <si>
    <t>Stock Compensation Plan - Text Blocks</t>
  </si>
  <si>
    <t>Disclosure of Compensation Related Costs, Share-based Payments [Abstract]</t>
  </si>
  <si>
    <t>Stock Compensation Plan</t>
  </si>
  <si>
    <t>Stock Compensation Plan Stock Options In August 2011, the Board of Directors approved the JTH Holding, Inc. 2011 Equity and Cash Incentive Plan. Employees and outside directors are eligible to receive awards and a total of 2,500,000 shares of Class A common stock were authorized for grant under the plan. At April 30, 2018 , 1,836,173 shares of Class A common stock remained available for grant. The following table summarizes the information for options granted in the years ended April 30, 2018 , 2017 , and 2016 . 2018 2017 2016 Weighted-average fair value of options granted $3.16 $2.45 $5.05 Dividend yield 4.5% - 5.9% 5.0% - 6.1% 2.8% - 3.7% Expected volatility 36.8% - 51.3% 32.8% - 35.4% 32.4% - 35.6% Expected terms 5 - 6 years 5 - 6 years 4 - 6 years Risk-free interest rates 1.9% - 2.1% 1.2% - 2.1% 1.4% - 1.7% Stock option activity during the years ended April 30, 2018 , 2017 , and 2016 was as follows: Number of options Weighted average exercise price Outstanding at April 30, 2015 1,343,559 $ 19.28 Granted 227,387 22.30 Exercised (154,594 ) 14.79 Forfeited or expired (151,790 ) 24.31 Outstanding at April 30, 2016 1,264,562 19.77 Granted 512,119 12.61 Exercised — — Forfeited or expired (389,350 ) 16.59 Outstanding at April 30, 2017 1,387,331 18.02 Granted 272,502 13.25 Exercised (9,000 ) 10.51 Forfeited or expired (1,178,330 ) 17.22 Outstanding at April 30, 2018 472,503 $ 17.41 Intrinsic value is defined as the fair value of the stock less the cost to exercise. The total intrinsic value of options exercised in fiscal 2018 was less than $ 0.1 million. The total intrinsic value of options exercised was $0.0 million and $0.9 million during the years ended April 30, 2017 and 2016 , respectively. The total intrinsic value of stock options outstanding at April 30, 2018 was $0.0 million . Outstanding options have vesting terms that range from one to six years from the date of grant and expire from four to five years after the vesting date. Nonvested stock options (options that had not vested in the period reported) activity during the years ended April 30, 2018 , 2017 , and 2016 was as follows: Nonvested options Weighted average exercise price Outstanding at April 30, 2015 385,416 $ 27.56 Granted 227,387 22.30 Vested (173,750 ) 25.16 Forfeited (50,000 ) 33.79 Outstanding at April 30, 2016 389,053 24.76 Granted 512,119 12.61 Vested (223,054 ) 23.88 Forfeited — — Outstanding at April 30, 2017 678,118 15.88 Granted 272,502 13.25 Vested (563,118 ) 14.61 Forfeited (120,069 ) 20.73 Outstanding at April 30, 2018 267,433 $ 14.27 At April 30, 2018 , unrecognized compensation cost related to non-vested stock options was $0.1 million . These costs are expected to be expensed through fiscal 2021 . The following table summarizes information about stock options outstanding and exercisable at April 30, 2018 . Options outstanding Options exercisable Range of Exercise Prices Number of options outstanding Weighted average exercise price Weighted average remaining contractual life (in years) Number of options exercisable Weighted average exercise price 10.90 - 12.79 124,738 $ 11.72 4.1 54,393 $ 12.79 12.80 - 16.38 189,986 14.32 6.0 1,898 16.38 16.39 - 26.17 105,071 21.75 3.4 96,071 21.64 26.18 - 33.38 52,708 33.38 4.0 52,708 33.38 472,503 $ 17.41 205,070 $ 22.26 Restricted Stock Units The Company has awarded restricted stock units to its non-employee directors and certain employees. Restricted stock units are valued at the closing stock price the day preceding the grant date. Compensation costs associated with these restricted shares are amortized on a straight-line basis over the vesting period and recognized as an increase in additional paid-in capital. At April 30, 2018 , unrecognized compensation cost related to restricted stock units was $1.0 million . These costs are expected to be recognized through fiscal 2021 . Restricted stock activity during the years ended April 30, 2018 , 2017 and 2016 was as follows. Number of RSUs Weighted Average Fair Value at Grant Date Balance at April 30, 2015 28,929 $ 30.63 Granted 32,056 23.06 Vested (13,394 ) 27.99 Forfeited (4,799 ) 27.89 Balance at April 30, 2016 42,792 26.10 Granted 165,454 12.62 Vested (17,118 ) 24.58 Forfeited (14,732 ) 25.94 Balance at April 30, 2017 176,396 13.61 Granted 192,560 12.21 Vested (187,364 ) 13.04 Forfeited (54,562 ) 13.34 Balance at April 30, 2018 127,030 $ 12.48</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are classified according to a three-tier fair value hierarchy, which prioritizes the inputs used in measuring fair value. Valuation methodologies for the fair value hierarchy are as follows. • Level 1—Quoted prices for identical assets and liabilities in active markets. • Level 2—Quoted prices for similar assets and liabilities in active markets, quoted prices for identical or similar assets and liabilities in markets that are not active, and model-based valuations in which all significant inputs are observable in the market. • Level 3—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 in certain circumstances, such as when there is evidence of impairment. The following tables present, for each of the fair value hierarchy levels, the assets and liabilities that are measured at fair value on a recurring and nonrecurring basis at April 30, 2018 and 2017 . April 30, 2018 Fair value measurements using Total Level 1 Level 2 Level 3 (In thousands) Recurring assets: Cash equivalents $ 12,056 $ 12,056 $ — $ — Interest rate swap agreement 57 — 57 — Total recurring assets 12,113 12,056 57 — Nonrecurring assets: Impaired accounts and notes receivable, net of unearned revenue 15,223 — — 15,223 Impaired goodwill 109 — — 109 Impaired customer lists 4 — — 4 Assets held for sale 8,941 — — 8,941 Total nonrecurring assets 24,277 — — 24,277 Total recurring and nonrecurring assets $ 36,390 $ 12,056 $ 57 $ 24,277 Recurring liabilities Contingent consideration included in obligations due former ADs, franchisees and others $ 1,545 $ — $ — $ 1,545 Total recurring liabilities $ 1,545 $ — $ — $ 1,545 April 30, 2017 Fair value measurements using Total Level 1 Level 2 Level 3 (In thousands) Recurring assets: Cash equivalents $ 10,393 $ 10,393 $ — $ — Total recurring assets 10,393 10,393 — — Nonrecurring assets: Impaired accounts and notes receivable, net of unearned revenue 16,500 — — 16,500 Impaired goodwill 94 — — 94 Impaired customer lists 18 — — 18 Assets held for sale 11,989 — — 11,989 Total nonrecurring assets 28,601 — — 28,601 Total recurring and nonrecurring assets $ 38,994 $ 10,393 $ — $ 28,601 Recurring liabilities Contingent consideration included in obligations due former ADs, franchisees and others $ 3,215 $ — $ — $ 3,215 Total recurring liabilities $ 3,215 $ — $ — $ 3,215 The Company's policy is to recognize transfers between levels of the fair value hierarchy on the date of the event or change in circumstances that caused the transfer. There were no transfers into or out of Level 1 or 2 recurring fair value measurements for the years ended April 30, 2018 and 2017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a variety of factors, including, recent comparable sales of Company-owned stores, sales between franchise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subjected to a floor of the value of a new franchise. Assets held for sale: Assets held for sale are recorded at the lower of the carrying value or the expected sales price, less costs to sell, which approximates fair value. The expected sales price is generally calculated as a percentage of the prior year's net fees. Contingent consideration included in long-term obligations: Contingent consideration is carried at fair value. The fair value of these obligations was determined based upon the estimated future net revenues of the acquired businesses. Other Fair Value Measurements Accounting standards require the disclosure of the estimated fair value of financial instruments that are not recorded at fair value. For the financial instruments not recorde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the fair value of these financial instruments. Receivables other than notes, other current assets, accounts payable and accrued expenses, and due to ADs: The carrying amounts approximate fair value because of the short maturity of these instruments (Level 1).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debt: The carrying amount approximates fair value because the interest rate paid has a variable component (Level 2).</t>
  </si>
  <si>
    <t>Employee 401(k) Plan</t>
  </si>
  <si>
    <t>Retirement Benefits [Abstract]</t>
  </si>
  <si>
    <t>Employee 401(k) Plan The Company sponsors a defined-contribution 401(k) profit sharing plan. Under the plan, employees who are 18 years of age and have completed 90 days of service are eligible to make voluntary contributions to the plan. The Company matches 50% of each employee's contribution up to 3% of the employee's salary. Total compensation expense related to these contributions was $0.5 million for each of the three years ended April 30, 2018 , 2017 , and 2016 .</t>
  </si>
  <si>
    <t>Income Taxes</t>
  </si>
  <si>
    <t>Income Tax Disclosure [Abstract]</t>
  </si>
  <si>
    <t>Income Taxes On December 20, 2017, the United States Congress passed legislation making significant changes to income taxation at the federal level for individuals, pass-through entities, and corporations. The legislation, known as the Tax Cuts and Jobs Act, was signed into law by the President on December 22, 2017. For corporations, the changes include a reduction in the statutory rate on taxable income from 35% to 21%, and a move from a worldwide tax system to a modified territorial tax system for companies with foreign operations. Under the territorial system, except in certain situations or for certain types of income, earnings from foreign operations will generally no longer be subject to U.S. taxation. The law accommodates the move from the previous worldwide tax system by providing for a one-time transition tax on the undistributed post-1986 earnings of foreign subsidiaries as of either November 2, 2017 or December 31, 2017, whichever undistributed earnings amount is greater. Other provisions of the Tax Act allow for immediate expensing of investments in property, plant, and equipment, and impose limitations on the deductibility of interest, executive compensation, meals and entertainment, and lobbying expenses. Under the applicable accounting guidance, corporations are required to account for the effects of changes in income tax law on their financial statements as a component of taxes provided on income from continuing operations in the period those changes are enacted, which for the Company is the fiscal quarter and nine-month period ended January 31, 2018. Due to the complexities associated with understanding and applying various aspects of the Tax Act and quantifying or estimating amounts upon which calculations required to account for the Tax Act are based, the SEC recognized that it may be difficult for many companies to complete the determination of all accounting effects of the Tax Act within the available timeframe for issuing their financial statements for the period of enactment. As a result, the SEC provided guidance under Staff Accounting Bulletin 118, permitting corporations to record and report specific items impacted by the new law on the basis of reasonable estimates if final amounts have not been determined and designate them as provisional amounts, or to continue to account for specific items under the previous law if it is not possible to develop reasonable estimates within the timeframe for issuance of the financial statements. In subsequent reporting periods, as the accounting for those items is finalized, companies are expected to record the appropriate adjustments to the initial accounting, removing the provisional designation on an item in the period that the accounting for that item is completed. A measurement period of no more than one year from the date of enactment of the Tax Act is provided under the SEC guidance to complete all such adjustments. In determining the recorded effect of the Tax Act presented above, the Company developed reasonable estimates and made reasonable interpretations with respect to the application of the law in areas that will likely receive future clarification. The primary effects of the Tax Act on the Company’s financial statements for the current reporting periods, as reflected in the below table, are considered provisional at this time in order to allow additional time to complete the accounting. The Company continues to analyze the Tax Act, and future treasury regulations, technical corrections, notices, rulings, and other guidance issued by the government that could result in changes or refinements to amounts recorded in the current reporting period. The most significant effects of the Tax Act on the Company's financial statements for the current reporting period are: (1) an adjustment of recorded deferred tax assets and liabilities to the tax rates at which they are expected to reverse in the future, and (2) a liability recorded for U.S. income taxes on undistributed foreign earnings expected to be paid under the one-time transition tax provisions of the Tax Act. The net impact of accounting for these and other less significant effects of the Tax Act was an increase in consolidated income tax expense for fiscal year 2018 of approximately $0.5 million . Upon enactment of the Tax Act in the third quarter of the year, the Company recorded an income tax benefit of approximately $0.4 million under the provisional accounting guidance; however, that amount was adjusted by an approximate increase of $0.9 million in income tax expense in the fourth quarter, reflecting the revised remeasurement of deferreds based on year-end amounts versus estimates projected at January 31, 2018. Specifically, the remeasurement of the Company’s deferreds based on year-end amounts equated to a tax benefit of $0.7 million due to the reduced corporate tax rate of 21%. Also included in the $0.5 million increase in fiscal year 2018 income tax expense for the effect of the Tax Act is a $1.2 million transition tax related to the undistributed earnings of its Canadian controlled foreign corporation (“CFC”) Liberty Tax Services. Prior to the enactment of the Tax Act, under its accounting for income taxes, the Company had undistributed earnings of its foreign subsidiary, Liberty Tax Services, that were classified as permanently reinvested. The Tax Act replaces the U.S. income tax that would have been paid on those earnings in the future (if remitted back to the U.S. from Canada) with the one-time transition tax, which is allowed to be paid over an eight year period. The total liability recorded by the Company for this transition tax is approximately $1.2 million . The Company continues to analyze certain aspects of the Tax Act, and future treasury regulations, tax law technical corrections, notices, rulings, and other guidance issued by the government could result in changes or refinements to the amounts currently recorded. These include potential refinements of the Company's calculations of the adjustments to deferred tax assets and liabilities and the U.S. tax liability for undistributed foreign earnings, which could be adjusted based on continuing review of the Company's calculation of the one-time transition tax, including further analysis of the undistributed earnings amounts represented by cash and other specified assets held by its foreign subsidiaries. As a result, those amounts continue to be classified as provisional, and additional adjustments, which could be material, may be recorded in future reporting periods within the allowed one-year measurement period as the final accounting is completed. Components of income tax expense for the fiscal years ended April 30, 2018 , 2017 , and 2016 were as follows: 2018 2017 2016 (In thousands) Current: Federal 4,895 6,125 2,748 State 1,097 1,160 598 Foreign 723 293 328 Current Tax expense 6,715 7,578 3,674 Deferred: Federal (2,125 ) 315 6,079 State (69 ) (183 ) 1,322 Foreign (175 ) 44 (17 ) Deferred tax expense (benefit) (2,369 ) 176 7,384 Total income tax expense 4,346 7,754 11,058 For the years ended April 30, 2018 , 2017 , and 2016 , income before taxes consisted of the following: 2018 2017 2016 (In thousands) U.S. operations $ 3,176 $ 19,558 $ 28,954 Foreign operations 1,305 1,209 1,524 Income before income taxes $ 4,481 $ 20,767 $ 30,478 Income tax expense differed from the amounts computed by applying the U.S. federal income tax rate of 30.4% to pre-tax income from continuing operations as a result of the following for years ended April 30, 2018 , 2017 and 2016 are as follows: 2018 2017 2016 (In thousands) Computed "expected" income tax expense $ 1,362 $ 7,269 $ 10,667 Increase (decrease) in income taxes resulting from: State income taxes, net of federal benefit 66 634 1,126 Nondeductible expenses 367 211 246 Tax credits — (140 ) (370 ) Domestic production deduction (133 ) (158 ) (538 ) Stock compensation expense 2,060 58 31 Foreign tax rate differential (50 ) (86 ) (222 ) Rate change — (64 ) — Remeasurement of deferreds (695 ) — — Transition tax 1,223 — — FIN48 (uncertain tax position) 153 — — Other (7 ) 30 118 Total income tax expense $ 4,346 $ 7,754 $ 11,058 The tax effect of temporary differences between the financial statement carrying amounts and tax basis of assets and liabilities that give rise to significant portions of deferred tax assets and liabilities as of April 30, 2018 and 2017 are as follows: 2018 2017 (In thousands) Deferred tax assets: Unexercised nonqualified stock options $ 259 $ 2,260 Goodwill, intangible assets, and assets held for sale 3,773 3,140 Allowance for doubtful accounts 4,149 5,136 Deferred revenue 4,493 11,286 Accounts payable and accrued expense 968 1,954 Net operating loss 203 148 Property, equipment and software (Canada) 133 — Unvested restricted stock units 167 — Unrealized gain/loss 173 — Total deferred tax assets 14,318 23,924 Deferred tax liabilities Property, equipment and software (U.S.) (9,128 ) (12,916 ) Deferred contingencies (99 ) (137 ) Other current assets (350 ) (505 ) Section 481 (a) adjustment - change in accounting method (5,663 ) (11,729 ) Intangible assets (132 ) (2,048 ) Total deferred tax liabilities (15,372 ) (27,335 ) Net deferred tax liability $ (1,054 ) $ (3,411 ) In assessing the realizability of the gross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benefits of these deductible differences will be realized. The tax credits, carry-forwards, and net operating losses expire from 2018 to 2036. In fiscal 2018, the Company offset $1.5 million of net operating losses for state taxes. The Company adopted the accounting and disclosure requirements for uncertain tax positions, which require a two-step approach to evaluate tax positions. This approach involves recognizing any tax positions that are more likely than not to occur and then measuring those positions to determine the amounts to be recognized in the financial statements. The Company determined no reserves for uncertain tax positions were required as of April 30, 2018 or 2017 for the U.S. However, the Company did record an uncertain tax position of $0.2 million (in USD) related to its Canadian entity’s treatment of franchise losses. A reconciliation of the beginning and ending balance of the gross liability for uncertain tax positions for the fiscal years ended April 30, 2018 , 2017 and 2016 , is as follows: 2018 2017 2016 (In thousands) Liability for uncertain tax positions, beginning of year $ — $ — $ — Addition: related to Canadian tax positions for fiscal 2015 through fiscal 2017 153 — — Liability for uncertain tax positions, end of year $ 153 $ — $ — The Company and its subsidiaries file a U.S. federal consolidated income tax return, as well as returns in several U.S. states and Canada. As of April 30, 2018 , the Company's earliest open tax year for U.S. federal income tax purposes was its fiscal year ended April 30, 2015.</t>
  </si>
  <si>
    <t>Related Party Transactions</t>
  </si>
  <si>
    <t>Related Party Transactions [Abstract]</t>
  </si>
  <si>
    <t>Related Party Transactions The Company considers directors and their affiliated companies as well as executive officers and their immediate family to be related parties. For the years ended April 30, 2018 , 2017 , and 2016 , the Company repurchased common stock from related parties as follows. 2018 2017 2016 (In thousands) Common stock: Shares repurchased — 30 — Amount $ — $ 378 $ — During fiscal 2015, the Company entered into a multi-year contract to purchase a license for the use of Canadian tax software at a price of $0.7 million from a company in which it has an investment accounted for under the equity method. One of the members of the Company's Board of Directors is affiliated with the company providing this service. This contract expired during the second quarter of fiscal 2017. At that same time, the Company entered into a new three -year contract with the same company at a price of $0.9 million . Nicole Ossenfort’s (Chief Executive Officer) franchise and AD agreements The Company is or was a participant in the following related party transactions with Ms. Ossenfort since the beginning of fiscal 2018: Ossenfort Franchise . Ms. Ossenfort, together with her husband, Scott Ossenfort (together, with Ms. Ossenfort, the “Ossenforts”), jointly own a Company franchise through JL Enterprises. JL Enterprises borrows operating funds for working capital to operate the franchises each year. During fiscal 2018, JL Enterprises borrowed operating funds for working capital to operate the franchises in the amount of $ 243,888 , of which $0 remained outstanding and payable to the Company as of April 30, 2018. In fiscal 2018, the Company has recorded $ 224,970 of accounts receivable from the Ossenforts for royalties, advertising and financial product charges, of which a balance of $ 1,857 remained outstanding and payable to the Company as of April 30, 2018. Ossenfort AD . In January 2012, the Ossenforts acquired AD territories covering Western South Dakota and Western Nebraska from the Company. A note of $ 429,246 was issued by the Company, and the outstanding principal balance was $ 208,266 as of the end of fiscal 2017. On September 6, 2017, the Company entered into an agreement to re-acquire the AD territories from the Ossenforts for $ 268,000 of which $ 198,000 consisted of debt forgiveness on the note, with a balance of $ 34,852 payable to the Ossenforts on July 1, 2018. In fiscal 2018, the Company recorded $ 166 of accounts receivable from the Ossenforts for new franchise leads and interest, which along with prior year accounts receivable balances were forgiven as a part of the agreement to re-acquire the AD territories. The Ossenforts earned $ 10,814 for their portion of franchise fees, royalties and interest in fiscal 2018. Shaun York’s (Chief Operating Officer) franchises and AD agreements The Company is or was a participant in the following related party transactions with Mr. York since the beginning of fiscal 2018: York Franchises . Mr. York operates eleven Company franchises through Yorkompany LLC, S&amp;P Holding Group LLC, My Business Group LLC and Core Fitness Partners LLC (the “York Franchise Entities”). The York Franchise Entities borrow operating funds from the Company for working capital to operate the franchises each year. During fiscal 2018, the York Franchise Entities borrowed operating funds in the amount of $ 285,670 , of which $ 0 remained outstanding and payable to the Company as of April 30, 2018. In addition, during fiscal 2018 the Company recorded $ 307,752 of accounts receivable from the York Franchise Entities for royalties, advertising and financial product charges, of which $ 76,417 remained outstanding and payable to the Company as of April 30, 2018. York AD . Mr. York has Area Development arrangements with the Company that are conducted through Yorkompany LLC, S&amp;P Holding Group LLC and TNT Florida Investments LLC (the “York AD Entities”). The York AD Entities were acquired by Mr. York through various transactions with the Company and through third party agreements with AD sellers. In connection with those transactions, the York AD Entities financed a total of $ 4,059,460 through the Company to acquire the Area Development territories and associated rights. The loans are payable by the York AD Entities in annual installments at 12% interest. As of April 30, 2018, the aggregate outstanding principal balance owed by the York AD Entities on the notes was $ 1,886,093 . In fiscal 2018, the Company recorded $ 18,104 of accounts receivable from the York AD Entities for new franchise leads and interest, of which $ 1,916 remains unpaid as of April 30, 2018. The York AD Entities earned $ 578,344 for their portion of franchise fees, royalties and interest in fiscal 2018. York Debt Guarantees . Mr. York also has entered into multiple guarantee agreements with the Company whereby Mr. York has guaranteed all or a portion of the indebtedness owed by other franchisees and ADs to the Company as related to certain financial transactions for which Mr. York had an interest. The indebtedness owed by these franchisees and ADs as of April 30, 2018 is approximately $ 2,930,814 . John Seal’s (Director) AD agreement The Company is or was a participant in the following related party transactions with Mr. Seal since the beginning of fiscal 2018: JMS Tax, an entity controlled by John Seal, a former director of the Company, owns an AD territory in Texas which a portion of the purchase price was financed through a note issued by the Company. The outstanding principal balance on the note was $ 170,013 as of April 30, 2018. In fiscal 2018, the Company recorded $ 19,026 of accounts receivable from JMS Tax for new franchise leads and interest of which $ 9,354 remains unpaid as of April 30, 2018. JMS Tax earned $ 131,269 for their portion of franchise fees, royalties and interest in fiscal 2018.</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Delaware Derivative Litigation Asbestos Workers’ Philadelphia Pension Fund, derivatively on behalf of Liberty Tax, Inc., v. John Hewitt, Defendant, and Liberty Tax, Inc., Nominal Defendan t , Case No. 2017-0883, filed in the Court of Chancery of the State of Delaware on December 12, 2017. Plaintiff alleges that the Company's former CEO, John T. Hewitt (“Hewitt”), breached his fiduciary duties as an officer based upon certain allegations of misconduct on his part. The Plaintiff also alleges breach of fiduciary duty against Hewitt in his capacity as a director of LT, Inc. The Complaint seeks compensatory damages and attorney’s fees. No claim or relief is asserted against the Company, which is named solely as a Nominal Defendant. Erie County Employees Retirement System, derivatively on behalf of Liberty Tax, Inc., v. John T. Hewitt, Defendant, and Liberty Tax, Inc., Nominal Defendant, Case No. 2017-0914, brought a second derivative suit filed in the Court of Chancery of the State of Delaware on December 22, 2017. Plaintiff also alleges that Hewitt breached his fiduciary duties as an officer based upon certain allegations of misconduct on his part. The Plaintiff also alleges breach of fiduciary duty against Hewitt in his capacity as a director of the Company. The Complaint seeks to enjoin Hewitt from managing our business operations, and seeks compensatory damages and attorney’s fees. On December 27, 2017, the two above-referenced shareholder matters were consolidated into the case with the caption In Re: Liberty Tax, Inc. Stockholder Litigation, C.A. No. 2017-0883. On April 17, 2018, Plaintiffs filed an amended complaint (the "Amended Complaint"). The Amended Complaint added Gordon D’Angelo, Ellen McDowell, Nicole Ossenfort, and John Seal, with Hewitt as individual defendants (the “Individual Defendants”) and asserted class action allegations. Plaintiff seeks (i) a declaration that the Individual Defendants have breached the Company's Nominating Charter; (ii) a declaration that the Individual Defendants have breached their fiduciary duties; (iii) an award to the Plaintiffs and the Class in the amount of damages sustained as a result of the Individual breaches; (iv) certification of the action as a class action; (v) an award to the Company in the amount of damages sustained as a result of the Individual Defendants’ breaches of their fiduciary duties; (vi) a grant of further appropriate equitable relief to remedy the Individual Defendants’ breaches, including injunctive relief; (vii) an award to Plaintiffs of the costs and disbursements of this action, including reasonable attorneys’ fees, accountants’ and experts’ fees, costs and expenses; and (viii) such further relief as the Court deems just and proper. The Company has answered the Amended Complaint and discovery is underway. The individuals have filed a notice of motion to dismiss. No briefing schedule has been set on the motion. A scheduling order has been entered which currently schedules trial in this matter to begin on March 18, 2019. Eastern District of New York Securities Litigation Rose Mauro, individually and on behalf of all others similarly situated v. Liberty Tax, Inc., Edward L. Brunot, John T. Hewitt, and Kathleen E. Donovan , filed in the United States District Court for the Eastern District of New York on January 12, 2018, Case No. 18 CV 245. Plaintiff filed a securities class action asserting violations of Section 10(b) of the Securities Exchange Act of 1934, as amended (the "Exchange Act") and Rule 10b-5 against all defendants and a second count for violations of Section 20(a) of the Exchange Act against the individual defendants. According to the complaint, throughout the class period, LT, Inc. allegedly issued materially false and misleading statements and/or failed to disclose that: (1) Hewitt created an inappropriate tone at the top; (2) the inappropriate tone at the top led to ineffective entity level controls over the organization; and (3) as a result, defendants’ statements about the operations and prospects were materially false and misleading and/or lacked a reasonable basis at all relevant times. Patrick Beland, individually and on behalf of all others similarly situated vs. Liberty Tax, Inc., Edward L. Brunot, John T. Hewitt, and Kathleen E. Donovan , filed in the United States District Court for the Eastern District of New York on December 15, 2017, case number 17 CV 7327. Plaintiff filed a securities class action asserting violations of Section 10(b) of the Exchange Act and Rule 10b-5 against all defendants and a second count for violations of Section 20(a) of the Exchange Act against the individual defendants. According to the complaint, throughout the class period, LT, Inc. allegedly issued materially false and misleading statements and/or failed to disclose that: (1) Hewitt created an inappropriate tone at the top; (2) the inappropriate tone at the top led to ineffective entity level controls over the organization; and (3) as a result, defendants’ statements about the business, operations and prospects were materially false and misleading and/or lacked a reasonable basis at all relevant times. These actions were consolidated with the caption In Re Liberty Tax, Inc. Securities Litigation , Case No. 27 CV 07327 and IBEW Local 98 Pension Fund was appointed the Lead Plaintiff ("Lead Plaintiff"). On June 12, 2018, Lead Plaintiff filed its Consolidated Amended Class Action Complaint, which removed Brunot as a defendant, and added additional securities claim based on Section 14(a) of the Exchange Act and Rules 14-a3 and 14-a9. The Consolidated Amended Class Action Complaint, among other things, asserts that the Company’s SEC filings over a multi-year period failed to disclose the alleged misconduct of the individual defendants and that disclosure of the alleged misconduct caused the Company’s stock price to drop and, thereby harm the purported class of shareholders. The Class Period is alleged to be October 1, 2013 through February 23, 2018. Defendants filed a joint motion to dismiss the Consolidated Amended Class Action Complaint on September 17, 2018. Lead Plaintiff will file its opposition within forty-five (45) days thereafter, and Defendants will have twenty-one (21) days to file their reply brief(s). Eastern District of Virginia Securities and Derivative Litigation RSL Senior Partners LLC, derivatively and on behalf of Liberty Tax, Inc. v. Edward L. Brunot, John T. Hewitt, Kathleen E. Donovan, Gordon D’Angelo, John Garel, Thomas Herskovits, Robert M. Howard, Ross N. Longfield. Steven Ibbotson, Ellen M. McDowell, Nicole Ossenfort, George Robson and John Seal and Liberty Tax. Inc. (Nominal Defendant) , Case No. 18 cv 127, filed on March 7, 2018 in the United States District Court for the Eastern District of Virginia. This shareholder derivative action was filed on behalf of the Company seeking to address the alleged wrongs of the Company's directors and officers. The complaint alleges that certain conduct created an inappropriate tone at the top, which resulted in the loss of key executives, employees, directors and otherwise harmed the Company. The complaint asserts claims under Section 14(a) of the Exchange Act, 10b and 10b-5 and 20(a) of the Exchange Act, breach of fiduciary duty, unjust enrichment, abuse of control, gross mismanagement, and waste of corporate assets. The Complaint seeks the following relief: (a) declaring that Plaintiff may maintain this action on behalf of the Company, and that Plaintiff is an adequate representative of the Company; (b) declaring that the Individual Defendants have breached and/or aided and abetted the breach of their fiduciary duties to the Company; (c) determining and awarding to the Company the damages sustained by it as a result of the violations set forth above from each of the Individual Defendants, jointly and severally, together with pre-judgment and post-judgment interest thereon; (d) directing the Company and the Individual Defendants to take all necessary actions to reform and improve its corporate governance and internal procedures to comply with applicable laws and to protect the Company and its shareholders from a repeat of the damaging events described herein, including, but not limited to, putting forward for shareholder vote the following resolutions for amendments to the Company’s Bylaws or Articles of Incorporation and the following actions as may be necessary to ensure proper corporate governance policies: (1) a proposal to strengthen the Board’s supervision of operations and develop and implement procedures for greater shareholder input into the policies and guidelines of the board; (2) a provision to permit the Class A shareholders of the Company to nominate at least five candidates for election to the board; (3) a proposal to ensure the establishment of effective oversight of compliance with applicable laws, rules, and regulations; (4) a proposal to revise the Code of Conduct to include provisions prohibiting sexual harassment and discrimination, and governing the maintenance and disclosure of sexual and romantic relationships between individuals associated with the Company. (e) awarding the Company restitution from Individual Defendants, and each of them; (f) awarding Plaintiff the costs and disbursements of this action, including reasonable attorneys’ and experts’ fees, costs, and expenses; and (g) granting such other and further relief as the Court may deem just and proper. No claim or relief is asserted against the Company, which is named solely as a Nominal Defendant. On July 30, 2018, various motions were filed: (i) Defendants Hewitt, McDowell, Ossenfort and Seal collectively moved to dismiss the Complaint; (ii) Defendants Garel, Herskovits, Howard, Ibbotson, Longfield, and Robson collectively moved to dismiss the Complaint; (iii) Defendants Brunot and Donovan collectively moved to dismiss the Complaint; (iv) Company moved to stay the action pending resolution of parallel state (Delaware) and/or federal (New York) proceedings. Plaintiff’s oppositions are due by August 31, 2018. Defendants’ replies to Plaintiff’s oppositions were filed on September 10, 2018. Franchise Litigation JTH Tax, Inc. and SiempreTax LLC v. Gregory Aime, Aime Consulting, LLC, Aime Consulting, Inc. and Wolf Ventures, Inc. The Company filed suit in the United States District Court for the Eastern District of Virginia against the defendants, former Company franchisees, on June 9, 2016, as amended on June 22, 2016, claiming the defendants breached the purchase and sale agreement (the “PSA”) entered between the parties on January 21, 2016 and that the defendants had failed to comply with the post termination obligations of the franchise agreements (together with the PSA, the “Aime Agreements”). The Company sought damages in an amount equal to three times the defendants’ earnings and profits, as well as injunctive relief to enforce the defendants to comply with the post termination obligations of the Aime Agreements, to be determined by the trier of fact. The Company specifically sought, in part, to enjoin the defendants from continued operation of a tax preparation business using the Company’s protected trademarks, enforcement of the non-compete provision of the Aime Agreements, and an order that the defendants assign all of the leases related to the franchised businesses to the Company. On July 1, 2016, the Magistrate Judge issued a report and recommendation finding a likelihood of success on the merits and recommending entry of the requested temporary restraining order (the “TRO”) in favor of the Company, which was adopted in part on August 3, 2016. On September 9, 2016, the defendants filed an answer and counterclaim against the Company, alleging breach of the PSA, breach of the implied covenant of good faith and fair dealing and fraud and seeking approximately $2.4 million in damages, plus future loss profits, punitive damages and other expenses. After a three -day bench trial, on January 13, 2017, the court vacated the TRO, finding in favor of the defendants. On February 15, 2017, the court issued its written opinion and order granting the defendants’ breach of contract and breach of the implied covenant of good faith and fair dealing claims, denying the Company’s claims against the defendants and finding certain post termination obligations to be unenforceable. Judgment was entered in favor of the defendants for approximately $2.7 million . The Company has accrued $2.7 million as of the fourth quarter of fiscal 2017 in connection with the judgment, which is recorded in "Accounts payable and accrued expense" in the accompanying consolidated balance sheets. The Company has filed an appeal of the judgment with the Fourth Circuit Court of Appeals. On August 8, 2018, the Fourth Circuit Court of Appeals issued an unpublished opinion affirming in part, vacating in part, and remanding to the District Court with instructions via the opinion. The Court of Appeals affirmed the District Courts finding that the Company breached the PSA first, however, the Court of Appeals concluded the District Court erred as a matter of law when it determined that Aime was entitled to lost profits based on the purported extension of the PSA buyback deadline. The Court of Appeals held the alleged extension was not supported by independent consideration and thus not enforceable. It remanded the case for the District Court to recalculate damages consistent with said opinion. On August 23, 2018, the defendants filed a petition for rehearing of the Fourth Circuit's decision. On September 5, 2018 the Fourth Circuit issued an order denying the petition for rehearing. On September 13, 2018 the Fourth Circuit issued a mandate that the judgment of the Fourth Circuit entered August 8, 2018 takes effect as of the same date of said filing. The matter has now officially be sent back to the District Court to recalculate damages consistent with the Fourth Circuit’s decision. The ultimate outcome of this action and the timing of such outcome is uncertain and there can be no assurance that the Company will benefit financially from such litigation. Class Action Litigation Broward Psychology P.A., v. JTH Tax, Inc . (Case 0:18-cv-60412). On February 26, 2018, a class action complaint was filed in the U.S. District Court for the Southern District of Florida by an individual plaintiff for itself and on behalf of all other “similarly situated” persons. The Complaint alleges, among other things, that from March 10, 2014 to 2018, the Company allegedly violated the Telephone Consumer Protection Act of 1991, as amended by the Junk Fax Prevention Act of 2005 (collectively, the “TCPA”), by sending a facsimile advertisement to plaintiff and other putative class members that either were unsolicited and/or did not contain a valid opt-out notice. The complaint seeks certification of the lawsuit as a class action and the award to class members of the greater of actual damages or the sum of $ 500 for each violation and injunctive and other relief. Under the TCPA, the statutory remedy of $ 500 per violation may be trebled ( i.e. , $ 1,500 per violation) if the court finds the violations to be willful or knowing. On March 30, 2018 the Company filed a dispositive motion arguing that Plaintiff lacked Article III standing to sue Company. By Order dated August 21, 2018, the Court denied the Company’s motion. The Company plans on filing a motion for reconsideration of the Court’s August 21, 2018 Order. Discovery in the case is proceeding. A mediation was held on September 20, 2018 and the case was settled. Rene Labrado v. JTH Tax, Inc. (Case BC 715076). On July 3, 2018, a class action complaint was filed in the Superior Court of California, County of Los Angeles by a former employee for herself and on behalf of all other “similarly situated” persons. The Complaint alleges, among other things, that the Company allegedly violated various provisions of the California Labor Code, including: unpaid overtime, unpaid meal period premiums, unpaid rest premiums, unpaid minimum wages, final wages not timely paid, wages not timely paid, non-compliant wage statements, failure to keep pay records, unreimbursed business expenses and violation of California Business and Profession Code Section 17200. The Complaint seeks actual, consequential and incidental losses and damages, injunctive relief and other damages. The Company highly contest the allegations set forth in the Complaint and plans on filing a dispositive motion. The Company intends to defend the case vigorously.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t>
  </si>
  <si>
    <t>Quarterly FInancial Data</t>
  </si>
  <si>
    <t>Quarterly Financial Data [Abstract]</t>
  </si>
  <si>
    <t>Quarterly Financial Data (Unaudited)</t>
  </si>
  <si>
    <t>Quarterly Financial Data (Unaudited) Three Months Ended April 30, 2018 January 31, 2018 October 31, 2017 July 31, 2017 (In thousands, except per share amounts) Revenue $ 110,669 $ 48,244 $ 7,771 $ 8,188 Net income (loss) $ 24,518 $ (1,522 ) $ (13,103 ) $ (9,758 ) Weighted-average basic shares outstanding 12,996,125 12,934,941 12,903,626 12,882,550 Weighted-average dilutive shares outstanding 14,015,096 12,934,941 12,903,626 12,882,550 Net income (loss) per share of Class A and Class B common stock: Basic $ 1.75 $ (0.11 ) $ (1.02 ) $ (0.76 ) Diluted $ 1.75 $ (0.11 ) $ (1.02 ) $ (0.76 ) Cash dividends declared per share of common stock and common stock equivalents $ 0.16 $ 0.16 $ 0.16 $ 0.16 Three Months Ended April 30, 2017 January 31, 2017 October 31, 2016 July 31, 2016 (In thousands, except per share amounts) Revenue $ 111,179 $ 48,423 $ 7,234 $ 7,149 Net income (loss) $ 29,330 $ 2,455 $ (9,342 ) $ (9,430 ) Weighted-average basic shares outstanding 12,882,550 12,902,577 12,901,955 12,894,740 Weighted-average dilutive shares outstanding 13,934,941 13,924,210 12,901,955 12,894,740 Net income (loss) per share of Class A and Class B common stock: Basic $ 2.11 $ 0.18 $ (0.72 ) $ (0.73 ) Diluted $ 2.10 $ 0.18 $ (0.72 ) $ (0.73 ) Cash dividends declared per share of common stock and common stock equivalents $ 0.16 $ 0.16 $ 0.16 $ 0.16 Because most of the Company's customers file their tax returns during the period from January through April of each year, most of the Company's revenues are earned during this period. As a result, the Company generally operates at a loss through the first eight months of the fiscal year.</t>
  </si>
  <si>
    <t>Subsequent Events</t>
  </si>
  <si>
    <t>Subsequent Events [Abstract]</t>
  </si>
  <si>
    <t>Subsequent Events On May 9, 2018, Nicholas Bates, Vice President and Chief Financial Officer of the Company, provided notice of his resignation which was effective on June 15, 2018. On June 15, 2018, the Company hired Michael S. Piper as Chief Financial Officer. On May 29, 2018, the Company held a special meeting of stockholders whereby G. William Minner, Jr., Thomas Herskovits, Patrick A. Cozza and Lawrence Miller were elected as Class A Directors to the Company’s Board of Directors. The Board appointed Mr. Minner to serve as a member of each of the Audit Committee, the Compensation Committee and the Nominating and Corporate Governance Committee of the Board, and designated him as Chairman of the Audit Committee. The Board appointed Mr. Herskovits to serve as a member of each of the Audit Committee, the Nominating and Corporate Governance Committee, and the Strategic Planning Committee of the Board, and designated him as Chairman of the Nominating and Corporate Governance Committee and Strategic Planning Committee. The Board appointed Mr. Cozza to serve as a member of the Audit Committee and the Compensation Committee of the Board, and designated him as Chairman of the Compensation Committee. The Board appointed Mr. Miller to serve as a member of each of the Nominating and Corporate Governance Committee, the Compensation Committee and the Risk Committee of the Board, and designated him as Chairman of the Risk Committee. On May 29, 2018, Mr. Hewitt, the Chairman of the Board and the sole holder of the Company’s Class B common stock, elected Nicole Ossenfort to serve on the Board. The appointment of Ms. Ossenfort by Mr. Hewitt filled a vacancy created by the Board’s reduction of the total number of directors constituting the entire Board of Directors from eleven to nine and the subsequent election of two former Class B Director designees as Class A Directors. The Amended and Restated Certificate of Incorporation of the Company permitted Mr. Hewitt, as the sole owner of all of the Class B common stock, to elect the Class B Director designees. The Board appointed Ms. Ossenfort to serve as a member of the Risk Committee and Strategic Planning Committee of the Board. On June 5, 2018, CRI provided notice of its resignation as the independent registered public accounting firm of the Company, effective as of the same date. CRI’s decision to resign was not recommended or approved by either the Audit Committee or the Board of Directors of the Company. CRI did not complete any audits of the Company’s financial statements, and, therefore, CRI did not issue an adverse opinion or disclaimer of opinion, and no report was qualified or modified as to uncertainty, audit scope or accounting principles. On June 28, 2018, the Audit Committee of the Board of Directors of the Company engaged Cherry Bekaert LLP as its independent registered public accounting firm for the fiscal year ended April 30, 2018. On July 5, 2018 , the Company's Board of Directors approved a cash dividend of $0.16 per share payable on August 10, 2018 to holders of record of common stock and common stock equivalents on July 27, 2018 . On July 18, 2018, the Company entered into a Sixth Amendment to the Revolving Credit and Term Loan Agreement with the lenders and SunTrust Bank, as administrative agent, dated as of April 30, 2012. The Sixth Amendment reduces the Aggregate Revolving Commitment Amount from $ 193,750,000 to $ 170,000,000 . On July 24, 2018, the Company announced that Mr. Hewitt entered into a stock purchase agreement, dated July 19, 2018, to sell all of the shares of the Company’s Class A common stock and Class B common stock owned directly and indirectly by him to Vintage Tributum LP, an affiliate of Vintage Capital Management, LLC (“Vintage”), as an unaffiliated third party (the "Sale"). In connection with the Sale, the shares of the Company’s Class B common stock converted into shares of the Company’s Class A common stock, and no shares of the Company’s Class B common stock remained outstanding. In addition to the stock purchase agreement with Mr. Hewitt, Vintage also entered into a stock purchase agreement with other stockholders of the Company to purchase additional shares of Class A common stock of the Company. On July 31, 2018, the Company received formal notice from the Nasdaq indicating that the Nasdaq Hearings Panel (the "Panel") had determined to delist the Company’s securities from Nasdaq based upon the Company’s non-compliance with the filing requirements set forth in Nasdaq Listing Rule 5250(c)(1). As a result of the Panel’s decision, Nasdaq suspended trading in the Company’s securities effective at the open of business on Thursday, August 2, 2018, and indicated that it intended to file a Form 25 NSE Notification of Delisting with the SEC once all applicable appeal and review periods have expired in order to effect the formal delisting of the Company’s securities from Nasdaq. On August 3, 2018, in connection with the Sale, Mr. Hewitt agreed to tender his resignation to the Board and agreed to cause the following members of the Board previously elected to the Board by Mr. Hewitt to tender their resignations to the Board, in each case, effective upon the closing of the Sale: Gordon D’Angelo, Ellen M. McDowell, Nicole Ossenfort and John Seal. Ms. Ossenfort continues to serve as the Company’s President and Chief Executive Officer following her resignation from the Board. Following the Sale, the Company decreased the size of the Board to five members with one vacancy. Also in connection with the Sale and at the request of Vintage, the Company agreed that the Board would take all necessary action to increase the size of the Board to nine directors, resulting in five vacancies. Vintage indicated to the Company its intent to fill the five vacancies in the near term by the written consent of at least a majority of the outstanding shares of the Company’s Class A common stock (the “Written Consent”) and agreed that at least three of the individuals elected to fill the vacancies would, in Vintage’s reasonable judgment, meet the standards necessary for the Board to reasonably determine they are “independent” for purposes of the Nasdaq Listing Rules. The Company’s action to increase the size of the Board to nine directors would become effective on the date immediately prior to the effective date of the Written Consent. On August 9, 2018, the Company received the Written Consent executed by stockholders representing a majority of the outstanding shares of the Company’s Class A common stock electing Brian R. Kahn, Andrew M. Laurence, Matthew Avril, Bryant R. Riley, and Kenneth M. Young as directors of the Company to serve until the Company’s next annual meeting of stockholders and until their successors are duly elected and qualified. On September 5, 2018, the Company submitted its appeal of the Panel’s determination to delist the Company’s Class A common stock to the Nasdaq Listing and Review Council. Pending the outcome of the appeal, the Company’s Class A common stock will continue to be quoted on the OTC Market under the symbol “TAXA”.</t>
  </si>
  <si>
    <t>Organization and Significant Accounting Policies - Policy Text Blocks (Policies)</t>
  </si>
  <si>
    <t>Organization and Plan of Reorganization</t>
  </si>
  <si>
    <t>Description of Business Liberty Tax, Inc. (the "Company"), a Delaware corporation, is a holding company engaged through its subsidiaries as a franchisor and, to a lesser degree, an operator of a system of income tax preparation offices located in the United States of America (the "U.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S. and personal income tax refund discounting in Canada. The Company also offers online tax preparation services. In fiscal 2015, the Company changed its name from JTH Holding, Inc. to Liberty Tax, Inc. The Company provides a substantial amount of lending to its franchisees and area developers ("ADs"). The Company allows franchisees and ADs to defer a portion of the franchise fee and AD fee, which are paid over time. The Company also offers its franchisees working capital loans to assist in funding their operations between tax seasons.</t>
  </si>
  <si>
    <t>Principles of Consolidation</t>
  </si>
  <si>
    <t>Basis of Presentation The consolidated financial statements include the accounts of Liberty Tax, Inc. and its wholly-owned subsidiaries. Assets and liabilities of the Company's Canadian operations have been translated into U.S. dollars using the exchange rate in effect at the end of the year. Revenues and expenses have been translated using the average exchange rates in effect each month of the year.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Intercompany balances and transactions have been eliminated in consolidation. The audited consolidated financial statements have been prepared in accordance with accounting principles generally accepted in the U.S. ("GAAP"). In the opinion of management, all adjustments necessary for a fair presentation of such financial statements in accordance with GAAP have been recorded.</t>
  </si>
  <si>
    <t>Office Count [Table Text Block]</t>
  </si>
  <si>
    <t>Office Count The following table shows the U.S. office activity, the number of processing centers and Canadian offices, and a breakdown of Company-owned and franchised offices for the 2018 , 2017 , and 2016 tax seasons. Tax Season 2018 2017 2016 U.S. Office Locations: Permanent Office Locations: Operated during the prior tax season 3,710 3,960 3,764 Offices opened 65 172 453 Offices closed (493 ) (422 ) (257 ) Operated during the current tax season 3,282 3,710 3,960 Seasonal Office Locations: Operated during the prior tax season 67 211 262 Offices opened 2 37 127 Offices closed (45 ) (181 ) (178 ) Operated during the current tax season 24 67 211 Processing Centers 37 46 54 Total U.S. Office Locations 3,343 3,823 4,225 Canada Office Locations 267 254 262 Total Office Locations 3,610 4,077 4,487 Additional Office Information: Company-owned offices 344 362 310 Franchised offices 3,266 3,715 4,177 Total office locations 3,610 4,077 4,487 SiempreTax+, operated 77 offices during the 2018 tax season compared to 159 during the 2017 season and 144 in the 2016 season. These offices consist of second offices opened by current franchisees in territories they already owned, conversions of existing Liberty Tax offices, and offices opened in new territories.</t>
  </si>
  <si>
    <t>Territory Sales Policy [Policy Text Block]</t>
  </si>
  <si>
    <t xml:space="preserve">Territory Sales The Company sold 61 , 73 , and 184 new territories during fiscal 2018 , 2017 and 2016 , respectively. New territories include territories sold to new franchisees and additional territories sold to existing franchisees. </t>
  </si>
  <si>
    <t>Cash and Cash Equivalents</t>
  </si>
  <si>
    <t>Cash and Cash Equivalents - The Company considers all highly liquid debt instruments with original maturities of three months or less to be cash equivalents. Cash and cash equivalents are maintained in bank deposit accounts, which at times may exceed federally insured limits. The Company has not experienced any losses in such accounts and believes it is not exposed to any significant credit risk on its cash and cash equivalents balances.</t>
  </si>
  <si>
    <t>Trade Accounts Receivable</t>
  </si>
  <si>
    <t>Accounts Receivable - Accounts receivable are recorded at the invoiced amount net of an allowance for doubtful accounts and accrue finance charges at a 12% annual rate, compounded monthly, if unpaid after 30 days. Account balances are charged off against the allowance after all possible means of collection have been exhausted and the potential for recovery is considered remote. The Company does not have any off-balance-sheet credit exposure related to its accounts receivable.</t>
  </si>
  <si>
    <t>Notes Receivable</t>
  </si>
  <si>
    <t xml:space="preserve">Notes Receivable - Notes receivable are recorded less unrecognized revenue, net of an allowance for doubtful accounts. Unrecognized revenue relates to the financed portion of franchise fees and AD fees and, in the case of sales of Company-owned offices, the financed portion of gains related to such sales in each case where revenue has not yet been recognized. Interest income is accrued on the unpaid principal balance. </t>
  </si>
  <si>
    <t>Concentration Risk, Credit Risk, Policy [Policy Text Block]</t>
  </si>
  <si>
    <t>Concentrations of Credit Risk - Financial instruments that could potentially subject the Company to concentrations of credit risk consist of accounts and notes receivable with its franchisees. The Company manages such risk by evaluating the financial position and value of the franchisees as well as obtaining the personal guarantee of the individual franchisees. At April 30, 2018 and 2017 , there were no significant concentrations of credit risk associated with any individual franchisee or group of franchisees.</t>
  </si>
  <si>
    <t>Allowance for Doubtful Accounts</t>
  </si>
  <si>
    <t>Allowance for Doubtful Accounts - The allowance for doubtful accounts includes the Company's best estimate of the amount of probable credit losses in the Company's existing accounts and notes receivable. Because the repayment of accounts and notes receivable is dependent on the performance of the underlying franchises, management estimates the amount of the allowance for doubtful accounts based on a comparison of amounts due to the estimated fair value of the underlying franchises which collateralize such receivables. Management believes the allowance is adequate to cover the Company's credit loss exposure. If the carrying amount exceeds the fair value, the receivable is considered impaired.</t>
  </si>
  <si>
    <t>Available-for-sale Securities [Table Text Block]</t>
  </si>
  <si>
    <t>Finance, Loan and Lease Receivables, Held-for-sale, Policy [Policy Text Block]</t>
  </si>
  <si>
    <t>Property, Equipment, and Software</t>
  </si>
  <si>
    <t>Property, Equipment, and Software - Property, equipment, and software are stated at cost less accumulated depreciation and amortization. Depreciation and amortization are calculated using the straight-line method over the estimated useful lives of the assets, generally three to five years for computer equipment, three to seven years for software, five to seven years for furniture and fixtures, and twenty to thirty years for buildings. Leasehold improvements are amortized over the lesser of the lease term or the estimated useful lives of the assets. Certain allowable costs of software developed or obtained for internal use are capitalized and typically amortized over the estimated useful life of the software.</t>
  </si>
  <si>
    <t xml:space="preserve">Goodwill - Goodwill represents the excess of costs over fair value of assets of businesses acquired. The reporting unit for the acquisition of assets from various franchisees is considered to be the franchise territory, and these assets are operated as Company-owned offices. Goodwill is not amortized, but instead tested for impairment at least annually. Goodwill is tested for impairment more frequently if events and circumstances indicate that the asset might be impaired. The Company performed its annual impairment testing as of April 30, 2018 . </t>
  </si>
  <si>
    <t>Investments</t>
  </si>
  <si>
    <t>Deferred Revenue - Deferred revenue represents the amount of cash received for AD fees in excess of the revenue recognized.</t>
  </si>
  <si>
    <t>Deferred Revenue and Revenue Recognition</t>
  </si>
  <si>
    <t>Revenue Recognition - The Company earns revenue from the sales of franchises and granting of AD rights. Additionally, the Company earns revenue from royalties and advertising fees and other products and services. Typically, franchise rights are granted to franchisees for a term of five years with an option to renew at no additional cost. In exchange for franchise fees and royalties and advertising fees, the Company is obligated by its franchise agreements to provide training, an operations manual, site selection guidance, tax preparation software, operational assistance, tax and technical support, the ability to perform electronic filing, and marketing and advertising. Franchise fee revenue for the sales of individual territories is recognized when the obligations of the Company to prepare the franchisee for operation are substantially complete, up to the amount of cash received. AD rights have historically been granted for a term of ten years . The Company changed the term of new AD contracts to six years in fiscal 2015. AD fees are recognized as revenue on a straight-line basis over the initial contract term of each AD agreement with the cumulative amount of revenue recognized not to exceed the amount of cash received. Amounts due to ADs for their services under an AD agreement are expensed as the related franchise fees and royalty revenues are recognized. Royalties and advertising fees are recognized as franchise territories generate sales. Tax return preparation fees and financial products revenue are recognized as revenue in the period the related tax return is filed for the customer. Discounts for promotional programs are recorded at the time the return is filed and are recorded as reductions to revenues. Interest income on notes receivable is recognized based on the outstanding principal note balance less unrecognized revenue unless it is put on non-accrual status. Interest income on the unrecognized revenue portion of notes receivable is recognized when received. For accounts receivable, interest income is recognized based on the outstanding receivable balance over 30 days old, net of an allowance. Gains on sales of Company-owned offices are recognized when cash is received. Losses on sales of Company-owned offices are recognized immediately.</t>
  </si>
  <si>
    <t xml:space="preserve">Derivative Instruments and Hedging Activities -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loss to the extent the derivative is effective at offsetting the changes in cash flows being hedged until the hedged item affects earnings. 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no longer probable that a forecasted transaction will occur, the Company discontinues hedge accounting and recognizes immediately in earnings gains and losses that were accumulated in other comprehensive loss related to the hedging relationship. Please see "Note 8 - Derivative Instruments and Hedging Activities" for a description of the cash flow hedge the Company entered into during fiscal 2017. </t>
  </si>
  <si>
    <t xml:space="preserve">Deferred Income Taxes - In December 2017, the U.S. enacted the Tax Cuts &amp; Jobs Act, which made significant changes to U.S. federal income tax law, including a reduction of the statutory federal corporate income tax rate from 35.0% to 21.0% and changes or limitations to certain deductions. Income taxes are accounted for under the asset and liability method. Deferred tax assets and liabilities, which are shown on our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t>
  </si>
  <si>
    <t>Long-Lived Assets</t>
  </si>
  <si>
    <t>Intangible Assets and Asset Impairment - Amortization of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Assets expected to be sold within one year are no longer depreciated or amortized. These assets are classified as held-for-sale and are presented separately in the appropriate section of the consolidated balance sheets at the lower of their carrying amount or fair value less estimated cost to sell.</t>
  </si>
  <si>
    <t>Comprehensive Income</t>
  </si>
  <si>
    <t>Comprehensive Income - Comprehensive income consists of net income, foreign currency translation adjustments, reclassified gain on sale of available-for-sale securities, net of taxes, and the unrealized gains or losses on equity securities available for sale and derivatives determined to be cash flow hedges, net of taxes</t>
  </si>
  <si>
    <t>Advertising Expenses</t>
  </si>
  <si>
    <t>Advertising Expenses - Advertising costs, which consists primarily of direct mail, radio, print media and online advertisements intended to attract new franchisees and customers, are expensed in the period incurred.</t>
  </si>
  <si>
    <t>Office Closing Costs [Policy Text Block]</t>
  </si>
  <si>
    <t xml:space="preserve">Office Closing Costs - Closed office liabilities are provided on the basis of the present value of estimated remaining non-cancellable lease payments, net of estimated subtenant income. The Company estimates the net lease liability using a discount rate to calculate the present value of the remaining net rent payments on closed offices. Closed office lease liabilities are paid over the lease terms associated with the closed offices, which generally have remaining terms ranging from one to seven years. </t>
  </si>
  <si>
    <t>Stock-Based Compensation</t>
  </si>
  <si>
    <t>Stock-Based Compensation - The Company records the cost of its employee stock-based compensation as compensation expense in its consolidated statements of income.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For liability classified awards the Company records costs based on the fair value at the reporting date. The Company recognizes compensation costs for an equity-classified award that has a graded vesting schedule on a straight-line basis over the requisite service period for the entire award; changes in the fair value of liability-classified awards are recognized as they occur. The Company reflects the excess tax benefits related to stock option exercises as additional paid-in capital on its consolidated balance sheets and as financing cash flows on its consolidated statements of cash flows.</t>
  </si>
  <si>
    <t>Use of Estimates</t>
  </si>
  <si>
    <t>Use of Estimates Management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 to prepare these consolidated financial statements and accompanying notes in conformity with GAAP. Actual results could differ from those estimates.</t>
  </si>
  <si>
    <t>Recently Issued Accounting Standards</t>
  </si>
  <si>
    <t>Accounting Pronouncements On May 1, 2017, the Company adopted Accounting Standards Update ("ASU") No. 2016-09, "Compensation-Stock Compensation (Topic 718) Improvements to Employee Share-Based Payment Accounting." This update provides for simplification of the accounting for share-based payment transactions, including the income tax consequences and classification on the statement of cash flows. Under the update, the excess tax benefits and deficiencies that result from the difference between the deduction for tax purposes and the compensation cost recognized for financial reporting purposes should be recognized as income tax expense or benefit in the reporting period in which they occur. Previously, the excess tax benefits were recognized in additional paid-in capital and tax deficiencies were recognized either as an offset to accumulated excess tax benefits, if any, or in the consolidated statements of income. The update also provides that excess tax benefits should be classified along with other income tax cash flows as an operating activity on the consolidated statement of cash flows. Prior to the update, excess tax benefits were separated from other income tax cash flows and classified as a financing activity. These amendments have been adopted by the Company on a prospective transition method basis. Additionally, cash paid by an employer when directly withholding shares for tax-withholding purposes should be classified as a financing activity on the consolidated statement of cash flows. Previously, no guidance was provided for cash flow classification of cash paid for tax-withholding purposes for shares withheld for tax purposes. This amendment has been adopted by the Company on a retrospective basis. There were no reclassifications of prior periods required as a result of the retrospective adoption of this amendment. Under the update, an entity can elect to either estimate the number of awards that are expected to vest or account for forfeitures as they occur. The Company has elected to account for forfeitures when they occur. The impact to retained earnings as a result of the adoption was immaterial. All amendments of the update have been adopted for all periods beginning on or after May 1, 2017. On May 1, 2017, the Company adopted ASU 2015-17, "Income Taxes (Topic 740)," which requires entities with a classified balance sheet to present all deferred tax assets and liabilities as non-current. The update has been adopted prospectively to all deferred tax liabilities and assets and prior periods have not been retrospectively adjusted. In May 2014, the Financial Accounting Standards Board (“FASB”) issued Accounting Standards Update (“ASU”) No. 2014-09, "Revenue from Contracts with Customers." ASU 2014-09 replaces existing revenue recognition guidance and requires an entity to recognize the amount of revenue to which it expects to be entitled for the transfer of promised goods or services to customers. ASU 2014-09 is effective for the Company in fiscal year 2019, which began on May 1, 2018. The Company is in the process of implementing ASU 2014-09, and has made significant progress with its implementation plan. The Company expects ASU 2014-09 will have an impact on the Company’s financial statements, including the balance sheet, the statement of income, the statement of comprehensive income, the statement of stockholder's equity, the statement of cash flows, and disclosures. However, the Company has not completed its assessment or quantified the impact. The Company’s preliminary conclusion is ASU 2014-09 will change the timing of revenue recognition of initial franchise fees and area developer fees. Currently, franchise fees are recognized when the Company’s obligations to prepare the franchise for operations have been substantially completed and cash has been received. AD fees are recognized on a straight-line basis over the contract term not to exceed the amount of cash received. The Company’s preliminary conclusion is those fees will be recognized over the term of the related franchise or AD agreements under ASU 2014-09. The amount recognized for those fees will reflect the Company’s estimates of the amount of consideration to which it expects to be entitled, which may be lower than the contractual amounts of the fees. The Company’s preliminary conclusion is ASU 2014-09 will not materially impact the timing of revenue recognition of royalty and advertising fees, financial products revenue, or tax preparation fees. The Company plans to adopt ASU 2014-09 using the modified retrospective method. The Company will record a cumulative effective adjustment to retained earnings as of May 1, 2018. Results for reporting periods beginning after May 1, 2018 will be presented under the new guidance issued in ASU 2014-09. Prior period amounts will not be adjusted and will continue to be reported under the previous accounting standards. In February 2016, the FASB issued ASU No. 2016-02, "Leases (Topic 842)."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is currently finalizing its implementation plan and evaluating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statements of income. In August 2016, the FASB issued ASU 2016-15, "Statement of Cash Flows (Topic 230)", which clarifies how companies present and classify certain cash receipts and cash payments in the statement of cash flows. The update is intended to reduce the existing diversity in practice and is effective for the Company beginning with its first quarterly filing in fiscal year 2019. The Company will adopt the update for all periods beginning on or after May 1, 2018. In June 2016, the FASB issued ASU No. 2016-13, "Credit Losses (Topic 326): Measurement of Credit Losses on Financial Instruments",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in the first quarter of fiscal year 2021. The Company is currently evaluating the impact of the adoption of this newly issued standard to its consolidated financial statements. In January 2017, the FASB issued ASU 2017-01, "Business Combinations (Topic 805): Clarifying the Definition of a Business", which clarifies the definition of a business with the objection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the Company beginning in the first quarter of fiscal year 2019. The Company will adopt the update for all periods beginning on or after May 1, 2018 and does not believe it will have an impact on its current accounting for business combinations. In January 2017, the FASB issued ASU 2017-04, “Intangibles - 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will be effective for the Company in the first quarter of our fiscal year 2021. Early adoption is permitted. The Company is currently evaluating the impact of the adoption of this newly issued standard to its consolidated financial statements.</t>
  </si>
  <si>
    <t>Segment Reporting</t>
  </si>
  <si>
    <t>Segment Reporting Management has identified two operating segments, U.S. operations and Canadian operations. Although there are two operating segments, each segment is engaged in providing tax return preparation and related services and products. These two operating segments, which have similar gross margin and sales trends, have been aggregated into a single reporting segment because both segments are similar in the nature of services offered, production process, type of customer, the distribution methods, and the regulatory environment in which they operate. Canadian operations contributed $8.1 million , $7.0 million , and $7.0 million in revenues for the years ended April 30, 2018 , 2017 , and 2016 , respectively.</t>
  </si>
  <si>
    <t>Organization and Significant Accounting Policies - Table Text Blocks (Tables)</t>
  </si>
  <si>
    <t>Office Count Rollforward</t>
  </si>
  <si>
    <t>The following table shows the U.S. office activity, the number of processing centers and Canadian offices, and a breakdown of Company-owned and franchised offices for the 2018 , 2017 , and 2016 tax seasons. Tax Season 2018 2017 2016 U.S. Office Locations: Permanent Office Locations: Operated during the prior tax season 3,710 3,960 3,764 Offices opened 65 172 453 Offices closed (493 ) (422 ) (257 ) Operated during the current tax season 3,282 3,710 3,960 Seasonal Office Locations: Operated during the prior tax season 67 211 262 Offices opened 2 37 127 Offices closed (45 ) (181 ) (178 ) Operated during the current tax season 24 67 211 Processing Centers 37 46 54 Total U.S. Office Locations 3,343 3,823 4,225 Canada Office Locations 267 254 262 Total Office Locations 3,610 4,077 4,487 Additional Office Information: Company-owned offices 344 362 310 Franchised offices 3,266 3,715 4,177 Total office locations 3,610 4,077 4,487</t>
  </si>
  <si>
    <t>Accounts and Notes Receivable - Table Text Blocks (Tables)</t>
  </si>
  <si>
    <t>Schedule of activity related to notes receivable</t>
  </si>
  <si>
    <t>Notes and interest receivable, net of unrecognized revenue, as of April 30, 2018 and 2017 are presented in the consolidated balance sheets as follows: 2018 2017 (In thousands) Notes receivable - current $ 24,295 $ 27,845 Notes receivable - non-current 6,554 18,213 Interest receivable, net of uncollectible amounts 1,526 1,967 Total notes and interest receivable, net of unrecognized revenue $ 32,375 $ 48,025</t>
  </si>
  <si>
    <t>Schedule of activity in the allowance for doubtful accounts</t>
  </si>
  <si>
    <t>Activity in the allowance for doubtful accounts for the years ended April 30, 2018 , 2017 , and 2016 was as follows. 2018 2017 2016 (In thousands) Balance at beginning of year $ 12,020 $ 8,850 $ 7,355 Provision for doubtful accounts 12,396 10,378 7,282 Write-offs (12,024 ) (7,119 ) (5,737 ) Foreign currency adjustment 95 (89 ) (50 ) Balance at end of year $ 12,487 $ 12,020 $ 8,850</t>
  </si>
  <si>
    <t>Schedule of allocation of allowance for doubtful accounts</t>
  </si>
  <si>
    <t>The allowance for doubtful accounts at April 30, 2018 and 2017 was allocated as follows. 2018 2017 (In thousands) Impaired: Accounts receivable $ 13,891 $ 11,396 Notes and interest receivable, net of unrecognized revenue 11,654 14,646 Less amounts due to ADs and franchisees (1,907 ) (1,834 ) Amounts receivable less amounts due to ADs and franchisees $ 23,638 $ 24,208 Allowance for doubtful accounts for impaired accounts and notes receivable $ 10,322 $ 9,542 Non-impaired: Accounts receivable $ 38,626 $ 43,327 Notes and interest receivable, net of unrecognized revenue 20,721 33,379 Less amounts due to ADs and franchisees (11,722 ) (23,119 ) Amounts receivable less amounts due to ADs and franchisees $ 47,625 $ 53,587 Allowance for doubtful accounts for non-impaired accounts and notes receivable $ 2,165 $ 2,478 Total: Accounts receivable $ 52,517 $ 54,723 Notes and interest receivable, net of unrecognized revenue 32,375 48,025 Less amounts due to ADs and franchisees (13,629 ) (24,953 ) Amounts receivable less amounts due to ADs and franchisees $ 71,263 $ 77,795 Total allowance for doubtful accounts $ 12,487 $ 12,020</t>
  </si>
  <si>
    <t>Schedule of aging of accounts and notes receivable</t>
  </si>
  <si>
    <t>The breakdown of accounts and notes receivable past due at April 30, 2018 and 2017 was as follows. 2018 Past due Current Interest receivable, net Total receivables (In thousands) Accounts receivable $ 24,477 $ 28,040 $ — $ 52,517 Notes and interest receivable, net 13,647 17,202 1,526 32,375 Total accounts, notes, and interest receivable, net $ 38,124 $ 45,242 $ 1,526 $ 84,892 2017 Past due Current Interest receivable, net Total receivables (In thousands) Accounts receivable $ 28,892 $ 25,831 $ — $ 54,723 Notes and interest receivable, net 7,034 39,024 1,967 48,025 Total accounts, notes, and interest receivable, net $ 35,926 $ 64,855 $ 1,967 $ 102,748</t>
  </si>
  <si>
    <t>Property, Equipment, and Software, Net - Table Text Blocks (Tables)</t>
  </si>
  <si>
    <t>Schedule of future minimum rental payments for operating leases</t>
  </si>
  <si>
    <t>At April 30, 2018 , future minimum lease payments under non-cancelable operating leases with initial or remaining lease terms in excess of one year, together with amounts due from franchisees under subleases, were as follows: Lease payments Sublease receipts (In thousands) Year ending April 30: 2019 $ 6,208 $ 3,009 2020 3,860 2,007 2021 1,702 926 2022 661 505 2023 214 114 Thereafter 81 — Total minimum lease payments $ 12,726 $ 6,561</t>
  </si>
  <si>
    <t>Schedule of property, equipment, and software</t>
  </si>
  <si>
    <t>Property, equipment, and software at April 30, 2018 and 2017 was as follows: 2018 2017 (In thousands) Land and land improvements $ 1,464 $ 1,464 Buildings and building improvements 8,142 7,964 Leasehold improvements 124 132 Furniture, fixtures, and equipment 6,171 5,788 Software 54,274 50,413 Property, equipment, and software, gross 70,175 65,761 Less accumulated depreciation and amortization 31,539 25,972 Property, equipment, and software, net $ 38,636 $ 39,789</t>
  </si>
  <si>
    <t>Restructuring Expense Restructuring Expense (Tables)</t>
  </si>
  <si>
    <t>Restructuring and Related Costs</t>
  </si>
  <si>
    <t>The composition of the restructuring expenses incurred for fiscal 2018 were as follows (in thousands): Expense Cash Accrued Expenses Non-cash Total Expense Contract termination costs - maintenance $ 715 $ 1,359 $ — $ 2,074 Contract termination costs - impairment — — 549 549 Property and intangible impairments and exit costs 254 — 1,866 2,120 Employee termination costs 209 — — 209 Other — — — — Total $ 1,178 $ 1,359 $ 2,415 $ 4,952</t>
  </si>
  <si>
    <t>Goodwill and Intangible Assets - Table Text Blocks (Tables)</t>
  </si>
  <si>
    <t>Allocation of Impairment Loss [Table Text Block]</t>
  </si>
  <si>
    <t>Components of amortizable intangible assets as of April 30, 2018 and 2017 were as follows: April 30, 2018 Weighted average amortization period Gross carrying amount Accumulated amortization Net carrying amount (In thousands) Customer lists acquired from unrelated third parties 5 years $ 3,187 $ (1,555 ) $ 1,632 Tradenames 3 years 431 (172 ) 259 Non-compete agreements 2 years 241 (145 ) 96 Assets acquired from franchisees: Customer lists 4 years 1,842 (1,427 ) 415 Reacquired rights 2 years 1,436 (1,393 ) 43 AD rights 9 years 30,907 (10,515 ) 20,392 Total intangible assets $ 38,044 $ (15,207 ) $ 22,837 April 30, 2017 Weighted average amortization period Gross carrying amount Accumulated amortization Net carrying amount (In thousands) Customer lists acquired from unrelated third parties 4 years $ 2,827 $ (899 ) $ 1,928 Assets acquired from franchisees: Customer lists 4 years 1,189 (908 ) 281 Reacquired rights 2 years 935 (919 ) 16 AD rights 10 years 26,427 (7,428 ) 18,999 Total intangible assets $ 31,378 $ (10,154 ) $ 21,224</t>
  </si>
  <si>
    <t>Schedule of Goodwill</t>
  </si>
  <si>
    <t>Changes in the carrying amount of goodwill for the years ended April 30, 2018 and 2017 were as follows: 2018 2017 (In thousands) Balance at beginning of year $ 8,576 $ 4,228 Acquisitions of assets from franchisees and third parties 1,846 3,649 Disposals and foreign currency changes, net (641 ) (226 ) Impairments (109 ) (184 ) Purchase price reallocation (1,032 ) 1,109 Balance at end of year $ 8,640 $ 8,576</t>
  </si>
  <si>
    <t>Purchase Price of Assets Acquired from Franchisees</t>
  </si>
  <si>
    <t>The purchase price of assets acquired from franchisees and third parties and recorded as customer lists, reacquired rights, and goodwill and held for use during fiscal 2018 and 2017 , was allocated as follows. 2018 2017 (In thousands) Customer lists $ 65 $ 13 Reacquired rights 52 11 Goodwill 119 25 Purchase price of assets acquired from franchisees, not held for sale $ 236 $ 49 Previously Reported As Revised 4/30/2017 4/30/2018 Adjustments (In thousands) Accounts receivable $ 261 $ 261 $ — Property, equipment and software, net 55 55 — Customer lists 1,120 1,480 360 Tradenames — 431 431 Non-compete agreements — 241 241 Goodwill 3,624 2,592 (1,032 ) Total purchase price $ 5,060 $ 5,060 $ —</t>
  </si>
  <si>
    <t>Schedule of estimated amortization expense</t>
  </si>
  <si>
    <t>Annual amortization expense for the next five years is estimated to be as follows (in thousands): Year ending April 30: 2019 $ 4,269 2020 3,820 2021 3,572 2022 3,210 2023 2,629 Total estimated amortization expense $ 17,500</t>
  </si>
  <si>
    <t>Assets Held for Sale - Table Text Blocks (Tables)</t>
  </si>
  <si>
    <t>Assets Held for Sale [Abstract]</t>
  </si>
  <si>
    <t>Carrying amounts of assets HFS</t>
  </si>
  <si>
    <t>Changes in the carrying amounts of assets held for sale for the fiscal years ended April 30, 2018 and 2017 were as follows: 2018 2017 (In thousands) Balance at beginning of year $ 11,989 $ 9,886 Reacquired, acquired from third parties, and other 7,102 16,600 Sold or terminated (3,394 ) (7,994 ) Impairment (3,246 ) (5,663 ) Transferred to assets held for use (3,510 ) (2,428 ) Transferred from property and equipment — 1,588 Balance at end of year $ 8,941 $ 11,989</t>
  </si>
  <si>
    <t>Debt - Table Text Blocks (Tables)</t>
  </si>
  <si>
    <t>Schedule of long-term debt</t>
  </si>
  <si>
    <t>Debt at April 30, 2018 and 2017 was as follows: 2018 2017 (In thousands) Term loan payable in quarterly principal installments of 2.50%, and 3.13% of the original amount borrowed for the years ending April 30, 2018 and 2019, respectively; on April 30, 2019 a balloon payment of $13,016 is payable. $ 14,855 $ 17,471 Mortgage note payable to a bank in monthly installments ranging from $10 to $14 including interest at LIBOR plus 1.85%, which was 3.75% at April 30, 2018, through December 1, 2026; at that time a balloon payment of $779 is payable; subject to a prepayment penalty; collateralized by land and building. 2,038 2,160 Amounts due to former ADs, franchisees and third parties at zero percent interest; due May 2018 through May 2022. 3,490 6,568 Total long-term obligations 20,383 26,199 Less current installments 18,113 7,738 Total long-term obligations, less current installments $ 2,270 $ 18,461</t>
  </si>
  <si>
    <t>Schedule of aggregate maturities of long-term debt</t>
  </si>
  <si>
    <t>Aggregate maturities of long-term debt at April 30, 2018 were as follows (in thousands): Year ending April 30: 2019 $ 18,113 2020 474 2021 141 2022 146 2023 151 Thereafter 1,358 Total long-term debt $ 20,383</t>
  </si>
  <si>
    <t>Stockholders' Equity - Table Text Blocks (Tables)</t>
  </si>
  <si>
    <t>Schedule of Accumulated Other Comprehensive Income (Loss) [Table Text Block]</t>
  </si>
  <si>
    <t>The components of accumulated other comprehensive loss at April 30, 2018 and 2017 are as follows. 2018 2017 (In thousands) Foreign currency adjustment $ (1,381 ) $ (2,059 ) Unrealized loss on equity securities available for sale, net of taxes — 30 Gain on sale of available-for-sale securities, net of taxes — (30 ) Interest rate swap agreements, net of tax 34 (25 ) Total accumulated other comprehensive loss $ (1,347 ) $ (2,084 )</t>
  </si>
  <si>
    <t>Schedule of computation of basic and diluted net income per share</t>
  </si>
  <si>
    <t>The computation of basic and diluted net income per share for the years ended April 30, 2018 , 2017 , and 2016 is as follows. 2018 Class A common stock Class B common stock (In thousands, except for share and per share amounts) Basic net income per share: Numerator: Allocation of undistributed earnings $ 133 $ 2 Amounts allocated to participating securities: Exchangeable shares (10 ) — Net income attributable to common stockholders $ 123 $ 2 Denominator: Weighted-average common shares outstanding 12,728,762 200,000 Basic net income per share $ 0.01 $ 0.01 Diluted net income per share: Numerator: Allocation of undistributed earnings for basic computation $ 123 $ 2 Reallocation of undistributed earnings as a result of assumed conversion of: Class B common stock to Class A common stock 2 — Exchangeable shares to Class A common stock 10 — Net income attributable to stockholders $ 135 $ 2 Denominator: Number of shares used in basic computation 12,728,762 200,000 Weighted-average effect of dilutive securities: Class B common stock to Class A common stock 200,000 — Exchangeable shares to Class A common stock 1,000,000 — Employee stock options and restricted stock units 48,986 703 Weighted-average diluted shares outstanding 13,977,748 200,703 Diluted net income per share $ 0.01 $ 0.01 2017 Class A common stock Class B common stock (In thousands, except for share and per share amounts) Basic net income per share: Numerator: Allocation of undistributed earnings $ 12,745 $ 268 Amounts allocated to participating securities: Exchangeable shares (917 ) (19 ) Net income attributable to common stockholders $ 11,828 $ 249 Denominator: Weighted-average common shares outstanding 12,630,356 265,205 Basic net income per share $ 0.94 $ 0.94 Diluted net income per share: Numerator: Allocation of undistributed earnings for basic computation $ 11,828 $ 249 Reallocation of undistributed earnings as a result of assumed conversion of: Class B common stock to Class A common stock 249 — Exchangeable shares to Class A common stock 936 — Net income attributable to stockholders $ 13,013 $ 249 Denominator: Number of shares used in basic computation 12,630,356 265,205 Weighted-average effect of dilutive securities: Class B common stock to Class A common stock 265,205 — Exchangeable shares to Class A common stock 1,000,000 — Employee stock options and restricted stock units 21,347 407 Weighted-average diluted shares outstanding 13,916,908 265,612 Diluted net income per share $ 0.94 $ 0.94 2016 Class A common stock Class B common stock (In thousands, except for share and per share amounts) Basic net income per share: Numerator: Allocation of undistributed earnings $ 18,056 $ 1,364 Amounts allocated to participating securities: Exchangeable shares (1,307 ) (99 ) Net income attributable to common stockholders $ 16,749 $ 1,265 Denominator: Weighted-average common shares outstanding 11,914,775 900,000 Basic net income per share $ 1.41 $ 1.41 Diluted net income per share: Numerator: Allocation of undistributed earnings for basic computation $ 16,749 $ 1,265 Reallocation of undistributed earnings as a result of assumed conversion of: Class B common stock to Class A common stock 1,265 — Exchangeable shares to Class A common stock 1,406 — Net income attributable to stockholders $ 19,420 $ 1,265 Denominator: Number of shares used in basic computation 11,914,775 900,000 Weighted-average effect of dilutive securities: Class B common stock to Class A common stock 900,000 — Exchangeable shares to Class A common stock 1,000,000 — Employee stock options and restricted stock units 209,896 13,674 Weighted-average diluted shares outstanding 14,024,671 913,674 Diluted net income per share $ 1.38 $ 1.38</t>
  </si>
  <si>
    <t>Stock Compensation Plan - Table Text Blocks (Tables)</t>
  </si>
  <si>
    <t>Summary of information for options granted</t>
  </si>
  <si>
    <t>The following table summarizes the information for options granted in the years ended April 30, 2018 , 2017 , and 2016 . 2018 2017 2016 Weighted-average fair value of options granted $3.16 $2.45 $5.05 Dividend yield 4.5% - 5.9% 5.0% - 6.1% 2.8% - 3.7% Expected volatility 36.8% - 51.3% 32.8% - 35.4% 32.4% - 35.6% Expected terms 5 - 6 years 5 - 6 years 4 - 6 years Risk-free interest rates 1.9% - 2.1% 1.2% - 2.1% 1.4% - 1.7%</t>
  </si>
  <si>
    <t>Schedule of stock option activity</t>
  </si>
  <si>
    <t>Stock option activity during the years ended April 30, 2018 , 2017 , and 2016 was as follows: Number of options Weighted average exercise price Outstanding at April 30, 2015 1,343,559 $ 19.28 Granted 227,387 22.30 Exercised (154,594 ) 14.79 Forfeited or expired (151,790 ) 24.31 Outstanding at April 30, 2016 1,264,562 19.77 Granted 512,119 12.61 Exercised — — Forfeited or expired (389,350 ) 16.59 Outstanding at April 30, 2017 1,387,331 18.02 Granted 272,502 13.25 Exercised (9,000 ) 10.51 Forfeited or expired (1,178,330 ) 17.22 Outstanding at April 30, 2018 472,503 $ 17.41</t>
  </si>
  <si>
    <t>Schedule of nonvested (options that did not vest in the period in which granted) stock option activity</t>
  </si>
  <si>
    <t>Nonvested stock options (options that had not vested in the period reported) activity during the years ended April 30, 2018 , 2017 , and 2016 was as follows: Nonvested options Weighted average exercise price Outstanding at April 30, 2015 385,416 $ 27.56 Granted 227,387 22.30 Vested (173,750 ) 25.16 Forfeited (50,000 ) 33.79 Outstanding at April 30, 2016 389,053 24.76 Granted 512,119 12.61 Vested (223,054 ) 23.88 Forfeited — — Outstanding at April 30, 2017 678,118 15.88 Granted 272,502 13.25 Vested (563,118 ) 14.61 Forfeited (120,069 ) 20.73 Outstanding at April 30, 2018 267,433 $ 14.27</t>
  </si>
  <si>
    <t>Summary of information about stock options outstanding and exercisable</t>
  </si>
  <si>
    <t>The following table summarizes information about stock options outstanding and exercisable at April 30, 2018 . Options outstanding Options exercisable Range of Exercise Prices Number of options outstanding Weighted average exercise price Weighted average remaining contractual life (in years) Number of options exercisable Weighted average exercise price 10.90 - 12.79 124,738 $ 11.72 4.1 54,393 $ 12.79 12.80 - 16.38 189,986 14.32 6.0 1,898 16.38 16.39 - 26.17 105,071 21.75 3.4 96,071 21.64 26.18 - 33.38 52,708 33.38 4.0 52,708 33.38 472,503 $ 17.41 205,070 $ 22.26</t>
  </si>
  <si>
    <t>Schedule of Share-based Compensation, Restricted Stock and Restricted Stock Units Activity [Table Text Block]</t>
  </si>
  <si>
    <t>Restricted stock activity during the years ended April 30, 2018 , 2017 and 2016 was as follows. Number of RSUs Weighted Average Fair Value at Grant Date Balance at April 30, 2015 28,929 $ 30.63 Granted 32,056 23.06 Vested (13,394 ) 27.99 Forfeited (4,799 ) 27.89 Balance at April 30, 2016 42,792 26.10 Granted 165,454 12.62 Vested (17,118 ) 24.58 Forfeited (14,732 ) 25.94 Balance at April 30, 2017 176,396 13.61 Granted 192,560 12.21 Vested (187,364 ) 13.04 Forfeited (54,562 ) 13.34 Balance at April 30, 2018 127,030 $ 12.48</t>
  </si>
  <si>
    <t>Fair Value of Financial Instruments (Tables)</t>
  </si>
  <si>
    <t>Schedule of the assets and liabilities that are measured at fair value on a recurring and nonrecurring basis, for each of the fair value hierarchy levels</t>
  </si>
  <si>
    <t>The following tables present, for each of the fair value hierarchy levels, the assets and liabilities that are measured at fair value on a recurring and nonrecurring basis at April 30, 2018 and 2017 . April 30, 2018 Fair value measurements using Total Level 1 Level 2 Level 3 (In thousands) Recurring assets: Cash equivalents $ 12,056 $ 12,056 $ — $ — Interest rate swap agreement 57 — 57 — Total recurring assets 12,113 12,056 57 — Nonrecurring assets: Impaired accounts and notes receivable, net of unearned revenue 15,223 — — 15,223 Impaired goodwill 109 — — 109 Impaired customer lists 4 — — 4 Assets held for sale 8,941 — — 8,941 Total nonrecurring assets 24,277 — — 24,277 Total recurring and nonrecurring assets $ 36,390 $ 12,056 $ 57 $ 24,277 Recurring liabilities Contingent consideration included in obligations due former ADs, franchisees and others $ 1,545 $ — $ — $ 1,545 Total recurring liabilities $ 1,545 $ — $ — $ 1,545 April 30, 2017 Fair value measurements using Total Level 1 Level 2 Level 3 (In thousands) Recurring assets: Cash equivalents $ 10,393 $ 10,393 $ — $ — Total recurring assets 10,393 10,393 — — Nonrecurring assets: Impaired accounts and notes receivable, net of unearned revenue 16,500 — — 16,500 Impaired goodwill 94 — — 94 Impaired customer lists 18 — — 18 Assets held for sale 11,989 — — 11,989 Total nonrecurring assets 28,601 — — 28,601 Total recurring and nonrecurring assets $ 38,994 $ 10,393 $ — $ 28,601 Recurring liabilities Contingent consideration included in obligations due former ADs, franchisees and others $ 3,215 $ — $ — $ 3,215 Total recurring liabilities $ 3,215 $ — $ — $ 3,215</t>
  </si>
  <si>
    <t>Income Taxes (Tables)</t>
  </si>
  <si>
    <t>Schedule of components of income tax expense</t>
  </si>
  <si>
    <t>Components of income tax expense for the fiscal years ended April 30, 2018 , 2017 , and 2016 were as follows: 2018 2017 2016 (In thousands) Current: Federal 4,895 6,125 2,748 State 1,097 1,160 598 Foreign 723 293 328 Current Tax expense 6,715 7,578 3,674 Deferred: Federal (2,125 ) 315 6,079 State (69 ) (183 ) 1,322 Foreign (175 ) 44 (17 ) Deferred tax expense (benefit) (2,369 ) 176 7,384 Total income tax expense 4,346 7,754 11,058</t>
  </si>
  <si>
    <t>Schedule of income before taxes, domestic and foreign</t>
  </si>
  <si>
    <t>For the years ended April 30, 2018 , 2017 , and 2016 , income before taxes consisted of the following: 2018 2017 2016 (In thousands) U.S. operations $ 3,176 $ 19,558 $ 28,954 Foreign operations 1,305 1,209 1,524 Income before income taxes $ 4,481 $ 20,767 $ 30,478</t>
  </si>
  <si>
    <t>Schedule of reconciliation of amounts computed by applying the U.S. federal income tax rate to pretax income from continuing operations</t>
  </si>
  <si>
    <t>Income tax expense differed from the amounts computed by applying the U.S. federal income tax rate of 30.4% to pre-tax income from continuing operations as a result of the following for years ended April 30, 2018 , 2017 and 2016 are as follows: 2018 2017 2016 (In thousands) Computed "expected" income tax expense $ 1,362 $ 7,269 $ 10,667 Increase (decrease) in income taxes resulting from: State income taxes, net of federal benefit 66 634 1,126 Nondeductible expenses 367 211 246 Tax credits — (140 ) (370 ) Domestic production deduction (133 ) (158 ) (538 ) Stock compensation expense 2,060 58 31 Foreign tax rate differential (50 ) (86 ) (222 ) Rate change — (64 ) — Remeasurement of deferreds (695 ) — — Transition tax 1,223 — — FIN48 (uncertain tax position) 153 — — Other (7 ) 30 118 Total income tax expense $ 4,346 $ 7,754 $ 11,058</t>
  </si>
  <si>
    <t>Schedule of significant portions of deferred tax assets and liabilities</t>
  </si>
  <si>
    <t>The tax effect of temporary differences between the financial statement carrying amounts and tax basis of assets and liabilities that give rise to significant portions of deferred tax assets and liabilities as of April 30, 2018 and 2017 are as follows: 2018 2017 (In thousands) Deferred tax assets: Unexercised nonqualified stock options $ 259 $ 2,260 Goodwill, intangible assets, and assets held for sale 3,773 3,140 Allowance for doubtful accounts 4,149 5,136 Deferred revenue 4,493 11,286 Accounts payable and accrued expense 968 1,954 Net operating loss 203 148 Property, equipment and software (Canada) 133 — Unvested restricted stock units 167 — Unrealized gain/loss 173 — Total deferred tax assets 14,318 23,924 Deferred tax liabilities Property, equipment and software (U.S.) (9,128 ) (12,916 ) Deferred contingencies (99 ) (137 ) Other current assets (350 ) (505 ) Section 481 (a) adjustment - change in accounting method (5,663 ) (11,729 ) Intangible assets (132 ) (2,048 ) Total deferred tax liabilities (15,372 ) (27,335 ) Net deferred tax liability $ (1,054 ) $ (3,411 )</t>
  </si>
  <si>
    <t>Schedule of Uncertain Tax Positions Liability</t>
  </si>
  <si>
    <t>A reconciliation of the beginning and ending balance of the gross liability for uncertain tax positions for the fiscal years ended April 30, 2018 , 2017 and 2016 , is as follows: 2018 2017 2016 (In thousands) Liability for uncertain tax positions, beginning of year $ — $ — $ — Addition: related to Canadian tax positions for fiscal 2015 through fiscal 2017 153 — — Liability for uncertain tax positions, end of year $ 153 $ — $ —</t>
  </si>
  <si>
    <t>Related Party Transactions (Tables)</t>
  </si>
  <si>
    <t>Schedule of repurchase of common stock from related parties</t>
  </si>
  <si>
    <t>For the years ended April 30, 2018 , 2017 , and 2016 , the Company repurchased common stock from related parties as follows. 2018 2017 2016 (In thousands) Common stock: Shares repurchased — 30 — Amount $ — $ 378 $ —</t>
  </si>
  <si>
    <t>Quarterly Financial Data (Unaudited) (Tables)</t>
  </si>
  <si>
    <t>Schedule of quarterly financial data</t>
  </si>
  <si>
    <t xml:space="preserve"> Three Months Ended April 30, 2018 January 31, 2018 October 31, 2017 July 31, 2017 (In thousands, except per share amounts) Revenue $ 110,669 $ 48,244 $ 7,771 $ 8,188 Net income (loss) $ 24,518 $ (1,522 ) $ (13,103 ) $ (9,758 ) Weighted-average basic shares outstanding 12,996,125 12,934,941 12,903,626 12,882,550 Weighted-average dilutive shares outstanding 14,015,096 12,934,941 12,903,626 12,882,550 Net income (loss) per share of Class A and Class B common stock: Basic $ 1.75 $ (0.11 ) $ (1.02 ) $ (0.76 ) Diluted $ 1.75 $ (0.11 ) $ (1.02 ) $ (0.76 ) Cash dividends declared per share of common stock and common stock equivalents $ 0.16 $ 0.16 $ 0.16 $ 0.16 Three Months Ended April 30, 2017 January 31, 2017 October 31, 2016 July 31, 2016 (In thousands, except per share amounts) Revenue $ 111,179 $ 48,423 $ 7,234 $ 7,149 Net income (loss) $ 29,330 $ 2,455 $ (9,342 ) $ (9,430 ) Weighted-average basic shares outstanding 12,882,550 12,902,577 12,901,955 12,894,740 Weighted-average dilutive shares outstanding 13,934,941 13,924,210 12,901,955 12,894,740 Net income (loss) per share of Class A and Class B common stock: Basic $ 2.11 $ 0.18 $ (0.72 ) $ (0.73 ) Diluted $ 2.10 $ 0.18 $ (0.72 ) $ (0.73 ) Cash dividends declared per share of common stock and common stock equivalents $ 0.16 $ 0.16 $ 0.16 $ 0.16</t>
  </si>
  <si>
    <t>Organization and Significant Accounting Policies - Number of Processing Centers and Offices (Details) - office</t>
  </si>
  <si>
    <t>Apr. 30, 2015</t>
  </si>
  <si>
    <t>Franchisor Disclosure [Line Items]</t>
  </si>
  <si>
    <t>Offices</t>
  </si>
  <si>
    <t>UNITED STATES</t>
  </si>
  <si>
    <t>UNITED STATES | Permanent Office</t>
  </si>
  <si>
    <t>Permanent Office Locations:</t>
  </si>
  <si>
    <t>Offices closed</t>
  </si>
  <si>
    <t>UNITED STATES | permanent, prior year [Member]</t>
  </si>
  <si>
    <t>UNITED STATES | Seasonal Office</t>
  </si>
  <si>
    <t>UNITED STATES | seasonalpriortaxseason [Member]</t>
  </si>
  <si>
    <t>UNITED STATES | Processing Center</t>
  </si>
  <si>
    <t>UNITED STATES | Company Owned</t>
  </si>
  <si>
    <t>UNITED STATES | Franchise Owned</t>
  </si>
  <si>
    <t>CANADA</t>
  </si>
  <si>
    <t>Organization and Significant Accounting Policies - Narratives (Details) $ in Thousands</t>
  </si>
  <si>
    <t>3 Months Ended</t>
  </si>
  <si>
    <t>Apr. 30, 2018USD ($)office</t>
  </si>
  <si>
    <t>Jan. 31, 2018USD ($)</t>
  </si>
  <si>
    <t>Oct. 31, 2017USD ($)</t>
  </si>
  <si>
    <t>Jul. 31, 2017USD ($)</t>
  </si>
  <si>
    <t>Apr. 30, 2017USD ($)office</t>
  </si>
  <si>
    <t>Jan. 31, 2017USD ($)</t>
  </si>
  <si>
    <t>Oct. 31, 2016USD ($)</t>
  </si>
  <si>
    <t>Jul. 31, 2016USD ($)</t>
  </si>
  <si>
    <t>Apr. 30, 2018USD ($)territoryofficeoperating_segment</t>
  </si>
  <si>
    <t>Apr. 30, 2017USD ($)territoryoffice</t>
  </si>
  <si>
    <t>Apr. 30, 2016USD ($)territoryoffice</t>
  </si>
  <si>
    <t>Territories Sold | territory</t>
  </si>
  <si>
    <t>Trade Accounts Receivable Annual Finance Charges Percentage</t>
  </si>
  <si>
    <t>12.00%</t>
  </si>
  <si>
    <t>Period after which unpaid trade accounts receivable accrue finance charges</t>
  </si>
  <si>
    <t>30 days</t>
  </si>
  <si>
    <t>Franchise rights term</t>
  </si>
  <si>
    <t>5 years</t>
  </si>
  <si>
    <t>Developer rights term</t>
  </si>
  <si>
    <t>6 years</t>
  </si>
  <si>
    <t>10 years</t>
  </si>
  <si>
    <t>Number of operating segments | operating_segment</t>
  </si>
  <si>
    <t>Total revenues | $</t>
  </si>
  <si>
    <t>SiempreTax [Member] | UNITED STATES</t>
  </si>
  <si>
    <t>Minimum</t>
  </si>
  <si>
    <t>Lease Term</t>
  </si>
  <si>
    <t>one</t>
  </si>
  <si>
    <t>Finite-Lived Intangible Asset, Useful Life</t>
  </si>
  <si>
    <t>2 years</t>
  </si>
  <si>
    <t>Maximum</t>
  </si>
  <si>
    <t>seven</t>
  </si>
  <si>
    <t>Computer equipment | Minimum</t>
  </si>
  <si>
    <t>Estimated useful lives of the depreciable assets</t>
  </si>
  <si>
    <t>3 years</t>
  </si>
  <si>
    <t>Computer equipment | Maximum</t>
  </si>
  <si>
    <t>Software | Minimum</t>
  </si>
  <si>
    <t>Software | Maximum</t>
  </si>
  <si>
    <t>7 years</t>
  </si>
  <si>
    <t>Furniture, fixtures, and equipment | Minimum</t>
  </si>
  <si>
    <t>Furniture, fixtures, and equipment | Maximum</t>
  </si>
  <si>
    <t>Building | Minimum</t>
  </si>
  <si>
    <t>20 years</t>
  </si>
  <si>
    <t>Building | Maximum</t>
  </si>
  <si>
    <t>30 years</t>
  </si>
  <si>
    <t>Accounts and Notes Receivable - Notes and Interest Receivable (Details) - USD ($) $ in Thousands</t>
  </si>
  <si>
    <t>Developer Rights Term</t>
  </si>
  <si>
    <t>Notes receivable - non-current</t>
  </si>
  <si>
    <t>Total notes and interest receivable, net</t>
  </si>
  <si>
    <t>Accounts and Notes Receivable - Activity in the Allowance for Doubtful Accounts (Details) - USD ($) $ in Thousands</t>
  </si>
  <si>
    <t>Allowance for doubtful accounts receivable, beginning of period</t>
  </si>
  <si>
    <t>Write-offs</t>
  </si>
  <si>
    <t>Foreign currency adjustment</t>
  </si>
  <si>
    <t>Allowance for doubtful accounts receivable, end of period</t>
  </si>
  <si>
    <t>Accounts and Notes Receivable - Allowance for Doubtful Accounts (Details) - USD ($) $ in Thousands</t>
  </si>
  <si>
    <t>Allocation of allowance for doubtful accounts</t>
  </si>
  <si>
    <t>Gross amount due</t>
  </si>
  <si>
    <t>Less amounts due to ADs and franchisees</t>
  </si>
  <si>
    <t>Amounts receivable less amounts due to ADs and franchisees</t>
  </si>
  <si>
    <t>Allowance for Doubtful Accounts Receivable</t>
  </si>
  <si>
    <t>Impaired:</t>
  </si>
  <si>
    <t>Allowance for doubtful accounts for notes and accounts receivable</t>
  </si>
  <si>
    <t>Non-impaired:</t>
  </si>
  <si>
    <t>Accounts receivable | Impaired:</t>
  </si>
  <si>
    <t>Accounts receivable | Non-impaired:</t>
  </si>
  <si>
    <t>Notes and interest receivable, net of unrecognized revenue</t>
  </si>
  <si>
    <t>Notes and interest receivable, net of unrecognized revenue | Impaired:</t>
  </si>
  <si>
    <t>Notes and interest receivable, net of unrecognized revenue | Non-impaired:</t>
  </si>
  <si>
    <t>Accounts and Notes Receivable - Accounts and Notes Receivable Past Due (Details) - USD ($) $ in Thousands</t>
  </si>
  <si>
    <t>Aging of accounts and notes receivable</t>
  </si>
  <si>
    <t>Past due</t>
  </si>
  <si>
    <t>Current</t>
  </si>
  <si>
    <t>Financing Receivable, Recorded Investment, Current</t>
  </si>
  <si>
    <t>Accounts and Notes Receivable Gross</t>
  </si>
  <si>
    <t>Accounts and Notes Receivable - Narratives (Details) - USD ($) $ in Millions</t>
  </si>
  <si>
    <t>Accounts, Notes, Loans and Financing Receivable [Line Items]</t>
  </si>
  <si>
    <t>Unrecognized Revenue</t>
  </si>
  <si>
    <t>Impaired Financing Receivable, Average Recorded Investment</t>
  </si>
  <si>
    <t>Interest income related to impaired notes</t>
  </si>
  <si>
    <t>Investment in notes receivable on nonaccrual status</t>
  </si>
  <si>
    <t>Franchise related notes</t>
  </si>
  <si>
    <t>Notes Receivable Due Period</t>
  </si>
  <si>
    <t>Working capital and equipment notes</t>
  </si>
  <si>
    <t>1 year</t>
  </si>
  <si>
    <t>Past due period</t>
  </si>
  <si>
    <t>90 days</t>
  </si>
  <si>
    <t>Property, Equipment, and Software, Net - Property, Equipment and Software (Details) - USD ($) $ in Thousands</t>
  </si>
  <si>
    <t>Property, equipment, and software, gross</t>
  </si>
  <si>
    <t>Less accumulated depreciation and amortization</t>
  </si>
  <si>
    <t>Land and land improvements</t>
  </si>
  <si>
    <t>Buildings and building improvements</t>
  </si>
  <si>
    <t>Leasehold improvements</t>
  </si>
  <si>
    <t>Furniture, fixtures, and equipment</t>
  </si>
  <si>
    <t>Software</t>
  </si>
  <si>
    <t>Property, Equipment, and Software, Net - Future Minimum Lease Payment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Sublease Rentals, Sale Leaseback Transactions, Next Twelve Months</t>
  </si>
  <si>
    <t>Future Minimum Sublease Rentals, Sale Leaseback Transactions, Due in Rolling after Year Five</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Property, Equipment, and Software, Net - Narratives (Details) - USD ($) $ in Millions</t>
  </si>
  <si>
    <t>Total depreciation expense</t>
  </si>
  <si>
    <t>Assets not placed in service</t>
  </si>
  <si>
    <t>Operating Leases, Rent Expense, Net</t>
  </si>
  <si>
    <t>Restructuring Expense - Narratives (Details) - USD ($) $ in Thousands</t>
  </si>
  <si>
    <t>Restructuring Cost and Reserve [Line Items]</t>
  </si>
  <si>
    <t>Restructuring Charges</t>
  </si>
  <si>
    <t>Accrued Expenses</t>
  </si>
  <si>
    <t>Contract Termination Costs, Maintenance [Member]</t>
  </si>
  <si>
    <t>Accounts Payable and Accrued Liabilities [Member] | Contract Termination Costs, Maintenance [Member]</t>
  </si>
  <si>
    <t>Deferred Revenue and Other Noncurrent [Member] | Contract Termination Costs, Maintenance [Member]</t>
  </si>
  <si>
    <t>Restructuring Expense - Summary of Restructuring Expense (Details) - USD ($) $ in Thousands</t>
  </si>
  <si>
    <t>Cash</t>
  </si>
  <si>
    <t>Non-cash</t>
  </si>
  <si>
    <t>Contract Termination Costs, Impairment [Member]</t>
  </si>
  <si>
    <t>Property and Intangible Impairments and Exit Costs [Member]</t>
  </si>
  <si>
    <t>Employee Severance [Member]</t>
  </si>
  <si>
    <t>Other Restructuring [Member]</t>
  </si>
  <si>
    <t>Goodwill and Intangible Assets - Changes in the Carrying Amount of Goodwill (Details) - USD ($) $ in Thousands</t>
  </si>
  <si>
    <t>Goodwill [Line Items]</t>
  </si>
  <si>
    <t>Goodwill reclassified to assets held for sale, gross</t>
  </si>
  <si>
    <t>Goodwill, balance at beginning of year</t>
  </si>
  <si>
    <t>Acquisitions of assets from franchisees</t>
  </si>
  <si>
    <t>Disposals and foreign currency changes, net</t>
  </si>
  <si>
    <t>Impairments</t>
  </si>
  <si>
    <t>Goodwill, balance at end of year</t>
  </si>
  <si>
    <t>Goodwill and Intangible Assets - Components of Amortizable Intangible Assets (Details) - USD ($) $ in Thousands</t>
  </si>
  <si>
    <t>Acquired Finite-Lived Intangible Assets [Line Items]</t>
  </si>
  <si>
    <t>Gross carrying amount</t>
  </si>
  <si>
    <t>Accumulated amortization</t>
  </si>
  <si>
    <t>Net carrying amount</t>
  </si>
  <si>
    <t>Finite-Lived Intangible Assets, Net</t>
  </si>
  <si>
    <t>Acquired customer lists</t>
  </si>
  <si>
    <t>Weighted average amortization period</t>
  </si>
  <si>
    <t>4 years</t>
  </si>
  <si>
    <t>Tradenames</t>
  </si>
  <si>
    <t>Non-compete agreements</t>
  </si>
  <si>
    <t>Customer lists</t>
  </si>
  <si>
    <t>Reacquired rights</t>
  </si>
  <si>
    <t>AD rights</t>
  </si>
  <si>
    <t>9 years</t>
  </si>
  <si>
    <t>Goodwill and Intangible Assets - Purchase Price of Assets Acquired from Franchisees (Details) - USD ($) $ in Thousands</t>
  </si>
  <si>
    <t>Purchase price of assets acquired from franchisees, not held for sale</t>
  </si>
  <si>
    <t>Goodwill and Intangible Assets Acquired</t>
  </si>
  <si>
    <t>- Annual Amortization Expenses for the Next Five Years (Details) $ in Thousands</t>
  </si>
  <si>
    <t>Apr. 30, 2018USD ($)</t>
  </si>
  <si>
    <t>Estimated amortization expense for next five years</t>
  </si>
  <si>
    <t>Total estimated amortization expense</t>
  </si>
  <si>
    <t>Goodwill and Intangible Assets - Narratives (Details) $ in Thousands</t>
  </si>
  <si>
    <t>6 Months Ended</t>
  </si>
  <si>
    <t>Apr. 30, 2016USD ($)</t>
  </si>
  <si>
    <t>Apr. 30, 2017USD ($)</t>
  </si>
  <si>
    <t>Goodwill, Impairment Loss</t>
  </si>
  <si>
    <t>Finite-lived Intangible Assets Acquired</t>
  </si>
  <si>
    <t>Tangible Asset Impairment Charges</t>
  </si>
  <si>
    <t>Amortization of Intangible Assets</t>
  </si>
  <si>
    <t>Six Smaller Regional or Local Accounting Firms</t>
  </si>
  <si>
    <t>Business Combination, Number Of Offices Acquired | office</t>
  </si>
  <si>
    <t>Payments to Acquire Businesses, Gross</t>
  </si>
  <si>
    <t>Contingent consideration</t>
  </si>
  <si>
    <t>Six Smaller Regional or Local Accounting Firms | Customer lists</t>
  </si>
  <si>
    <t>Goodwill and Intangible Assets Fair Value of Identifiable Assets (Details) $ in Thousands</t>
  </si>
  <si>
    <t>Fair Value of Intangible Assets [Line Items]</t>
  </si>
  <si>
    <t>Intangible Assets Acquired</t>
  </si>
  <si>
    <t>Accounts Receivable</t>
  </si>
  <si>
    <t>Property, Plant and Equipment</t>
  </si>
  <si>
    <t>Customer Lists</t>
  </si>
  <si>
    <t>Trade Names</t>
  </si>
  <si>
    <t>Noncompete Agreements</t>
  </si>
  <si>
    <t>Scenario, Previously Reported</t>
  </si>
  <si>
    <t>Scenario, Previously Reported | Accounts Receivable</t>
  </si>
  <si>
    <t>Scenario, Previously Reported | Property, Plant and Equipment</t>
  </si>
  <si>
    <t>Scenario, Previously Reported | Customer Lists</t>
  </si>
  <si>
    <t>Scenario, Previously Reported | Trade Names</t>
  </si>
  <si>
    <t>Scenario, Previously Reported | Noncompete Agreements</t>
  </si>
  <si>
    <t>Scenario, Previously Reported | Goodwill</t>
  </si>
  <si>
    <t>Restatement Adjustment</t>
  </si>
  <si>
    <t>Restatement Adjustment | Accounts Receivable</t>
  </si>
  <si>
    <t>Restatement Adjustment | Property, Plant and Equipment</t>
  </si>
  <si>
    <t>Restatement Adjustment | Customer Lists</t>
  </si>
  <si>
    <t>Restatement Adjustment | Trade Names</t>
  </si>
  <si>
    <t>Restatement Adjustment | Noncompete Agreements</t>
  </si>
  <si>
    <t>Restatement Adjustment | Goodwill</t>
  </si>
  <si>
    <t>Assets Held for Sale - Amounts Reclassified From Various Categories (Details) - USD ($) $ in Thousands</t>
  </si>
  <si>
    <t>Finite-Lived Intangible Assets [Line Items]</t>
  </si>
  <si>
    <t>Assets held for sale transferred</t>
  </si>
  <si>
    <t>Impairment charge on assets held for sale</t>
  </si>
  <si>
    <t>Total assets held for sale</t>
  </si>
  <si>
    <t>Assets Held for Sale - Changes in Carrying Amounts of Assets Held For Sale (Details) - USD ($) $ in Thousands</t>
  </si>
  <si>
    <t>Carrying Amounts of Assets HFS [Abstract]</t>
  </si>
  <si>
    <t>Assets held for sale, beginning of period</t>
  </si>
  <si>
    <t>Reaquired</t>
  </si>
  <si>
    <t>Dispositions</t>
  </si>
  <si>
    <t>Impairment</t>
  </si>
  <si>
    <t>Assets held for sale, end of period</t>
  </si>
  <si>
    <t>Assets Held for Sale, Transferred From</t>
  </si>
  <si>
    <t>Assets Held For Sale, Transferred To</t>
  </si>
  <si>
    <t>Assets Held for Sale - Narratives (Details) - USD ($) $ in Thousands</t>
  </si>
  <si>
    <t>UNITED STATES | Customer lists</t>
  </si>
  <si>
    <t>UNITED STATES | Goodwill</t>
  </si>
  <si>
    <t>Reacquired Rights [Member]</t>
  </si>
  <si>
    <t>Debt - Debt (Details) - USD ($)</t>
  </si>
  <si>
    <t>Credit facility</t>
  </si>
  <si>
    <t>Total long-term Debt</t>
  </si>
  <si>
    <t>Long-term Debt and Capital Lease Obligations, Current</t>
  </si>
  <si>
    <t>Total long-term debt, less current installments</t>
  </si>
  <si>
    <t>Revolving Credit Facility</t>
  </si>
  <si>
    <t>Outstanding Borrowings</t>
  </si>
  <si>
    <t>Term loan</t>
  </si>
  <si>
    <t>Notes payable to banks</t>
  </si>
  <si>
    <t>Notes payable, other payables</t>
  </si>
  <si>
    <t>Debt - Debt Phantoms (Details) - USD ($)</t>
  </si>
  <si>
    <t>Debt Instrument [Line Items]</t>
  </si>
  <si>
    <t>Balloon payment</t>
  </si>
  <si>
    <t>Long Term Debt Monthly Installments</t>
  </si>
  <si>
    <t>3.75%</t>
  </si>
  <si>
    <t>Long-term Debt, Percentage Bearing Fixed Interest, Percentage Rate</t>
  </si>
  <si>
    <t>0.00%</t>
  </si>
  <si>
    <t>Long Term Debt, Quarterly Principal Installments as Percentage of Original Amounts Borrowed for Next Twelve Months</t>
  </si>
  <si>
    <t>2.50%</t>
  </si>
  <si>
    <t>Long Term Debt, Quarterly Principal Installments as Percentage of Original Amounts Borrowed for Year Two</t>
  </si>
  <si>
    <t>3.125%</t>
  </si>
  <si>
    <t>Note amount paid due date</t>
  </si>
  <si>
    <t>May 31,
		2018</t>
  </si>
  <si>
    <t>Minimum | Notes payable to banks</t>
  </si>
  <si>
    <t>Notes Payable</t>
  </si>
  <si>
    <t>Apr. 30,
		2020</t>
  </si>
  <si>
    <t>Maximum | Notes payable to banks</t>
  </si>
  <si>
    <t>LIBOR | Notes payable to banks</t>
  </si>
  <si>
    <t>Debt Instrument, Interest Rate, Stated Percentage</t>
  </si>
  <si>
    <t>1.85%</t>
  </si>
  <si>
    <t>Debt - Aggregate Maturities of Long-term Debt (Details) - USD ($)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 Narrative (Details) - USD ($)</t>
  </si>
  <si>
    <t>Line of Credit Facility, Maximum Borrowing Capacity</t>
  </si>
  <si>
    <t>Line of credit facility, increased availability</t>
  </si>
  <si>
    <t>Line of Credit Facility, Remaining Borrowing Capacity</t>
  </si>
  <si>
    <t>Line of Credit [Member]</t>
  </si>
  <si>
    <t>Line of Credit Facility, Interest Rate at Period End</t>
  </si>
  <si>
    <t>3.64%</t>
  </si>
  <si>
    <t>2.73%</t>
  </si>
  <si>
    <t>Maximum | Line of Credit [Member] | LIBOR</t>
  </si>
  <si>
    <t>Debt Instrument, Basis Spread on Variable Rate</t>
  </si>
  <si>
    <t>2.25%</t>
  </si>
  <si>
    <t>Line of Credit Facility, Commitment Fee Percentage</t>
  </si>
  <si>
    <t>0.50%</t>
  </si>
  <si>
    <t>Weighted Average [Member] | Line of Credit [Member] | LIBOR</t>
  </si>
  <si>
    <t>3.11%</t>
  </si>
  <si>
    <t>Minimum | Line of Credit [Member] | LIBOR</t>
  </si>
  <si>
    <t>1.50%</t>
  </si>
  <si>
    <t>0.25%</t>
  </si>
  <si>
    <t>Derivative Instruments and Hedging Activities - Narratives (Details) - USD ($)</t>
  </si>
  <si>
    <t>Dec. 31, 2016</t>
  </si>
  <si>
    <t>Derivative instruments and hedging activities</t>
  </si>
  <si>
    <t>Interest Rate Derivatives, at Fair Value, Net</t>
  </si>
  <si>
    <t>Foreign Currency Contracts, Liability, Fair Value Disclosure</t>
  </si>
  <si>
    <t>Interest Rate Swap [Member]</t>
  </si>
  <si>
    <t>Derivative, Notional Amount</t>
  </si>
  <si>
    <t>Long Term Debt, Monthly Installments Based on Percentage of Original Debt</t>
  </si>
  <si>
    <t>4.12%</t>
  </si>
  <si>
    <t>Stockholders' Equity - Components of Accumulated Other Comprehensive Income (loss) (Details) - USD ($) $ in Thousands</t>
  </si>
  <si>
    <t>Accumulated other comprehensive income, net of tax</t>
  </si>
  <si>
    <t>Other Comprehensive Income (Loss), Available-for-sale Securities Adjustment, Net of Tax</t>
  </si>
  <si>
    <t>Other Comprehensive Income (Loss), Reclassification Adjustment from AOCI for Sale of Securities, Net of Tax</t>
  </si>
  <si>
    <t>Other Comprehensive Income (Loss), Unrealized Gain (Loss) on Interest Rate Swap</t>
  </si>
  <si>
    <t>Stockholders' Equity - Computation of Basic and Diluted Net Income per Share (Details) - USD ($) $ / shares in Units, $ in Thousands</t>
  </si>
  <si>
    <t>Jan. 31, 2018</t>
  </si>
  <si>
    <t>Jul. 31, 2017</t>
  </si>
  <si>
    <t>Jan. 31, 2017</t>
  </si>
  <si>
    <t>Oct. 31, 2016</t>
  </si>
  <si>
    <t>Jul. 31, 2016</t>
  </si>
  <si>
    <t>Numerator:</t>
  </si>
  <si>
    <t>Allocation of undistributed earnings for basic computation</t>
  </si>
  <si>
    <t>Earnings Per Share, Basic and Diluted</t>
  </si>
  <si>
    <t>Denominator:</t>
  </si>
  <si>
    <t>Class A common stock</t>
  </si>
  <si>
    <t>Reallocation of undistributed earnings as a result of assumed conversion of: Class B common stock to Class A common stock</t>
  </si>
  <si>
    <t>Amount of Dilutive Securities Exchangeable Shares</t>
  </si>
  <si>
    <t>Net Income (Loss) Available to Common Stockholders, Diluted</t>
  </si>
  <si>
    <t>Weighted-average effect of dilutive securities add the conversion of exercise of: Class B common stock to Class A common stock (in shares)</t>
  </si>
  <si>
    <t>Weighted-average effect of dilutive securities add the conversion of exercise of: exchangeable shares to Class A common stock (in shares)</t>
  </si>
  <si>
    <t>Weighted-average effect of dilutive securities add the conversion of exercise of employee stock options (in shares)</t>
  </si>
  <si>
    <t>Class B common stock</t>
  </si>
  <si>
    <t>Stockholders' Equity - Narratives (Details)</t>
  </si>
  <si>
    <t>Apr. 30, 2018Director$ / sharesshares</t>
  </si>
  <si>
    <t>Apr. 30, 2017$ / sharesshares</t>
  </si>
  <si>
    <t>Apr. 30, 2016shares</t>
  </si>
  <si>
    <t>Number of directors entitled to be elected more than the number of directors elected by holders of all other classes of stock combined | Director</t>
  </si>
  <si>
    <t>Impact of shares of common stock from the exercise of options excluded from computation of diluted net income per share because the effect would be antidilutive</t>
  </si>
  <si>
    <t>Preferred stock and exchangeable shares</t>
  </si>
  <si>
    <t>Par value (in dollars per share) | $ / shares</t>
  </si>
  <si>
    <t>Class A preferred stock</t>
  </si>
  <si>
    <t>Number of shares represented as voting for each preferred share (in shares)</t>
  </si>
  <si>
    <t>Stock Compensation Plan (Details) - USD ($)</t>
  </si>
  <si>
    <t>Aug. 31, 2011</t>
  </si>
  <si>
    <t>Nonvested stock option activity, Nonvested options</t>
  </si>
  <si>
    <t>Canceled (in shares)</t>
  </si>
  <si>
    <t>Nonvested stock option activity, Weighted average exercise price</t>
  </si>
  <si>
    <t>Canceled (in dollars per share)</t>
  </si>
  <si>
    <t>Total intrinsic value of options exercised</t>
  </si>
  <si>
    <t>Share-based Compensation Arrangement by Share-based Payment Award, Options, Outstanding, Intrinsic Value</t>
  </si>
  <si>
    <t>Stock compensation plan</t>
  </si>
  <si>
    <t>Vesting period</t>
  </si>
  <si>
    <t>Exercise period after the vesting date</t>
  </si>
  <si>
    <t>Nonvested Stock Option [Member]</t>
  </si>
  <si>
    <t>Unrecognized compensation costs</t>
  </si>
  <si>
    <t>Stock Option Plan [Member]</t>
  </si>
  <si>
    <t>Stock option activity, Number of options</t>
  </si>
  <si>
    <t>Outstanding at the start of the period (in shares)</t>
  </si>
  <si>
    <t>Granted (in shares)</t>
  </si>
  <si>
    <t>Exercis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Outstanding at the end of the period (in dollars per share)</t>
  </si>
  <si>
    <t>Stock Option</t>
  </si>
  <si>
    <t>Information for options granted</t>
  </si>
  <si>
    <t>Weighted-average fair value of options granted (in dollars per share)</t>
  </si>
  <si>
    <t>Expected volatility, minimum (as a percent)</t>
  </si>
  <si>
    <t>36.80%</t>
  </si>
  <si>
    <t>32.80%</t>
  </si>
  <si>
    <t>32.40%</t>
  </si>
  <si>
    <t>Expected volatility, maximum (as a percent)</t>
  </si>
  <si>
    <t>51.30%</t>
  </si>
  <si>
    <t>35.40%</t>
  </si>
  <si>
    <t>35.60%</t>
  </si>
  <si>
    <t>Risk-free interest rates, minimum (as a percent)</t>
  </si>
  <si>
    <t>1.90%</t>
  </si>
  <si>
    <t>1.20%</t>
  </si>
  <si>
    <t>1.40%</t>
  </si>
  <si>
    <t>Risk-free interest rates, maximum (as a percent)</t>
  </si>
  <si>
    <t>2.10%</t>
  </si>
  <si>
    <t>1.70%</t>
  </si>
  <si>
    <t>Outstanding at the beginning of the period (in shares)</t>
  </si>
  <si>
    <t>Vested (in shares)</t>
  </si>
  <si>
    <t>Vested (in dollars per share)</t>
  </si>
  <si>
    <t>Stock Option | Minimum</t>
  </si>
  <si>
    <t>Dividend yield (as a percent)</t>
  </si>
  <si>
    <t>4.50%</t>
  </si>
  <si>
    <t>5.00%</t>
  </si>
  <si>
    <t>2.80%</t>
  </si>
  <si>
    <t>Expected terms</t>
  </si>
  <si>
    <t>Stock Option | Maximum</t>
  </si>
  <si>
    <t>5.90%</t>
  </si>
  <si>
    <t>6.10%</t>
  </si>
  <si>
    <t>3.70%</t>
  </si>
  <si>
    <t>Restricted Stock Units</t>
  </si>
  <si>
    <t>Equity Plan 2011 [Member]</t>
  </si>
  <si>
    <t>Class A common stock authorized for grant under the Plan (in shares)</t>
  </si>
  <si>
    <t>Class A common stock available for grant (in shares)</t>
  </si>
  <si>
    <t>Stock Compensation Plan (Details 2)</t>
  </si>
  <si>
    <t>Apr. 30, 2018USD ($)$ / sharesshares</t>
  </si>
  <si>
    <t>Stock options outstanding and exercisable</t>
  </si>
  <si>
    <t>Share-based Compensation Arrangement by Share-based Payment Award, Options, Outstanding, Intrinsic Value | $</t>
  </si>
  <si>
    <t>Share Based Compensation Arrangement by Share Based Payment Award Exercise Period</t>
  </si>
  <si>
    <t>Share-based Compensation Arrangement by Share-based Payment Award, Options, Outstanding, Number | shares</t>
  </si>
  <si>
    <t>Weighted average exercise price (in dollars per share)</t>
  </si>
  <si>
    <t>Number of options exercisable | shares</t>
  </si>
  <si>
    <t>Range of exercise prices - $15.00 | Stock Option</t>
  </si>
  <si>
    <t>Exercise price, low end of range (in dollars per share)</t>
  </si>
  <si>
    <t>Exercise price, high end of range (in dollars per share)</t>
  </si>
  <si>
    <t>Weighted average remaining contractual life (in years)</t>
  </si>
  <si>
    <t>4 years 1 month 6 days</t>
  </si>
  <si>
    <t>Range of exercise prices - $16.38 - $19.75 | Stock Option</t>
  </si>
  <si>
    <t>Exercise Price, Range Three [Member] | Stock Option</t>
  </si>
  <si>
    <t>3 years 4 months 24 days</t>
  </si>
  <si>
    <t>Exercise Price, Range Four [Member] | Stock Option</t>
  </si>
  <si>
    <t>Stock Compensation Plan Restricted Stock (Details) - USD ($)</t>
  </si>
  <si>
    <t>Share Based Compensation Arrangement by Share Based Payment Award Options Nonvested Granted in Period Weighted Average Exercise Price</t>
  </si>
  <si>
    <t>Share-based Compensation Arrangement by Share-based Payment Award, Non-Option Equity Instruments, Outstanding, Number</t>
  </si>
  <si>
    <t>Share-based Compensation Arrangement by Share-based Payment Award, Non-Option Equity Instruments, Weighted Average Grant Date Fair Value</t>
  </si>
  <si>
    <t>Share-based Compensation Arrangement by Share-based Payment Award, Non-Option Equity Instruments, Granted</t>
  </si>
  <si>
    <t>Share Based Compensation Arrangement by Share Based Payment Award Options Vested in Period</t>
  </si>
  <si>
    <t>Share Based Compensation Arrangement by Share Based Payment Award Options Nonvested Forfeited in Period</t>
  </si>
  <si>
    <t>Share Based Compensation Arrangement by Share Based Payment Award Options Vested in Period Weighted Average Exercise Price</t>
  </si>
  <si>
    <t>Share Based Compensation Arrangement by Share Based Payment Award Options Nonvested Forfeited in Period Weighted Average Exercise Price</t>
  </si>
  <si>
    <t>Fair Value of Financial Instruments (Details) - USD ($)</t>
  </si>
  <si>
    <t>Assets:</t>
  </si>
  <si>
    <t>Assets, Fair Value Disclosure</t>
  </si>
  <si>
    <t>Fair Value, Inputs, Level 1 [Member]</t>
  </si>
  <si>
    <t>Fair Value, Inputs, Level 2 [Member]</t>
  </si>
  <si>
    <t>Fair Value, Inputs, Level 3 [Member]</t>
  </si>
  <si>
    <t>Fair Value, Measurements, Recurring [Member]</t>
  </si>
  <si>
    <t>Cash equivalents</t>
  </si>
  <si>
    <t>Interest rate swap agreement</t>
  </si>
  <si>
    <t>Assets, Fair Value Disclosure, Recurring</t>
  </si>
  <si>
    <t>Contingent consideration included in obligations due former ADs, franchisees and others</t>
  </si>
  <si>
    <t>Total recurring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accounts and notes receivable, net of unearned revenue</t>
  </si>
  <si>
    <t>Impaired goodwill</t>
  </si>
  <si>
    <t>Impaired customer lists</t>
  </si>
  <si>
    <t>Assets Held for Sale, net of impairment</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Employee 401(k) Plan (Details) - USD ($) $ in Millions</t>
  </si>
  <si>
    <t>Requisite age of the employees eligible to make voluntary contributions to the plan</t>
  </si>
  <si>
    <t>18 years</t>
  </si>
  <si>
    <t>Requisite completion period of service of employees eligible to make voluntary contributions to the plan</t>
  </si>
  <si>
    <t>Matching contribution as a percentage of each employee's contribution</t>
  </si>
  <si>
    <t>50.00%</t>
  </si>
  <si>
    <t>Maximum percentage of the employee's salary up to which the employer matches its contribution</t>
  </si>
  <si>
    <t>3.00%</t>
  </si>
  <si>
    <t>Deferred Compensation Arrangement with Individual, Compensation Expense</t>
  </si>
  <si>
    <t>Income Taxes (Details) - USD ($) $ in Thousands</t>
  </si>
  <si>
    <t>Tax Cuts and Jobs Act, income tax expense (benefit)</t>
  </si>
  <si>
    <t>Tax Cuts and Jobs Act, provisional income tax expense (benefit)</t>
  </si>
  <si>
    <t>Tax Cuts and Jobs Act, change in tax rate, income tax expense (benefit)</t>
  </si>
  <si>
    <t>Tax Cuts and Jobs Act, transition tax for accumulated foreign earnings, income tax expense</t>
  </si>
  <si>
    <t>Current:</t>
  </si>
  <si>
    <t>Federal</t>
  </si>
  <si>
    <t>State</t>
  </si>
  <si>
    <t>Foreign</t>
  </si>
  <si>
    <t>Current tax expense</t>
  </si>
  <si>
    <t>Deferred:</t>
  </si>
  <si>
    <t>Deferred State and Local Income Tax Expense (Benefit)</t>
  </si>
  <si>
    <t>Deferred tax expense (benefit)</t>
  </si>
  <si>
    <t>Total income tax expense</t>
  </si>
  <si>
    <t>Income before taxes</t>
  </si>
  <si>
    <t>U.S. operations</t>
  </si>
  <si>
    <t>Foreign operations</t>
  </si>
  <si>
    <t>Reconciliation of amounts computed by applying the U.S. federal income tax rate to pretax income from continuing operations</t>
  </si>
  <si>
    <t>U.S. federal income tax rate (as a percent )</t>
  </si>
  <si>
    <t>30.40%</t>
  </si>
  <si>
    <t>Computed expected income tax expense</t>
  </si>
  <si>
    <t>Increase (decrease) in income taxes resulting from:</t>
  </si>
  <si>
    <t>State income taxes, net of federal benefit</t>
  </si>
  <si>
    <t>Nondeductible expenses</t>
  </si>
  <si>
    <t>Tax credits</t>
  </si>
  <si>
    <t>Domestic production deduction</t>
  </si>
  <si>
    <t>Stock compensation expense</t>
  </si>
  <si>
    <t>Foreign tax rate differential</t>
  </si>
  <si>
    <t>Rate change</t>
  </si>
  <si>
    <t>Remeasurement of deferreds</t>
  </si>
  <si>
    <t>Transition tax</t>
  </si>
  <si>
    <t>FIN48 (uncertain tax position)</t>
  </si>
  <si>
    <t>Other</t>
  </si>
  <si>
    <t>Deferred tax assets:</t>
  </si>
  <si>
    <t>Unexercised nonqualified stock options</t>
  </si>
  <si>
    <t>Goodwill, intangible assets, and assets held for sale</t>
  </si>
  <si>
    <t>Allowance for doubtful accounts</t>
  </si>
  <si>
    <t>Deferred revenue</t>
  </si>
  <si>
    <t>Accounts payable and accrued expense</t>
  </si>
  <si>
    <t>Net operating loss</t>
  </si>
  <si>
    <t>Property, equipment and software (Canada)</t>
  </si>
  <si>
    <t>Unvested restricted stock units</t>
  </si>
  <si>
    <t>Unrealized gain/loss</t>
  </si>
  <si>
    <t>Total deferred tax assets</t>
  </si>
  <si>
    <t>Deferred tax liabilities:</t>
  </si>
  <si>
    <t>Property, equipment and software (U.S.)</t>
  </si>
  <si>
    <t>Deferred contingencies</t>
  </si>
  <si>
    <t>Other current assets</t>
  </si>
  <si>
    <t>Section 481 (a) adjustment - change in accounting method</t>
  </si>
  <si>
    <t>Intangible assets</t>
  </si>
  <si>
    <t>Total deferred tax liabilities</t>
  </si>
  <si>
    <t>Net deferred tax liability</t>
  </si>
  <si>
    <t>Operating Loss Carryforwards</t>
  </si>
  <si>
    <t>Uncertain tax position</t>
  </si>
  <si>
    <t>Reconciliation of Unrecognized Tax Benefits, Excluding Amounts Pertaining to Examined Tax Returns [Roll Forward]</t>
  </si>
  <si>
    <t>Liability for uncertain tax positions, beginning of year</t>
  </si>
  <si>
    <t>Addition: related to Canadian tax positions for fiscal 2015 through fiscal 2017</t>
  </si>
  <si>
    <t>Liability for uncertain tax positions, end of year</t>
  </si>
  <si>
    <t>Related Party Transactions (Details)</t>
  </si>
  <si>
    <t>Sep. 06, 2017USD ($)</t>
  </si>
  <si>
    <t>Jan. 31, 2012USD ($)</t>
  </si>
  <si>
    <t>Apr. 30, 2018USD ($)franchiseshares</t>
  </si>
  <si>
    <t>Apr. 30, 2017USD ($)shares</t>
  </si>
  <si>
    <t>Apr. 30, 2016USD ($)shares</t>
  </si>
  <si>
    <t>Jul. 01, 2018USD ($)</t>
  </si>
  <si>
    <t>Related party transactions</t>
  </si>
  <si>
    <t>Amount</t>
  </si>
  <si>
    <t>Directors and their affiliated companies, and officers | Common stock:</t>
  </si>
  <si>
    <t>Shares repurchased | shares</t>
  </si>
  <si>
    <t>Chief Executive Officer</t>
  </si>
  <si>
    <t>Accounts receivable recorded by related party</t>
  </si>
  <si>
    <t>Amount earned by related party</t>
  </si>
  <si>
    <t>License Purchase | CANADA | Directors and their affiliated companies, and officers</t>
  </si>
  <si>
    <t>Finite-lived Intangible Assets Acquired, Contract Term</t>
  </si>
  <si>
    <t>Ossenfort Franchise, Operating Funds Borrowed for Working Capital | Chief Executive Officer</t>
  </si>
  <si>
    <t>Operating funds borrowed by related party</t>
  </si>
  <si>
    <t>Operating funds borrowed by related party outstanding</t>
  </si>
  <si>
    <t>Ossenfort Franchise, Accounts Receivable for Royalties, Advertising and Financial Product Charges | Chief Executive Officer</t>
  </si>
  <si>
    <t>Accounts receivable recorded by related party outstanding</t>
  </si>
  <si>
    <t>Ossenfort Area Development Arrangement | Chief Executive Officer</t>
  </si>
  <si>
    <t>Amounts financed by related parties</t>
  </si>
  <si>
    <t>Amounts financed by related parties outstanding</t>
  </si>
  <si>
    <t>Ossenfort Area Development Arrangement, Re-acquisition Agreement | Chief Executive Officer</t>
  </si>
  <si>
    <t>Ossenfort Area Development Arrangement, Re-acquisition Agreement, Debt Forgiveness | Chief Executive Officer</t>
  </si>
  <si>
    <t>York Franchise | Chief Operating Officer</t>
  </si>
  <si>
    <t>Number of franchises owned by related party | franchise</t>
  </si>
  <si>
    <t>York Franchise, Operating Funds Borrowed for Working Capital | Chief Operating Officer</t>
  </si>
  <si>
    <t>York Franchise, Accounts Receivable for Royalties, Advertising and Financial Product Charges | Chief Operating Officer</t>
  </si>
  <si>
    <t>York Area Development Arrangements, Notes Receivable | Chief Operating Officer</t>
  </si>
  <si>
    <t>Amounts financed by related parties, interest rate</t>
  </si>
  <si>
    <t>York Area Development Arrangements, Accounts Receivable | Chief Operating Officer</t>
  </si>
  <si>
    <t>York Debt Guarantees | Chief Operating Officer</t>
  </si>
  <si>
    <t>Indebtedness of related party guaranteed</t>
  </si>
  <si>
    <t>John Seal Area Development Agreement, Notes Receivable | Director</t>
  </si>
  <si>
    <t>John Seal Area Development Arrangement, Accounts Receivable | Director</t>
  </si>
  <si>
    <t>Commitments and Contingencies (Details) - Boward Psychology P.A. v. JTH Tax, Inc. [Member]</t>
  </si>
  <si>
    <t>Feb. 26, 2018USD ($)</t>
  </si>
  <si>
    <t>Commitments and contingencies</t>
  </si>
  <si>
    <t>Damages sought per plaintiff</t>
  </si>
  <si>
    <t>Trebled damages sought per plaintiff</t>
  </si>
  <si>
    <t>Quarterly Financial Data (Unaudited) (Details) - USD ($) $ / shares in Units, $ in Thousands</t>
  </si>
  <si>
    <t>Revenue</t>
  </si>
  <si>
    <t>Net income (loss)</t>
  </si>
  <si>
    <t>Pro Forma Weighted Average Shares Outstanding, Diluted</t>
  </si>
  <si>
    <t>Net Income (Loss) per share of Class A and Class B common stock:</t>
  </si>
  <si>
    <t>Basic (in dollars per share)</t>
  </si>
  <si>
    <t>Diluted (in dollars per share)</t>
  </si>
  <si>
    <t>Subsequent Events (Details) - USD ($)</t>
  </si>
  <si>
    <t>Jul. 28, 2018</t>
  </si>
  <si>
    <t>Jul. 18, 2018</t>
  </si>
  <si>
    <t>Jul. 17, 2018</t>
  </si>
  <si>
    <t>Subsequent event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9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C13" s="5" t="n">
        <v>14036684</v>
      </c>
    </row>
    <row r="14" spans="1:4">
      <c r="A14" s="4" t="s">
        <v>23</v>
      </c>
      <c r="B14" s="4" t="s">
        <v>24</v>
      </c>
    </row>
    <row r="15" spans="1:4">
      <c r="A15" s="4" t="s">
        <v>25</v>
      </c>
      <c r="B15" s="4" t="s">
        <v>24</v>
      </c>
    </row>
    <row r="16" spans="1:4">
      <c r="A16" s="4" t="s">
        <v>26</v>
      </c>
      <c r="B16" s="4" t="s">
        <v>27</v>
      </c>
    </row>
    <row r="17" spans="1:4">
      <c r="A17" s="4" t="s">
        <v>28</v>
      </c>
      <c r="D17" s="6" t="n">
        <v>113476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30</v>
      </c>
      <c r="D2" s="2" t="s">
        <v>86</v>
      </c>
    </row>
    <row r="3" spans="1:4">
      <c r="A3" s="3" t="s">
        <v>219</v>
      </c>
    </row>
    <row r="4" spans="1:4">
      <c r="A4" s="4" t="s">
        <v>220</v>
      </c>
      <c r="B4" s="6" t="n">
        <v>3383</v>
      </c>
      <c r="C4" s="6" t="n">
        <v>2187</v>
      </c>
      <c r="D4" s="6" t="n">
        <v>1628</v>
      </c>
    </row>
    <row r="5" spans="1:4">
      <c r="A5" s="4" t="s">
        <v>221</v>
      </c>
      <c r="B5" s="5" t="n">
        <v>7393</v>
      </c>
      <c r="C5" s="5" t="n">
        <v>5058</v>
      </c>
      <c r="D5" s="5" t="n">
        <v>1025</v>
      </c>
    </row>
    <row r="6" spans="1:4">
      <c r="A6" s="4" t="s">
        <v>222</v>
      </c>
      <c r="B6" s="5" t="n">
        <v>0</v>
      </c>
      <c r="C6" s="5" t="n">
        <v>6956</v>
      </c>
    </row>
    <row r="7" spans="1:4">
      <c r="A7" s="4" t="s">
        <v>220</v>
      </c>
      <c r="B7" s="5" t="n">
        <v>0</v>
      </c>
      <c r="C7" s="5" t="n">
        <v>55</v>
      </c>
      <c r="D7" s="5" t="n">
        <v>407</v>
      </c>
    </row>
    <row r="8" spans="1:4">
      <c r="A8" s="3" t="s">
        <v>223</v>
      </c>
    </row>
    <row r="9" spans="1:4">
      <c r="A9" s="4" t="s">
        <v>224</v>
      </c>
      <c r="B9" s="5" t="n">
        <v>12428</v>
      </c>
      <c r="C9" s="5" t="n">
        <v>29732</v>
      </c>
      <c r="D9" s="5" t="n">
        <v>19726</v>
      </c>
    </row>
    <row r="10" spans="1:4">
      <c r="A10" s="4" t="s">
        <v>225</v>
      </c>
      <c r="B10" s="5" t="n">
        <v>-6229</v>
      </c>
      <c r="C10" s="5" t="n">
        <v>-10465</v>
      </c>
      <c r="D10" s="5" t="n">
        <v>-12050</v>
      </c>
    </row>
    <row r="11" spans="1:4">
      <c r="A11" s="4" t="s">
        <v>226</v>
      </c>
      <c r="B11" s="5" t="n">
        <v>-1350</v>
      </c>
      <c r="C11" s="5" t="n">
        <v>-809</v>
      </c>
      <c r="D11" s="5" t="n">
        <v>-552</v>
      </c>
    </row>
    <row r="12" spans="1:4">
      <c r="A12" s="4" t="s">
        <v>227</v>
      </c>
      <c r="B12" s="5" t="n">
        <v>-1923</v>
      </c>
      <c r="C12" s="5" t="n">
        <v>-8409</v>
      </c>
      <c r="D12" s="5" t="n">
        <v>-2337</v>
      </c>
    </row>
    <row r="13" spans="1:4">
      <c r="A13" s="4" t="s">
        <v>228</v>
      </c>
      <c r="B13" s="5" t="n">
        <v>2926</v>
      </c>
      <c r="C13" s="5" t="n">
        <v>10049</v>
      </c>
      <c r="D13" s="5" t="n">
        <v>4787</v>
      </c>
    </row>
    <row r="14" spans="1:4">
      <c r="A14" s="3" t="s">
        <v>229</v>
      </c>
    </row>
    <row r="15" spans="1:4">
      <c r="A15" s="4" t="s">
        <v>230</v>
      </c>
      <c r="B15" s="5" t="n">
        <v>1127</v>
      </c>
      <c r="C15" s="5" t="n">
        <v>7555</v>
      </c>
      <c r="D15" s="5" t="n">
        <v>9585</v>
      </c>
    </row>
    <row r="16" spans="1:4">
      <c r="A16" s="4" t="s">
        <v>231</v>
      </c>
      <c r="B16" s="5" t="n">
        <v>88</v>
      </c>
      <c r="C16" s="5" t="n">
        <v>-107</v>
      </c>
      <c r="D16" s="5" t="n">
        <v>-131</v>
      </c>
    </row>
    <row r="17" spans="1:4">
      <c r="A17" s="4" t="s">
        <v>232</v>
      </c>
      <c r="B17" s="5" t="n">
        <v>18</v>
      </c>
      <c r="C17" s="5" t="n">
        <v>618</v>
      </c>
      <c r="D17" s="5" t="n">
        <v>1688</v>
      </c>
    </row>
    <row r="18" spans="1:4">
      <c r="A18" s="4" t="s">
        <v>233</v>
      </c>
      <c r="B18" s="5" t="n">
        <v>-782</v>
      </c>
      <c r="C18" s="5" t="n">
        <v>-6727</v>
      </c>
      <c r="D18" s="5" t="n">
        <v>-8208</v>
      </c>
    </row>
    <row r="19" spans="1:4">
      <c r="A19" s="4" t="s">
        <v>234</v>
      </c>
      <c r="B19" s="6" t="n">
        <v>451</v>
      </c>
      <c r="C19" s="6" t="n">
        <v>1339</v>
      </c>
      <c r="D19" s="6" t="n">
        <v>29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30</v>
      </c>
      <c r="D2" s="2" t="s">
        <v>86</v>
      </c>
    </row>
    <row r="3" spans="1:4">
      <c r="A3" s="3" t="s">
        <v>236</v>
      </c>
    </row>
    <row r="4" spans="1:4">
      <c r="A4" s="4" t="s">
        <v>237</v>
      </c>
      <c r="B4" s="6" t="n">
        <v>443</v>
      </c>
      <c r="C4" s="6" t="n">
        <v>235</v>
      </c>
      <c r="D4" s="6" t="n">
        <v>3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6" t="n">
        <v>18522</v>
      </c>
      <c r="C3" s="6" t="n">
        <v>16427</v>
      </c>
    </row>
    <row r="4" spans="1:3">
      <c r="A4" s="3" t="s">
        <v>33</v>
      </c>
    </row>
    <row r="5" spans="1:3">
      <c r="A5" s="4" t="s">
        <v>34</v>
      </c>
      <c r="B5" s="5" t="n">
        <v>52517</v>
      </c>
      <c r="C5" s="5" t="n">
        <v>54723</v>
      </c>
    </row>
    <row r="6" spans="1:3">
      <c r="A6" s="4" t="s">
        <v>35</v>
      </c>
      <c r="B6" s="5" t="n">
        <v>24295</v>
      </c>
      <c r="C6" s="5" t="n">
        <v>27845</v>
      </c>
    </row>
    <row r="7" spans="1:3">
      <c r="A7" s="4" t="s">
        <v>36</v>
      </c>
      <c r="B7" s="5" t="n">
        <v>1526</v>
      </c>
      <c r="C7" s="5" t="n">
        <v>1967</v>
      </c>
    </row>
    <row r="8" spans="1:3">
      <c r="A8" s="4" t="s">
        <v>37</v>
      </c>
      <c r="B8" s="5" t="n">
        <v>-11522</v>
      </c>
      <c r="C8" s="5" t="n">
        <v>-10052</v>
      </c>
    </row>
    <row r="9" spans="1:3">
      <c r="A9" s="4" t="s">
        <v>38</v>
      </c>
      <c r="B9" s="5" t="n">
        <v>66816</v>
      </c>
      <c r="C9" s="5" t="n">
        <v>74483</v>
      </c>
    </row>
    <row r="10" spans="1:3">
      <c r="A10" s="4" t="s">
        <v>39</v>
      </c>
      <c r="B10" s="5" t="n">
        <v>8941</v>
      </c>
      <c r="C10" s="5" t="n">
        <v>11989</v>
      </c>
    </row>
    <row r="11" spans="1:3">
      <c r="A11" s="4" t="s">
        <v>40</v>
      </c>
      <c r="B11" s="5" t="n">
        <v>8941</v>
      </c>
      <c r="C11" s="5" t="n">
        <v>11989</v>
      </c>
    </row>
    <row r="12" spans="1:3">
      <c r="A12" s="4" t="s">
        <v>41</v>
      </c>
      <c r="B12" s="5" t="n">
        <v>0</v>
      </c>
      <c r="C12" s="5" t="n">
        <v>6956</v>
      </c>
    </row>
    <row r="13" spans="1:3">
      <c r="A13" s="4" t="s">
        <v>42</v>
      </c>
      <c r="B13" s="5" t="n">
        <v>5429</v>
      </c>
      <c r="C13" s="5" t="n">
        <v>5812</v>
      </c>
    </row>
    <row r="14" spans="1:3">
      <c r="A14" s="4" t="s">
        <v>43</v>
      </c>
      <c r="B14" s="5" t="n">
        <v>99708</v>
      </c>
      <c r="C14" s="5" t="n">
        <v>115667</v>
      </c>
    </row>
    <row r="15" spans="1:3">
      <c r="A15" s="4" t="s">
        <v>44</v>
      </c>
      <c r="B15" s="5" t="n">
        <v>38636</v>
      </c>
      <c r="C15" s="5" t="n">
        <v>39789</v>
      </c>
    </row>
    <row r="16" spans="1:3">
      <c r="A16" s="4" t="s">
        <v>45</v>
      </c>
      <c r="B16" s="5" t="n">
        <v>6554</v>
      </c>
      <c r="C16" s="5" t="n">
        <v>18213</v>
      </c>
    </row>
    <row r="17" spans="1:3">
      <c r="A17" s="4" t="s">
        <v>46</v>
      </c>
      <c r="B17" s="5" t="n">
        <v>-965</v>
      </c>
      <c r="C17" s="5" t="n">
        <v>-1968</v>
      </c>
    </row>
    <row r="18" spans="1:3">
      <c r="A18" s="4" t="s">
        <v>47</v>
      </c>
      <c r="B18" s="5" t="n">
        <v>5589</v>
      </c>
      <c r="C18" s="5" t="n">
        <v>16245</v>
      </c>
    </row>
    <row r="19" spans="1:3">
      <c r="A19" s="4" t="s">
        <v>48</v>
      </c>
      <c r="B19" s="5" t="n">
        <v>8640</v>
      </c>
      <c r="C19" s="5" t="n">
        <v>8576</v>
      </c>
    </row>
    <row r="20" spans="1:3">
      <c r="A20" s="4" t="s">
        <v>49</v>
      </c>
      <c r="B20" s="5" t="n">
        <v>22837</v>
      </c>
      <c r="C20" s="5" t="n">
        <v>21224</v>
      </c>
    </row>
    <row r="21" spans="1:3">
      <c r="A21" s="4" t="s">
        <v>50</v>
      </c>
      <c r="B21" s="5" t="n">
        <v>343</v>
      </c>
      <c r="C21" s="5" t="n">
        <v>0</v>
      </c>
    </row>
    <row r="22" spans="1:3">
      <c r="A22" s="4" t="s">
        <v>51</v>
      </c>
      <c r="B22" s="5" t="n">
        <v>2250</v>
      </c>
      <c r="C22" s="5" t="n">
        <v>2767</v>
      </c>
    </row>
    <row r="23" spans="1:3">
      <c r="A23" s="4" t="s">
        <v>52</v>
      </c>
      <c r="B23" s="5" t="n">
        <v>178003</v>
      </c>
      <c r="C23" s="5" t="n">
        <v>204268</v>
      </c>
    </row>
    <row r="24" spans="1:3">
      <c r="A24" s="3" t="s">
        <v>53</v>
      </c>
    </row>
    <row r="25" spans="1:3">
      <c r="A25" s="4" t="s">
        <v>54</v>
      </c>
      <c r="B25" s="5" t="n">
        <v>18113</v>
      </c>
      <c r="C25" s="5" t="n">
        <v>7738</v>
      </c>
    </row>
    <row r="26" spans="1:3">
      <c r="A26" s="4" t="s">
        <v>55</v>
      </c>
      <c r="B26" s="5" t="n">
        <v>14521</v>
      </c>
      <c r="C26" s="5" t="n">
        <v>12953</v>
      </c>
    </row>
    <row r="27" spans="1:3">
      <c r="A27" s="4" t="s">
        <v>56</v>
      </c>
      <c r="B27" s="5" t="n">
        <v>17906</v>
      </c>
      <c r="C27" s="5" t="n">
        <v>23143</v>
      </c>
    </row>
    <row r="28" spans="1:3">
      <c r="A28" s="4" t="s">
        <v>57</v>
      </c>
      <c r="B28" s="5" t="n">
        <v>4511</v>
      </c>
      <c r="C28" s="5" t="n">
        <v>6442</v>
      </c>
    </row>
    <row r="29" spans="1:3">
      <c r="A29" s="4" t="s">
        <v>58</v>
      </c>
      <c r="B29" s="5" t="n">
        <v>2021</v>
      </c>
      <c r="C29" s="5" t="n">
        <v>2892</v>
      </c>
    </row>
    <row r="30" spans="1:3">
      <c r="A30" s="4" t="s">
        <v>59</v>
      </c>
      <c r="B30" s="5" t="n">
        <v>57072</v>
      </c>
      <c r="C30" s="5" t="n">
        <v>53168</v>
      </c>
    </row>
    <row r="31" spans="1:3">
      <c r="A31" s="4" t="s">
        <v>60</v>
      </c>
      <c r="B31" s="5" t="n">
        <v>2270</v>
      </c>
      <c r="C31" s="5" t="n">
        <v>18461</v>
      </c>
    </row>
    <row r="32" spans="1:3">
      <c r="A32" s="4" t="s">
        <v>61</v>
      </c>
      <c r="B32" s="5" t="n">
        <v>4692</v>
      </c>
      <c r="C32" s="5" t="n">
        <v>5817</v>
      </c>
    </row>
    <row r="33" spans="1:3">
      <c r="A33" s="4" t="s">
        <v>62</v>
      </c>
      <c r="B33" s="5" t="n">
        <v>1397</v>
      </c>
      <c r="C33" s="5" t="n">
        <v>10367</v>
      </c>
    </row>
    <row r="34" spans="1:3">
      <c r="A34" s="4" t="s">
        <v>63</v>
      </c>
      <c r="B34" s="5" t="n">
        <v>1070</v>
      </c>
      <c r="C34" s="5" t="n">
        <v>0</v>
      </c>
    </row>
    <row r="35" spans="1:3">
      <c r="A35" s="4" t="s">
        <v>64</v>
      </c>
      <c r="B35" s="5" t="n">
        <v>66501</v>
      </c>
      <c r="C35" s="5" t="n">
        <v>87813</v>
      </c>
    </row>
    <row r="36" spans="1:3">
      <c r="A36" s="3" t="s">
        <v>65</v>
      </c>
    </row>
    <row r="37" spans="1:3">
      <c r="A37" s="4" t="s">
        <v>66</v>
      </c>
      <c r="B37" s="5" t="n">
        <v>11570</v>
      </c>
      <c r="C37" s="5" t="n">
        <v>8371</v>
      </c>
    </row>
    <row r="38" spans="1:3">
      <c r="A38" s="4" t="s">
        <v>67</v>
      </c>
      <c r="B38" s="5" t="n">
        <v>-1347</v>
      </c>
      <c r="C38" s="5" t="n">
        <v>-2084</v>
      </c>
    </row>
    <row r="39" spans="1:3">
      <c r="A39" s="4" t="s">
        <v>68</v>
      </c>
      <c r="B39" s="5" t="n">
        <v>101139</v>
      </c>
      <c r="C39" s="5" t="n">
        <v>110029</v>
      </c>
    </row>
    <row r="40" spans="1:3">
      <c r="A40" s="4" t="s">
        <v>69</v>
      </c>
      <c r="B40" s="5" t="n">
        <v>111502</v>
      </c>
      <c r="C40" s="5" t="n">
        <v>116455</v>
      </c>
    </row>
    <row r="41" spans="1:3">
      <c r="A41" s="4" t="s">
        <v>70</v>
      </c>
      <c r="B41" s="5" t="n">
        <v>178003</v>
      </c>
      <c r="C41" s="5" t="n">
        <v>204268</v>
      </c>
    </row>
    <row r="42" spans="1:3">
      <c r="A42" s="4" t="s">
        <v>71</v>
      </c>
    </row>
    <row r="43" spans="1:3">
      <c r="A43" s="3" t="s">
        <v>65</v>
      </c>
    </row>
    <row r="44" spans="1:3">
      <c r="A44" s="4" t="s">
        <v>72</v>
      </c>
      <c r="B44" s="5" t="n">
        <v>0</v>
      </c>
      <c r="C44" s="5" t="n">
        <v>0</v>
      </c>
    </row>
    <row r="45" spans="1:3">
      <c r="A45" s="4" t="s">
        <v>73</v>
      </c>
    </row>
    <row r="46" spans="1:3">
      <c r="A46" s="3" t="s">
        <v>65</v>
      </c>
    </row>
    <row r="47" spans="1:3">
      <c r="A47" s="4" t="s">
        <v>74</v>
      </c>
      <c r="B47" s="5" t="n">
        <v>128</v>
      </c>
      <c r="C47" s="5" t="n">
        <v>127</v>
      </c>
    </row>
    <row r="48" spans="1:3">
      <c r="A48" s="4" t="s">
        <v>75</v>
      </c>
    </row>
    <row r="49" spans="1:3">
      <c r="A49" s="3" t="s">
        <v>65</v>
      </c>
    </row>
    <row r="50" spans="1:3">
      <c r="A50" s="4" t="s">
        <v>74</v>
      </c>
      <c r="B50" s="5" t="n">
        <v>2</v>
      </c>
      <c r="C50" s="5" t="n">
        <v>2</v>
      </c>
    </row>
    <row r="51" spans="1:3">
      <c r="A51" s="4" t="s">
        <v>76</v>
      </c>
    </row>
    <row r="52" spans="1:3">
      <c r="A52" s="3" t="s">
        <v>65</v>
      </c>
    </row>
    <row r="53" spans="1:3">
      <c r="A53" s="4" t="s">
        <v>74</v>
      </c>
      <c r="B53" s="6" t="n">
        <v>10</v>
      </c>
      <c r="C53"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row>
    <row r="14" spans="1:2">
      <c r="A14" s="4" t="s">
        <v>318</v>
      </c>
    </row>
    <row r="15" spans="1:2">
      <c r="A15" s="4" t="s">
        <v>319</v>
      </c>
      <c r="B15" s="4" t="s">
        <v>320</v>
      </c>
    </row>
    <row r="16" spans="1:2">
      <c r="A16" s="4" t="s">
        <v>48</v>
      </c>
      <c r="B16" s="4" t="s">
        <v>321</v>
      </c>
    </row>
    <row r="17" spans="1:2">
      <c r="A17" s="4" t="s">
        <v>322</v>
      </c>
      <c r="B17" s="4" t="s">
        <v>323</v>
      </c>
    </row>
    <row r="18" spans="1:2">
      <c r="A18" s="4" t="s">
        <v>324</v>
      </c>
      <c r="B18" s="4" t="s">
        <v>325</v>
      </c>
    </row>
    <row r="19" spans="1:2">
      <c r="A19" s="4" t="s">
        <v>266</v>
      </c>
      <c r="B19" s="4" t="s">
        <v>326</v>
      </c>
    </row>
    <row r="20" spans="1:2">
      <c r="A20" s="4" t="s">
        <v>282</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0</v>
      </c>
    </row>
    <row r="2" spans="1:3">
      <c r="A2" s="4" t="s">
        <v>71</v>
      </c>
    </row>
    <row r="3" spans="1:3">
      <c r="A3" s="4" t="s">
        <v>78</v>
      </c>
      <c r="B3" s="7" t="n">
        <v>0.01</v>
      </c>
      <c r="C3" s="7" t="n">
        <v>0.01</v>
      </c>
    </row>
    <row r="4" spans="1:3">
      <c r="A4" s="4" t="s">
        <v>79</v>
      </c>
      <c r="B4" s="5" t="n">
        <v>10</v>
      </c>
      <c r="C4" s="5" t="n">
        <v>10</v>
      </c>
    </row>
    <row r="5" spans="1:3">
      <c r="A5" s="4" t="s">
        <v>80</v>
      </c>
      <c r="B5" s="5" t="n">
        <v>10</v>
      </c>
      <c r="C5" s="5" t="n">
        <v>10</v>
      </c>
    </row>
    <row r="6" spans="1:3">
      <c r="A6" s="4" t="s">
        <v>81</v>
      </c>
      <c r="B6" s="5" t="n">
        <v>10</v>
      </c>
      <c r="C6" s="5" t="n">
        <v>10</v>
      </c>
    </row>
    <row r="7" spans="1:3">
      <c r="A7" s="4" t="s">
        <v>73</v>
      </c>
    </row>
    <row r="8" spans="1:3">
      <c r="A8" s="4" t="s">
        <v>78</v>
      </c>
      <c r="B8" s="7" t="n">
        <v>0.01</v>
      </c>
      <c r="C8" s="7" t="n">
        <v>0.01</v>
      </c>
    </row>
    <row r="9" spans="1:3">
      <c r="A9" s="4" t="s">
        <v>82</v>
      </c>
      <c r="B9" s="5" t="n">
        <v>21200000</v>
      </c>
      <c r="C9" s="5" t="n">
        <v>21200000</v>
      </c>
    </row>
    <row r="10" spans="1:3">
      <c r="A10" s="4" t="s">
        <v>83</v>
      </c>
      <c r="B10" s="5" t="n">
        <v>12823020</v>
      </c>
      <c r="C10" s="5" t="n">
        <v>12682550</v>
      </c>
    </row>
    <row r="11" spans="1:3">
      <c r="A11" s="4" t="s">
        <v>84</v>
      </c>
      <c r="B11" s="5" t="n">
        <v>12823020</v>
      </c>
      <c r="C11" s="5" t="n">
        <v>12682550</v>
      </c>
    </row>
    <row r="12" spans="1:3">
      <c r="A12" s="4" t="s">
        <v>75</v>
      </c>
    </row>
    <row r="13" spans="1:3">
      <c r="A13" s="4" t="s">
        <v>78</v>
      </c>
      <c r="B13" s="7" t="n">
        <v>0.01</v>
      </c>
      <c r="C13" s="7" t="n">
        <v>0.01</v>
      </c>
    </row>
    <row r="14" spans="1:3">
      <c r="A14" s="4" t="s">
        <v>82</v>
      </c>
      <c r="B14" s="5" t="n">
        <v>1000000</v>
      </c>
      <c r="C14" s="5" t="n">
        <v>1000000</v>
      </c>
    </row>
    <row r="15" spans="1:3">
      <c r="A15" s="4" t="s">
        <v>83</v>
      </c>
      <c r="B15" s="5" t="n">
        <v>200000</v>
      </c>
      <c r="C15" s="5" t="n">
        <v>200000</v>
      </c>
    </row>
    <row r="16" spans="1:3">
      <c r="A16" s="4" t="s">
        <v>84</v>
      </c>
      <c r="B16" s="5" t="n">
        <v>200000</v>
      </c>
      <c r="C16" s="5" t="n">
        <v>200000</v>
      </c>
    </row>
    <row r="17" spans="1:3">
      <c r="A17" s="4" t="s">
        <v>76</v>
      </c>
    </row>
    <row r="18" spans="1:3">
      <c r="A18" s="4" t="s">
        <v>78</v>
      </c>
      <c r="B18" s="7" t="n">
        <v>0.01</v>
      </c>
      <c r="C18" s="7" t="n">
        <v>0.01</v>
      </c>
    </row>
    <row r="19" spans="1:3">
      <c r="A19" s="4" t="s">
        <v>83</v>
      </c>
      <c r="B19" s="5" t="n">
        <v>1000000</v>
      </c>
      <c r="C19" s="5" t="n">
        <v>1000000</v>
      </c>
    </row>
    <row r="20" spans="1:3">
      <c r="A20" s="4" t="s">
        <v>84</v>
      </c>
      <c r="B20" s="5" t="n">
        <v>1000000</v>
      </c>
      <c r="C2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6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7</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1793</v>
      </c>
      <c r="C4" s="6" t="n">
        <v>2659</v>
      </c>
      <c r="D4" s="6" t="n">
        <v>5038</v>
      </c>
    </row>
    <row r="5" spans="1:4">
      <c r="A5" s="4" t="s">
        <v>89</v>
      </c>
      <c r="B5" s="5" t="n">
        <v>2751</v>
      </c>
      <c r="C5" s="5" t="n">
        <v>4177</v>
      </c>
      <c r="D5" s="5" t="n">
        <v>6008</v>
      </c>
    </row>
    <row r="6" spans="1:4">
      <c r="A6" s="4" t="s">
        <v>90</v>
      </c>
      <c r="B6" s="5" t="n">
        <v>68559</v>
      </c>
      <c r="C6" s="5" t="n">
        <v>74291</v>
      </c>
      <c r="D6" s="5" t="n">
        <v>80274</v>
      </c>
    </row>
    <row r="7" spans="1:4">
      <c r="A7" s="4" t="s">
        <v>91</v>
      </c>
      <c r="B7" s="5" t="n">
        <v>47225</v>
      </c>
      <c r="C7" s="5" t="n">
        <v>51829</v>
      </c>
      <c r="D7" s="5" t="n">
        <v>45327</v>
      </c>
    </row>
    <row r="8" spans="1:4">
      <c r="A8" s="4" t="s">
        <v>92</v>
      </c>
      <c r="B8" s="5" t="n">
        <v>9895</v>
      </c>
      <c r="C8" s="5" t="n">
        <v>12955</v>
      </c>
      <c r="D8" s="5" t="n">
        <v>13578</v>
      </c>
    </row>
    <row r="9" spans="1:4">
      <c r="A9" s="4" t="s">
        <v>93</v>
      </c>
      <c r="B9" s="5" t="n">
        <v>26645</v>
      </c>
      <c r="C9" s="5" t="n">
        <v>21600</v>
      </c>
      <c r="D9" s="5" t="n">
        <v>15775</v>
      </c>
    </row>
    <row r="10" spans="1:4">
      <c r="A10" s="4" t="s">
        <v>94</v>
      </c>
      <c r="B10" s="5" t="n">
        <v>10772</v>
      </c>
      <c r="C10" s="5" t="n">
        <v>0</v>
      </c>
      <c r="D10" s="5" t="n">
        <v>0</v>
      </c>
    </row>
    <row r="11" spans="1:4">
      <c r="A11" s="4" t="s">
        <v>95</v>
      </c>
      <c r="B11" s="5" t="n">
        <v>7232</v>
      </c>
      <c r="C11" s="5" t="n">
        <v>6474</v>
      </c>
      <c r="D11" s="5" t="n">
        <v>7429</v>
      </c>
    </row>
    <row r="12" spans="1:4">
      <c r="A12" s="4" t="s">
        <v>96</v>
      </c>
      <c r="B12" s="5" t="n">
        <v>174872</v>
      </c>
      <c r="C12" s="5" t="n">
        <v>173985</v>
      </c>
      <c r="D12" s="5" t="n">
        <v>173429</v>
      </c>
    </row>
    <row r="13" spans="1:4">
      <c r="A13" s="3" t="s">
        <v>97</v>
      </c>
    </row>
    <row r="14" spans="1:4">
      <c r="A14" s="4" t="s">
        <v>98</v>
      </c>
      <c r="B14" s="5" t="n">
        <v>50003</v>
      </c>
      <c r="C14" s="5" t="n">
        <v>44615</v>
      </c>
      <c r="D14" s="5" t="n">
        <v>42882</v>
      </c>
    </row>
    <row r="15" spans="1:4">
      <c r="A15" s="4" t="s">
        <v>99</v>
      </c>
      <c r="B15" s="5" t="n">
        <v>69012</v>
      </c>
      <c r="C15" s="5" t="n">
        <v>58159</v>
      </c>
      <c r="D15" s="5" t="n">
        <v>43927</v>
      </c>
    </row>
    <row r="16" spans="1:4">
      <c r="A16" s="4" t="s">
        <v>100</v>
      </c>
      <c r="B16" s="5" t="n">
        <v>16564</v>
      </c>
      <c r="C16" s="5" t="n">
        <v>22461</v>
      </c>
      <c r="D16" s="5" t="n">
        <v>27686</v>
      </c>
    </row>
    <row r="17" spans="1:4">
      <c r="A17" s="4" t="s">
        <v>101</v>
      </c>
      <c r="B17" s="5" t="n">
        <v>12326</v>
      </c>
      <c r="C17" s="5" t="n">
        <v>11073</v>
      </c>
      <c r="D17" s="5" t="n">
        <v>16420</v>
      </c>
    </row>
    <row r="18" spans="1:4">
      <c r="A18" s="4" t="s">
        <v>102</v>
      </c>
      <c r="B18" s="5" t="n">
        <v>14416</v>
      </c>
      <c r="C18" s="5" t="n">
        <v>14356</v>
      </c>
      <c r="D18" s="5" t="n">
        <v>10026</v>
      </c>
    </row>
    <row r="19" spans="1:4">
      <c r="A19" s="4" t="s">
        <v>103</v>
      </c>
      <c r="B19" s="5" t="n">
        <v>4952</v>
      </c>
      <c r="C19" s="5" t="n">
        <v>0</v>
      </c>
      <c r="D19" s="5" t="n">
        <v>0</v>
      </c>
    </row>
    <row r="20" spans="1:4">
      <c r="A20" s="4" t="s">
        <v>104</v>
      </c>
      <c r="B20" s="5" t="n">
        <v>167273</v>
      </c>
      <c r="C20" s="5" t="n">
        <v>150664</v>
      </c>
      <c r="D20" s="5" t="n">
        <v>140941</v>
      </c>
    </row>
    <row r="21" spans="1:4">
      <c r="A21" s="4" t="s">
        <v>105</v>
      </c>
      <c r="B21" s="5" t="n">
        <v>7599</v>
      </c>
      <c r="C21" s="5" t="n">
        <v>23321</v>
      </c>
      <c r="D21" s="5" t="n">
        <v>32488</v>
      </c>
    </row>
    <row r="22" spans="1:4">
      <c r="A22" s="3" t="s">
        <v>106</v>
      </c>
    </row>
    <row r="23" spans="1:4">
      <c r="A23" s="4" t="s">
        <v>107</v>
      </c>
      <c r="B23" s="5" t="n">
        <v>63</v>
      </c>
      <c r="C23" s="5" t="n">
        <v>-47</v>
      </c>
      <c r="D23" s="5" t="n">
        <v>29</v>
      </c>
    </row>
    <row r="24" spans="1:4">
      <c r="A24" s="4" t="s">
        <v>108</v>
      </c>
      <c r="B24" s="5" t="n">
        <v>0</v>
      </c>
      <c r="C24" s="5" t="n">
        <v>50</v>
      </c>
      <c r="D24" s="5" t="n">
        <v>0</v>
      </c>
    </row>
    <row r="25" spans="1:4">
      <c r="A25" s="4" t="s">
        <v>109</v>
      </c>
      <c r="B25" s="5" t="n">
        <v>-3181</v>
      </c>
      <c r="C25" s="5" t="n">
        <v>-2557</v>
      </c>
      <c r="D25" s="5" t="n">
        <v>-2039</v>
      </c>
    </row>
    <row r="26" spans="1:4">
      <c r="A26" s="4" t="s">
        <v>110</v>
      </c>
      <c r="B26" s="5" t="n">
        <v>4481</v>
      </c>
      <c r="C26" s="5" t="n">
        <v>20767</v>
      </c>
      <c r="D26" s="5" t="n">
        <v>30478</v>
      </c>
    </row>
    <row r="27" spans="1:4">
      <c r="A27" s="4" t="s">
        <v>111</v>
      </c>
      <c r="B27" s="5" t="n">
        <v>4346</v>
      </c>
      <c r="C27" s="5" t="n">
        <v>7754</v>
      </c>
      <c r="D27" s="5" t="n">
        <v>11058</v>
      </c>
    </row>
    <row r="28" spans="1:4">
      <c r="A28" s="4" t="s">
        <v>112</v>
      </c>
      <c r="B28" s="5" t="n">
        <v>135</v>
      </c>
      <c r="C28" s="5" t="n">
        <v>13013</v>
      </c>
      <c r="D28" s="5" t="n">
        <v>19420</v>
      </c>
    </row>
    <row r="29" spans="1:4">
      <c r="A29" s="4" t="s">
        <v>113</v>
      </c>
      <c r="B29" s="5" t="n">
        <v>-10</v>
      </c>
      <c r="C29" s="5" t="n">
        <v>-936</v>
      </c>
      <c r="D29" s="5" t="n">
        <v>-1406</v>
      </c>
    </row>
    <row r="30" spans="1:4">
      <c r="A30" s="4" t="s">
        <v>114</v>
      </c>
      <c r="B30" s="6" t="n">
        <v>125</v>
      </c>
      <c r="C30" s="6" t="n">
        <v>12077</v>
      </c>
      <c r="D30" s="6" t="n">
        <v>18014</v>
      </c>
    </row>
    <row r="31" spans="1:4">
      <c r="A31" s="4" t="s">
        <v>115</v>
      </c>
      <c r="B31" s="7" t="n">
        <v>0.01</v>
      </c>
      <c r="C31" s="7" t="n">
        <v>0.9399999999999999</v>
      </c>
      <c r="D31" s="7" t="n">
        <v>1.41</v>
      </c>
    </row>
    <row r="32" spans="1:4">
      <c r="A32" s="4" t="s">
        <v>116</v>
      </c>
      <c r="B32" s="7" t="n">
        <v>0.01</v>
      </c>
      <c r="C32" s="7" t="n">
        <v>0.9399999999999999</v>
      </c>
      <c r="D32" s="7" t="n">
        <v>1.38</v>
      </c>
    </row>
    <row r="33" spans="1:4">
      <c r="A33" s="3" t="s">
        <v>117</v>
      </c>
    </row>
    <row r="34" spans="1:4">
      <c r="A34" s="4" t="s">
        <v>118</v>
      </c>
      <c r="B34" s="5" t="n">
        <v>12928762</v>
      </c>
      <c r="C34" s="5" t="n">
        <v>12895561</v>
      </c>
      <c r="D34" s="5" t="n">
        <v>12814774</v>
      </c>
    </row>
    <row r="35" spans="1:4">
      <c r="A35" s="4" t="s">
        <v>119</v>
      </c>
      <c r="B35" s="5" t="n">
        <v>13977748</v>
      </c>
      <c r="C35" s="5" t="n">
        <v>13916908</v>
      </c>
      <c r="D35" s="5" t="n">
        <v>14024671</v>
      </c>
    </row>
    <row r="36" spans="1:4">
      <c r="A36" s="4" t="s">
        <v>120</v>
      </c>
      <c r="B36" s="6" t="n">
        <v>640</v>
      </c>
      <c r="C36" s="6" t="n">
        <v>640</v>
      </c>
      <c r="D36" s="6" t="n">
        <v>6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92</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2</v>
      </c>
      <c r="C2" s="2" t="s">
        <v>30</v>
      </c>
      <c r="D2" s="2" t="s">
        <v>86</v>
      </c>
      <c r="E2" s="2" t="s">
        <v>419</v>
      </c>
    </row>
    <row r="3" spans="1:5">
      <c r="A3" s="3" t="s">
        <v>420</v>
      </c>
    </row>
    <row r="4" spans="1:5">
      <c r="A4" s="4" t="s">
        <v>421</v>
      </c>
      <c r="B4" s="5" t="n">
        <v>3610</v>
      </c>
      <c r="C4" s="5" t="n">
        <v>4077</v>
      </c>
      <c r="D4" s="5" t="n">
        <v>4487</v>
      </c>
    </row>
    <row r="5" spans="1:5">
      <c r="A5" s="4" t="s">
        <v>422</v>
      </c>
    </row>
    <row r="6" spans="1:5">
      <c r="A6" s="3" t="s">
        <v>420</v>
      </c>
    </row>
    <row r="7" spans="1:5">
      <c r="A7" s="4" t="s">
        <v>421</v>
      </c>
      <c r="B7" s="5" t="n">
        <v>3343</v>
      </c>
      <c r="C7" s="5" t="n">
        <v>3823</v>
      </c>
      <c r="D7" s="5" t="n">
        <v>4225</v>
      </c>
    </row>
    <row r="8" spans="1:5">
      <c r="A8" s="4" t="s">
        <v>423</v>
      </c>
    </row>
    <row r="9" spans="1:5">
      <c r="A9" s="3" t="s">
        <v>420</v>
      </c>
    </row>
    <row r="10" spans="1:5">
      <c r="A10" s="4" t="s">
        <v>421</v>
      </c>
      <c r="B10" s="5" t="n">
        <v>3282</v>
      </c>
      <c r="C10" s="5" t="n">
        <v>3710</v>
      </c>
      <c r="D10" s="5" t="n">
        <v>3960</v>
      </c>
    </row>
    <row r="11" spans="1:5">
      <c r="A11" s="4" t="s">
        <v>424</v>
      </c>
      <c r="B11" s="5" t="n">
        <v>65</v>
      </c>
      <c r="C11" s="5" t="n">
        <v>172</v>
      </c>
      <c r="D11" s="5" t="n">
        <v>453</v>
      </c>
    </row>
    <row r="12" spans="1:5">
      <c r="A12" s="4" t="s">
        <v>425</v>
      </c>
      <c r="B12" s="5" t="n">
        <v>-493</v>
      </c>
      <c r="C12" s="5" t="n">
        <v>-422</v>
      </c>
      <c r="D12" s="5" t="n">
        <v>-257</v>
      </c>
    </row>
    <row r="13" spans="1:5">
      <c r="A13" s="4" t="s">
        <v>426</v>
      </c>
    </row>
    <row r="14" spans="1:5">
      <c r="A14" s="3" t="s">
        <v>420</v>
      </c>
    </row>
    <row r="15" spans="1:5">
      <c r="A15" s="4" t="s">
        <v>421</v>
      </c>
      <c r="C15" s="5" t="n">
        <v>3710</v>
      </c>
      <c r="D15" s="5" t="n">
        <v>3960</v>
      </c>
      <c r="E15" s="5" t="n">
        <v>3764</v>
      </c>
    </row>
    <row r="16" spans="1:5">
      <c r="A16" s="4" t="s">
        <v>427</v>
      </c>
    </row>
    <row r="17" spans="1:5">
      <c r="A17" s="3" t="s">
        <v>420</v>
      </c>
    </row>
    <row r="18" spans="1:5">
      <c r="A18" s="4" t="s">
        <v>421</v>
      </c>
      <c r="B18" s="5" t="n">
        <v>24</v>
      </c>
      <c r="C18" s="5" t="n">
        <v>67</v>
      </c>
      <c r="D18" s="5" t="n">
        <v>211</v>
      </c>
    </row>
    <row r="19" spans="1:5">
      <c r="A19" s="4" t="s">
        <v>424</v>
      </c>
      <c r="B19" s="5" t="n">
        <v>2</v>
      </c>
      <c r="C19" s="5" t="n">
        <v>37</v>
      </c>
      <c r="D19" s="5" t="n">
        <v>127</v>
      </c>
    </row>
    <row r="20" spans="1:5">
      <c r="A20" s="4" t="s">
        <v>425</v>
      </c>
      <c r="B20" s="5" t="n">
        <v>-45</v>
      </c>
      <c r="C20" s="5" t="n">
        <v>-181</v>
      </c>
      <c r="D20" s="5" t="n">
        <v>-178</v>
      </c>
    </row>
    <row r="21" spans="1:5">
      <c r="A21" s="4" t="s">
        <v>428</v>
      </c>
    </row>
    <row r="22" spans="1:5">
      <c r="A22" s="3" t="s">
        <v>420</v>
      </c>
    </row>
    <row r="23" spans="1:5">
      <c r="A23" s="4" t="s">
        <v>421</v>
      </c>
      <c r="C23" s="5" t="n">
        <v>67</v>
      </c>
      <c r="D23" s="5" t="n">
        <v>211</v>
      </c>
      <c r="E23" s="5" t="n">
        <v>262</v>
      </c>
    </row>
    <row r="24" spans="1:5">
      <c r="A24" s="4" t="s">
        <v>429</v>
      </c>
    </row>
    <row r="25" spans="1:5">
      <c r="A25" s="3" t="s">
        <v>420</v>
      </c>
    </row>
    <row r="26" spans="1:5">
      <c r="A26" s="4" t="s">
        <v>421</v>
      </c>
      <c r="B26" s="5" t="n">
        <v>37</v>
      </c>
      <c r="C26" s="5" t="n">
        <v>46</v>
      </c>
      <c r="D26" s="5" t="n">
        <v>54</v>
      </c>
    </row>
    <row r="27" spans="1:5">
      <c r="A27" s="4" t="s">
        <v>430</v>
      </c>
    </row>
    <row r="28" spans="1:5">
      <c r="A28" s="3" t="s">
        <v>420</v>
      </c>
    </row>
    <row r="29" spans="1:5">
      <c r="A29" s="4" t="s">
        <v>421</v>
      </c>
      <c r="B29" s="5" t="n">
        <v>344</v>
      </c>
      <c r="C29" s="5" t="n">
        <v>362</v>
      </c>
      <c r="D29" s="5" t="n">
        <v>310</v>
      </c>
    </row>
    <row r="30" spans="1:5">
      <c r="A30" s="4" t="s">
        <v>431</v>
      </c>
    </row>
    <row r="31" spans="1:5">
      <c r="A31" s="3" t="s">
        <v>420</v>
      </c>
    </row>
    <row r="32" spans="1:5">
      <c r="A32" s="4" t="s">
        <v>421</v>
      </c>
      <c r="B32" s="5" t="n">
        <v>3266</v>
      </c>
      <c r="C32" s="5" t="n">
        <v>3715</v>
      </c>
      <c r="D32" s="5" t="n">
        <v>4177</v>
      </c>
    </row>
    <row r="33" spans="1:5">
      <c r="A33" s="4" t="s">
        <v>432</v>
      </c>
    </row>
    <row r="34" spans="1:5">
      <c r="A34" s="3" t="s">
        <v>420</v>
      </c>
    </row>
    <row r="35" spans="1:5">
      <c r="A35" s="4" t="s">
        <v>421</v>
      </c>
      <c r="B35" s="5" t="n">
        <v>267</v>
      </c>
      <c r="C35" s="5" t="n">
        <v>254</v>
      </c>
      <c r="D35" s="5" t="n">
        <v>2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53"/>
    <col customWidth="1" max="11" min="11" width="36"/>
    <col customWidth="1" max="12" min="12" width="36"/>
  </cols>
  <sheetData>
    <row r="1" spans="1:12">
      <c r="A1" s="1" t="s">
        <v>433</v>
      </c>
      <c r="B1" s="2" t="s">
        <v>434</v>
      </c>
      <c r="J1" s="2" t="s">
        <v>1</v>
      </c>
    </row>
    <row r="2" spans="1:12">
      <c r="B2" s="2" t="s">
        <v>435</v>
      </c>
      <c r="C2" s="2" t="s">
        <v>436</v>
      </c>
      <c r="D2" s="2" t="s">
        <v>437</v>
      </c>
      <c r="E2" s="2" t="s">
        <v>438</v>
      </c>
      <c r="F2" s="2" t="s">
        <v>439</v>
      </c>
      <c r="G2" s="2" t="s">
        <v>440</v>
      </c>
      <c r="H2" s="2" t="s">
        <v>441</v>
      </c>
      <c r="I2" s="2" t="s">
        <v>442</v>
      </c>
      <c r="J2" s="2" t="s">
        <v>443</v>
      </c>
      <c r="K2" s="2" t="s">
        <v>444</v>
      </c>
      <c r="L2" s="2" t="s">
        <v>445</v>
      </c>
    </row>
    <row r="3" spans="1:12">
      <c r="A3" s="3" t="s">
        <v>319</v>
      </c>
    </row>
    <row r="4" spans="1:12">
      <c r="A4" s="4" t="s">
        <v>446</v>
      </c>
      <c r="J4" s="5" t="n">
        <v>61</v>
      </c>
      <c r="K4" s="5" t="n">
        <v>73</v>
      </c>
      <c r="L4" s="5" t="n">
        <v>184</v>
      </c>
    </row>
    <row r="5" spans="1:12">
      <c r="A5" s="4" t="s">
        <v>421</v>
      </c>
      <c r="B5" s="5" t="n">
        <v>3610</v>
      </c>
      <c r="F5" s="5" t="n">
        <v>4077</v>
      </c>
      <c r="J5" s="5" t="n">
        <v>3610</v>
      </c>
      <c r="K5" s="5" t="n">
        <v>4077</v>
      </c>
      <c r="L5" s="5" t="n">
        <v>4487</v>
      </c>
    </row>
    <row r="6" spans="1:12">
      <c r="A6" s="4" t="s">
        <v>447</v>
      </c>
      <c r="J6" s="4" t="s">
        <v>448</v>
      </c>
    </row>
    <row r="7" spans="1:12">
      <c r="A7" s="4" t="s">
        <v>449</v>
      </c>
      <c r="J7" s="4" t="s">
        <v>450</v>
      </c>
    </row>
    <row r="8" spans="1:12">
      <c r="A8" s="4" t="s">
        <v>451</v>
      </c>
      <c r="J8" s="4" t="s">
        <v>452</v>
      </c>
    </row>
    <row r="9" spans="1:12">
      <c r="A9" s="4" t="s">
        <v>453</v>
      </c>
      <c r="J9" s="4" t="s">
        <v>454</v>
      </c>
      <c r="L9" s="4" t="s">
        <v>455</v>
      </c>
    </row>
    <row r="10" spans="1:12">
      <c r="A10" s="4" t="s">
        <v>456</v>
      </c>
      <c r="J10" s="5" t="n">
        <v>2</v>
      </c>
    </row>
    <row r="11" spans="1:12">
      <c r="A11" s="4" t="s">
        <v>457</v>
      </c>
      <c r="B11" s="6" t="n">
        <v>110669</v>
      </c>
      <c r="C11" s="6" t="n">
        <v>48244</v>
      </c>
      <c r="D11" s="6" t="n">
        <v>7771</v>
      </c>
      <c r="E11" s="6" t="n">
        <v>8188</v>
      </c>
      <c r="F11" s="6" t="n">
        <v>111179</v>
      </c>
      <c r="G11" s="6" t="n">
        <v>48423</v>
      </c>
      <c r="H11" s="6" t="n">
        <v>7234</v>
      </c>
      <c r="I11" s="6" t="n">
        <v>7149</v>
      </c>
      <c r="J11" s="6" t="n">
        <v>174872</v>
      </c>
      <c r="K11" s="6" t="n">
        <v>173985</v>
      </c>
      <c r="L11" s="6" t="n">
        <v>173429</v>
      </c>
    </row>
    <row r="12" spans="1:12">
      <c r="A12" s="4" t="s">
        <v>422</v>
      </c>
    </row>
    <row r="13" spans="1:12">
      <c r="A13" s="3" t="s">
        <v>319</v>
      </c>
    </row>
    <row r="14" spans="1:12">
      <c r="A14" s="4" t="s">
        <v>421</v>
      </c>
      <c r="B14" s="5" t="n">
        <v>3343</v>
      </c>
      <c r="F14" s="5" t="n">
        <v>3823</v>
      </c>
      <c r="J14" s="5" t="n">
        <v>3343</v>
      </c>
      <c r="K14" s="5" t="n">
        <v>3823</v>
      </c>
      <c r="L14" s="5" t="n">
        <v>4225</v>
      </c>
    </row>
    <row r="15" spans="1:12">
      <c r="A15" s="4" t="s">
        <v>432</v>
      </c>
    </row>
    <row r="16" spans="1:12">
      <c r="A16" s="3" t="s">
        <v>319</v>
      </c>
    </row>
    <row r="17" spans="1:12">
      <c r="A17" s="4" t="s">
        <v>421</v>
      </c>
      <c r="B17" s="5" t="n">
        <v>267</v>
      </c>
      <c r="F17" s="5" t="n">
        <v>254</v>
      </c>
      <c r="J17" s="5" t="n">
        <v>267</v>
      </c>
      <c r="K17" s="5" t="n">
        <v>254</v>
      </c>
      <c r="L17" s="5" t="n">
        <v>262</v>
      </c>
    </row>
    <row r="18" spans="1:12">
      <c r="A18" s="4" t="s">
        <v>457</v>
      </c>
      <c r="J18" s="6" t="n">
        <v>8100</v>
      </c>
      <c r="K18" s="6" t="n">
        <v>7000</v>
      </c>
      <c r="L18" s="6" t="n">
        <v>7000</v>
      </c>
    </row>
    <row r="19" spans="1:12">
      <c r="A19" s="4" t="s">
        <v>458</v>
      </c>
    </row>
    <row r="20" spans="1:12">
      <c r="A20" s="3" t="s">
        <v>319</v>
      </c>
    </row>
    <row r="21" spans="1:12">
      <c r="A21" s="4" t="s">
        <v>421</v>
      </c>
      <c r="B21" s="5" t="n">
        <v>77</v>
      </c>
      <c r="F21" s="5" t="n">
        <v>159</v>
      </c>
      <c r="J21" s="5" t="n">
        <v>77</v>
      </c>
      <c r="K21" s="5" t="n">
        <v>159</v>
      </c>
      <c r="L21" s="5" t="n">
        <v>144</v>
      </c>
    </row>
    <row r="22" spans="1:12">
      <c r="A22" s="4" t="s">
        <v>459</v>
      </c>
    </row>
    <row r="23" spans="1:12">
      <c r="A23" s="3" t="s">
        <v>319</v>
      </c>
    </row>
    <row r="24" spans="1:12">
      <c r="A24" s="4" t="s">
        <v>460</v>
      </c>
      <c r="J24" s="4" t="s">
        <v>461</v>
      </c>
    </row>
    <row r="25" spans="1:12">
      <c r="A25" s="4" t="s">
        <v>462</v>
      </c>
      <c r="J25" s="4" t="s">
        <v>463</v>
      </c>
    </row>
    <row r="26" spans="1:12">
      <c r="A26" s="4" t="s">
        <v>464</v>
      </c>
    </row>
    <row r="27" spans="1:12">
      <c r="A27" s="3" t="s">
        <v>319</v>
      </c>
    </row>
    <row r="28" spans="1:12">
      <c r="A28" s="4" t="s">
        <v>460</v>
      </c>
      <c r="J28" s="4" t="s">
        <v>465</v>
      </c>
    </row>
    <row r="29" spans="1:12">
      <c r="A29" s="4" t="s">
        <v>462</v>
      </c>
      <c r="J29" s="4" t="s">
        <v>455</v>
      </c>
    </row>
    <row r="30" spans="1:12">
      <c r="A30" s="4" t="s">
        <v>466</v>
      </c>
    </row>
    <row r="31" spans="1:12">
      <c r="A31" s="3" t="s">
        <v>319</v>
      </c>
    </row>
    <row r="32" spans="1:12">
      <c r="A32" s="4" t="s">
        <v>467</v>
      </c>
      <c r="J32" s="4" t="s">
        <v>468</v>
      </c>
    </row>
    <row r="33" spans="1:12">
      <c r="A33" s="4" t="s">
        <v>469</v>
      </c>
    </row>
    <row r="34" spans="1:12">
      <c r="A34" s="3" t="s">
        <v>319</v>
      </c>
    </row>
    <row r="35" spans="1:12">
      <c r="A35" s="4" t="s">
        <v>467</v>
      </c>
      <c r="J35" s="4" t="s">
        <v>452</v>
      </c>
    </row>
    <row r="36" spans="1:12">
      <c r="A36" s="4" t="s">
        <v>470</v>
      </c>
    </row>
    <row r="37" spans="1:12">
      <c r="A37" s="3" t="s">
        <v>319</v>
      </c>
    </row>
    <row r="38" spans="1:12">
      <c r="A38" s="4" t="s">
        <v>467</v>
      </c>
      <c r="J38" s="4" t="s">
        <v>468</v>
      </c>
    </row>
    <row r="39" spans="1:12">
      <c r="A39" s="4" t="s">
        <v>471</v>
      </c>
    </row>
    <row r="40" spans="1:12">
      <c r="A40" s="3" t="s">
        <v>319</v>
      </c>
    </row>
    <row r="41" spans="1:12">
      <c r="A41" s="4" t="s">
        <v>467</v>
      </c>
      <c r="J41" s="4" t="s">
        <v>472</v>
      </c>
    </row>
    <row r="42" spans="1:12">
      <c r="A42" s="4" t="s">
        <v>473</v>
      </c>
    </row>
    <row r="43" spans="1:12">
      <c r="A43" s="3" t="s">
        <v>319</v>
      </c>
    </row>
    <row r="44" spans="1:12">
      <c r="A44" s="4" t="s">
        <v>467</v>
      </c>
      <c r="J44" s="4" t="s">
        <v>452</v>
      </c>
    </row>
    <row r="45" spans="1:12">
      <c r="A45" s="4" t="s">
        <v>474</v>
      </c>
    </row>
    <row r="46" spans="1:12">
      <c r="A46" s="3" t="s">
        <v>319</v>
      </c>
    </row>
    <row r="47" spans="1:12">
      <c r="A47" s="4" t="s">
        <v>467</v>
      </c>
      <c r="J47" s="4" t="s">
        <v>472</v>
      </c>
    </row>
    <row r="48" spans="1:12">
      <c r="A48" s="4" t="s">
        <v>475</v>
      </c>
    </row>
    <row r="49" spans="1:12">
      <c r="A49" s="3" t="s">
        <v>319</v>
      </c>
    </row>
    <row r="50" spans="1:12">
      <c r="A50" s="4" t="s">
        <v>467</v>
      </c>
      <c r="J50" s="4" t="s">
        <v>476</v>
      </c>
    </row>
    <row r="51" spans="1:12">
      <c r="A51" s="4" t="s">
        <v>477</v>
      </c>
    </row>
    <row r="52" spans="1:12">
      <c r="A52" s="3" t="s">
        <v>319</v>
      </c>
    </row>
    <row r="53" spans="1:12">
      <c r="A53" s="4" t="s">
        <v>467</v>
      </c>
      <c r="J53" s="4" t="s">
        <v>47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86</v>
      </c>
      <c r="D2" s="2" t="s">
        <v>30</v>
      </c>
    </row>
    <row r="3" spans="1:4">
      <c r="A3" s="3" t="s">
        <v>243</v>
      </c>
    </row>
    <row r="4" spans="1:4">
      <c r="A4" s="4" t="s">
        <v>480</v>
      </c>
      <c r="B4" s="4" t="s">
        <v>454</v>
      </c>
      <c r="C4" s="4" t="s">
        <v>455</v>
      </c>
    </row>
    <row r="5" spans="1:4">
      <c r="A5" s="4" t="s">
        <v>35</v>
      </c>
      <c r="B5" s="6" t="n">
        <v>24295</v>
      </c>
      <c r="D5" s="6" t="n">
        <v>27845</v>
      </c>
    </row>
    <row r="6" spans="1:4">
      <c r="A6" s="4" t="s">
        <v>481</v>
      </c>
      <c r="B6" s="5" t="n">
        <v>6554</v>
      </c>
      <c r="D6" s="5" t="n">
        <v>18213</v>
      </c>
    </row>
    <row r="7" spans="1:4">
      <c r="A7" s="4" t="s">
        <v>36</v>
      </c>
      <c r="B7" s="5" t="n">
        <v>1526</v>
      </c>
      <c r="D7" s="5" t="n">
        <v>1967</v>
      </c>
    </row>
    <row r="8" spans="1:4">
      <c r="A8" s="4" t="s">
        <v>482</v>
      </c>
      <c r="B8" s="6" t="n">
        <v>32375</v>
      </c>
      <c r="D8" s="6" t="n">
        <v>480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86</v>
      </c>
    </row>
    <row r="3" spans="1:4">
      <c r="A3" s="3" t="s">
        <v>243</v>
      </c>
    </row>
    <row r="4" spans="1:4">
      <c r="A4" s="4" t="s">
        <v>484</v>
      </c>
      <c r="B4" s="6" t="n">
        <v>12020</v>
      </c>
      <c r="C4" s="6" t="n">
        <v>8850</v>
      </c>
      <c r="D4" s="6" t="n">
        <v>7355</v>
      </c>
    </row>
    <row r="5" spans="1:4">
      <c r="A5" s="4" t="s">
        <v>177</v>
      </c>
      <c r="B5" s="5" t="n">
        <v>12396</v>
      </c>
      <c r="C5" s="5" t="n">
        <v>10378</v>
      </c>
      <c r="D5" s="5" t="n">
        <v>7282</v>
      </c>
    </row>
    <row r="6" spans="1:4">
      <c r="A6" s="4" t="s">
        <v>485</v>
      </c>
      <c r="B6" s="5" t="n">
        <v>-12024</v>
      </c>
      <c r="C6" s="5" t="n">
        <v>-7119</v>
      </c>
      <c r="D6" s="5" t="n">
        <v>-5737</v>
      </c>
    </row>
    <row r="7" spans="1:4">
      <c r="A7" s="4" t="s">
        <v>486</v>
      </c>
      <c r="B7" s="5" t="n">
        <v>95</v>
      </c>
      <c r="C7" s="5" t="n">
        <v>-89</v>
      </c>
      <c r="D7" s="5" t="n">
        <v>-50</v>
      </c>
    </row>
    <row r="8" spans="1:4">
      <c r="A8" s="4" t="s">
        <v>487</v>
      </c>
      <c r="B8" s="6" t="n">
        <v>12487</v>
      </c>
      <c r="C8" s="6" t="n">
        <v>12020</v>
      </c>
      <c r="D8" s="6" t="n">
        <v>88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30</v>
      </c>
      <c r="D1" s="2" t="s">
        <v>86</v>
      </c>
      <c r="E1" s="2" t="s">
        <v>419</v>
      </c>
    </row>
    <row r="2" spans="1:5">
      <c r="A2" s="3" t="s">
        <v>489</v>
      </c>
    </row>
    <row r="3" spans="1:5">
      <c r="A3" s="4" t="s">
        <v>490</v>
      </c>
      <c r="B3" s="6" t="n">
        <v>84892</v>
      </c>
      <c r="C3" s="6" t="n">
        <v>102748</v>
      </c>
    </row>
    <row r="4" spans="1:5">
      <c r="A4" s="4" t="s">
        <v>491</v>
      </c>
      <c r="B4" s="5" t="n">
        <v>-13629</v>
      </c>
      <c r="C4" s="5" t="n">
        <v>-24953</v>
      </c>
    </row>
    <row r="5" spans="1:5">
      <c r="A5" s="4" t="s">
        <v>492</v>
      </c>
      <c r="B5" s="5" t="n">
        <v>71263</v>
      </c>
      <c r="C5" s="5" t="n">
        <v>77795</v>
      </c>
    </row>
    <row r="6" spans="1:5">
      <c r="A6" s="4" t="s">
        <v>493</v>
      </c>
      <c r="B6" s="5" t="n">
        <v>12487</v>
      </c>
      <c r="C6" s="5" t="n">
        <v>12020</v>
      </c>
      <c r="D6" s="6" t="n">
        <v>8850</v>
      </c>
      <c r="E6" s="6" t="n">
        <v>7355</v>
      </c>
    </row>
    <row r="7" spans="1:5">
      <c r="A7" s="4" t="s">
        <v>494</v>
      </c>
    </row>
    <row r="8" spans="1:5">
      <c r="A8" s="3" t="s">
        <v>489</v>
      </c>
    </row>
    <row r="9" spans="1:5">
      <c r="A9" s="4" t="s">
        <v>491</v>
      </c>
      <c r="B9" s="5" t="n">
        <v>-1907</v>
      </c>
      <c r="C9" s="5" t="n">
        <v>-1834</v>
      </c>
    </row>
    <row r="10" spans="1:5">
      <c r="A10" s="4" t="s">
        <v>492</v>
      </c>
      <c r="B10" s="5" t="n">
        <v>23638</v>
      </c>
      <c r="C10" s="5" t="n">
        <v>24208</v>
      </c>
    </row>
    <row r="11" spans="1:5">
      <c r="A11" s="4" t="s">
        <v>495</v>
      </c>
      <c r="B11" s="5" t="n">
        <v>10322</v>
      </c>
      <c r="C11" s="5" t="n">
        <v>9542</v>
      </c>
    </row>
    <row r="12" spans="1:5">
      <c r="A12" s="4" t="s">
        <v>496</v>
      </c>
    </row>
    <row r="13" spans="1:5">
      <c r="A13" s="3" t="s">
        <v>489</v>
      </c>
    </row>
    <row r="14" spans="1:5">
      <c r="A14" s="4" t="s">
        <v>491</v>
      </c>
      <c r="B14" s="5" t="n">
        <v>-11722</v>
      </c>
      <c r="C14" s="5" t="n">
        <v>-23119</v>
      </c>
    </row>
    <row r="15" spans="1:5">
      <c r="A15" s="4" t="s">
        <v>492</v>
      </c>
      <c r="B15" s="5" t="n">
        <v>47625</v>
      </c>
      <c r="C15" s="5" t="n">
        <v>53587</v>
      </c>
    </row>
    <row r="16" spans="1:5">
      <c r="A16" s="4" t="s">
        <v>495</v>
      </c>
      <c r="B16" s="5" t="n">
        <v>2165</v>
      </c>
      <c r="C16" s="5" t="n">
        <v>2478</v>
      </c>
    </row>
    <row r="17" spans="1:5">
      <c r="A17" s="4" t="s">
        <v>34</v>
      </c>
    </row>
    <row r="18" spans="1:5">
      <c r="A18" s="3" t="s">
        <v>489</v>
      </c>
    </row>
    <row r="19" spans="1:5">
      <c r="A19" s="4" t="s">
        <v>490</v>
      </c>
      <c r="B19" s="5" t="n">
        <v>32375</v>
      </c>
      <c r="C19" s="5" t="n">
        <v>48025</v>
      </c>
    </row>
    <row r="20" spans="1:5">
      <c r="A20" s="4" t="s">
        <v>497</v>
      </c>
    </row>
    <row r="21" spans="1:5">
      <c r="A21" s="3" t="s">
        <v>489</v>
      </c>
    </row>
    <row r="22" spans="1:5">
      <c r="A22" s="4" t="s">
        <v>490</v>
      </c>
      <c r="B22" s="5" t="n">
        <v>13891</v>
      </c>
      <c r="C22" s="5" t="n">
        <v>11396</v>
      </c>
    </row>
    <row r="23" spans="1:5">
      <c r="A23" s="4" t="s">
        <v>498</v>
      </c>
    </row>
    <row r="24" spans="1:5">
      <c r="A24" s="3" t="s">
        <v>489</v>
      </c>
    </row>
    <row r="25" spans="1:5">
      <c r="A25" s="4" t="s">
        <v>490</v>
      </c>
      <c r="B25" s="5" t="n">
        <v>38626</v>
      </c>
      <c r="C25" s="5" t="n">
        <v>43327</v>
      </c>
    </row>
    <row r="26" spans="1:5">
      <c r="A26" s="4" t="s">
        <v>499</v>
      </c>
    </row>
    <row r="27" spans="1:5">
      <c r="A27" s="3" t="s">
        <v>489</v>
      </c>
    </row>
    <row r="28" spans="1:5">
      <c r="A28" s="4" t="s">
        <v>490</v>
      </c>
      <c r="B28" s="5" t="n">
        <v>52517</v>
      </c>
      <c r="C28" s="5" t="n">
        <v>54723</v>
      </c>
    </row>
    <row r="29" spans="1:5">
      <c r="A29" s="4" t="s">
        <v>500</v>
      </c>
    </row>
    <row r="30" spans="1:5">
      <c r="A30" s="3" t="s">
        <v>489</v>
      </c>
    </row>
    <row r="31" spans="1:5">
      <c r="A31" s="4" t="s">
        <v>490</v>
      </c>
      <c r="B31" s="5" t="n">
        <v>11654</v>
      </c>
      <c r="C31" s="5" t="n">
        <v>14646</v>
      </c>
    </row>
    <row r="32" spans="1:5">
      <c r="A32" s="4" t="s">
        <v>501</v>
      </c>
    </row>
    <row r="33" spans="1:5">
      <c r="A33" s="3" t="s">
        <v>489</v>
      </c>
    </row>
    <row r="34" spans="1:5">
      <c r="A34" s="4" t="s">
        <v>490</v>
      </c>
      <c r="B34" s="6" t="n">
        <v>20721</v>
      </c>
      <c r="C34" s="6" t="n">
        <v>33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6" t="n">
        <v>38124</v>
      </c>
      <c r="C3" s="6" t="n">
        <v>35926</v>
      </c>
    </row>
    <row r="4" spans="1:3">
      <c r="A4" s="4" t="s">
        <v>505</v>
      </c>
      <c r="B4" s="5" t="n">
        <v>45242</v>
      </c>
      <c r="C4" s="5" t="n">
        <v>64855</v>
      </c>
    </row>
    <row r="5" spans="1:3">
      <c r="A5" s="4" t="s">
        <v>506</v>
      </c>
      <c r="B5" s="5" t="n">
        <v>1526</v>
      </c>
      <c r="C5" s="5" t="n">
        <v>1967</v>
      </c>
    </row>
    <row r="6" spans="1:3">
      <c r="A6" s="4" t="s">
        <v>507</v>
      </c>
      <c r="B6" s="5" t="n">
        <v>84892</v>
      </c>
      <c r="C6" s="5" t="n">
        <v>102748</v>
      </c>
    </row>
    <row r="7" spans="1:3">
      <c r="A7" s="4" t="s">
        <v>499</v>
      </c>
    </row>
    <row r="8" spans="1:3">
      <c r="A8" s="3" t="s">
        <v>503</v>
      </c>
    </row>
    <row r="9" spans="1:3">
      <c r="A9" s="4" t="s">
        <v>504</v>
      </c>
      <c r="B9" s="5" t="n">
        <v>24477</v>
      </c>
      <c r="C9" s="5" t="n">
        <v>28892</v>
      </c>
    </row>
    <row r="10" spans="1:3">
      <c r="A10" s="4" t="s">
        <v>505</v>
      </c>
      <c r="B10" s="5" t="n">
        <v>28040</v>
      </c>
      <c r="C10" s="5" t="n">
        <v>25831</v>
      </c>
    </row>
    <row r="11" spans="1:3">
      <c r="A11" s="4" t="s">
        <v>506</v>
      </c>
      <c r="B11" s="5" t="n">
        <v>0</v>
      </c>
      <c r="C11" s="5" t="n">
        <v>0</v>
      </c>
    </row>
    <row r="12" spans="1:3">
      <c r="A12" s="4" t="s">
        <v>507</v>
      </c>
      <c r="B12" s="5" t="n">
        <v>52517</v>
      </c>
      <c r="C12" s="5" t="n">
        <v>54723</v>
      </c>
    </row>
    <row r="13" spans="1:3">
      <c r="A13" s="4" t="s">
        <v>34</v>
      </c>
    </row>
    <row r="14" spans="1:3">
      <c r="A14" s="3" t="s">
        <v>503</v>
      </c>
    </row>
    <row r="15" spans="1:3">
      <c r="A15" s="4" t="s">
        <v>504</v>
      </c>
      <c r="B15" s="5" t="n">
        <v>13647</v>
      </c>
      <c r="C15" s="5" t="n">
        <v>7034</v>
      </c>
    </row>
    <row r="16" spans="1:3">
      <c r="A16" s="4" t="s">
        <v>505</v>
      </c>
      <c r="B16" s="5" t="n">
        <v>17202</v>
      </c>
      <c r="C16" s="5" t="n">
        <v>39024</v>
      </c>
    </row>
    <row r="17" spans="1:3">
      <c r="A17" s="4" t="s">
        <v>506</v>
      </c>
      <c r="B17" s="5" t="n">
        <v>1526</v>
      </c>
      <c r="C17" s="5" t="n">
        <v>1967</v>
      </c>
    </row>
    <row r="18" spans="1:3">
      <c r="A18" s="4" t="s">
        <v>507</v>
      </c>
      <c r="B18" s="6" t="n">
        <v>32375</v>
      </c>
      <c r="C18" s="6" t="n">
        <v>480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8</v>
      </c>
      <c r="B1" s="2" t="s">
        <v>1</v>
      </c>
    </row>
    <row r="2" spans="1:4">
      <c r="B2" s="2" t="s">
        <v>2</v>
      </c>
      <c r="C2" s="2" t="s">
        <v>30</v>
      </c>
      <c r="D2" s="2" t="s">
        <v>86</v>
      </c>
    </row>
    <row r="3" spans="1:4">
      <c r="A3" s="3" t="s">
        <v>509</v>
      </c>
    </row>
    <row r="4" spans="1:4">
      <c r="A4" s="4" t="s">
        <v>447</v>
      </c>
      <c r="B4" s="4" t="s">
        <v>448</v>
      </c>
    </row>
    <row r="5" spans="1:4">
      <c r="A5" s="4" t="s">
        <v>453</v>
      </c>
      <c r="B5" s="4" t="s">
        <v>454</v>
      </c>
      <c r="D5" s="4" t="s">
        <v>455</v>
      </c>
    </row>
    <row r="6" spans="1:4">
      <c r="A6" s="4" t="s">
        <v>510</v>
      </c>
      <c r="B6" s="8" t="n">
        <v>12.5</v>
      </c>
      <c r="C6" s="8" t="n">
        <v>29.4</v>
      </c>
    </row>
    <row r="7" spans="1:4">
      <c r="A7" s="4" t="s">
        <v>511</v>
      </c>
      <c r="B7" s="9" t="n">
        <v>13.2</v>
      </c>
      <c r="C7" s="9" t="n">
        <v>11.3</v>
      </c>
      <c r="D7" s="6" t="n">
        <v>9</v>
      </c>
    </row>
    <row r="8" spans="1:4">
      <c r="A8" s="4" t="s">
        <v>512</v>
      </c>
      <c r="B8" s="9" t="n">
        <v>5.7</v>
      </c>
      <c r="C8" s="9" t="n">
        <v>1.2</v>
      </c>
      <c r="D8" s="8" t="n">
        <v>0.9</v>
      </c>
    </row>
    <row r="9" spans="1:4">
      <c r="A9" s="4" t="s">
        <v>513</v>
      </c>
      <c r="B9" s="8" t="n">
        <v>13.6</v>
      </c>
      <c r="C9" s="6" t="n">
        <v>7</v>
      </c>
    </row>
    <row r="10" spans="1:4">
      <c r="A10" s="4" t="s">
        <v>514</v>
      </c>
    </row>
    <row r="11" spans="1:4">
      <c r="A11" s="3" t="s">
        <v>509</v>
      </c>
    </row>
    <row r="12" spans="1:4">
      <c r="A12" s="4" t="s">
        <v>515</v>
      </c>
      <c r="B12" s="4" t="s">
        <v>452</v>
      </c>
    </row>
    <row r="13" spans="1:4">
      <c r="A13" s="4" t="s">
        <v>516</v>
      </c>
    </row>
    <row r="14" spans="1:4">
      <c r="A14" s="3" t="s">
        <v>509</v>
      </c>
    </row>
    <row r="15" spans="1:4">
      <c r="A15" s="4" t="s">
        <v>515</v>
      </c>
      <c r="B15" s="4" t="s">
        <v>517</v>
      </c>
    </row>
    <row r="16" spans="1:4">
      <c r="A16" s="4" t="s">
        <v>499</v>
      </c>
    </row>
    <row r="17" spans="1:4">
      <c r="A17" s="3" t="s">
        <v>509</v>
      </c>
    </row>
    <row r="18" spans="1:4">
      <c r="A18" s="4" t="s">
        <v>518</v>
      </c>
      <c r="B18" s="4" t="s">
        <v>450</v>
      </c>
    </row>
    <row r="19" spans="1:4">
      <c r="A19" s="4" t="s">
        <v>34</v>
      </c>
    </row>
    <row r="20" spans="1:4">
      <c r="A20" s="3" t="s">
        <v>509</v>
      </c>
    </row>
    <row r="21" spans="1:4">
      <c r="A21" s="4" t="s">
        <v>518</v>
      </c>
      <c r="B21" s="4" t="s">
        <v>5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6</v>
      </c>
    </row>
    <row r="3" spans="1:4">
      <c r="A3" s="4" t="s">
        <v>112</v>
      </c>
      <c r="B3" s="6" t="n">
        <v>135</v>
      </c>
      <c r="C3" s="6" t="n">
        <v>13013</v>
      </c>
      <c r="D3" s="6" t="n">
        <v>19420</v>
      </c>
    </row>
    <row r="4" spans="1:4">
      <c r="A4" s="4" t="s">
        <v>122</v>
      </c>
      <c r="B4" s="5" t="n">
        <v>58</v>
      </c>
      <c r="C4" s="5" t="n">
        <v>-25</v>
      </c>
      <c r="D4" s="5" t="n">
        <v>0</v>
      </c>
    </row>
    <row r="5" spans="1:4">
      <c r="A5" s="4" t="s">
        <v>123</v>
      </c>
      <c r="B5" s="5" t="n">
        <v>8922</v>
      </c>
      <c r="C5" s="5" t="n">
        <v>8891</v>
      </c>
      <c r="D5" s="5" t="n">
        <v>8852</v>
      </c>
    </row>
    <row r="6" spans="1:4">
      <c r="A6" s="4" t="s">
        <v>124</v>
      </c>
      <c r="B6" s="5" t="n">
        <v>0</v>
      </c>
      <c r="C6" s="5" t="n">
        <v>580</v>
      </c>
      <c r="D6" s="5" t="n">
        <v>-550</v>
      </c>
    </row>
    <row r="7" spans="1:4">
      <c r="A7" s="4" t="s">
        <v>125</v>
      </c>
      <c r="B7" s="5" t="n">
        <v>0</v>
      </c>
      <c r="C7" s="5" t="n">
        <v>-30</v>
      </c>
      <c r="D7" s="5" t="n">
        <v>0</v>
      </c>
    </row>
    <row r="8" spans="1:4">
      <c r="A8" s="4" t="s">
        <v>126</v>
      </c>
      <c r="B8" s="5" t="n">
        <v>679</v>
      </c>
      <c r="C8" s="5" t="n">
        <v>-911</v>
      </c>
      <c r="D8" s="5" t="n">
        <v>-451</v>
      </c>
    </row>
    <row r="9" spans="1:4">
      <c r="A9" s="4" t="s">
        <v>127</v>
      </c>
      <c r="B9" s="5" t="n">
        <v>872</v>
      </c>
      <c r="C9" s="5" t="n">
        <v>12627</v>
      </c>
      <c r="D9" s="5" t="n">
        <v>18419</v>
      </c>
    </row>
    <row r="10" spans="1:4">
      <c r="A10" s="4" t="s">
        <v>128</v>
      </c>
    </row>
    <row r="11" spans="1:4">
      <c r="A11" s="4" t="s">
        <v>112</v>
      </c>
      <c r="B11" s="6" t="n">
        <v>0</v>
      </c>
      <c r="C11" s="5" t="n">
        <v>0</v>
      </c>
      <c r="D11" s="5" t="n">
        <v>0</v>
      </c>
    </row>
    <row r="12" spans="1:4">
      <c r="A12" s="4" t="s">
        <v>124</v>
      </c>
      <c r="C12" s="5" t="n">
        <v>580</v>
      </c>
    </row>
    <row r="13" spans="1:4">
      <c r="A13" s="4" t="s">
        <v>125</v>
      </c>
      <c r="C13" s="6" t="n">
        <v>-30</v>
      </c>
    </row>
    <row r="14" spans="1:4">
      <c r="A14" s="4" t="s">
        <v>126</v>
      </c>
      <c r="D14" s="6" t="n">
        <v>-4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44</v>
      </c>
    </row>
    <row r="3" spans="1:3">
      <c r="A3" s="4" t="s">
        <v>521</v>
      </c>
      <c r="B3" s="6" t="n">
        <v>70175</v>
      </c>
      <c r="C3" s="6" t="n">
        <v>65761</v>
      </c>
    </row>
    <row r="4" spans="1:3">
      <c r="A4" s="4" t="s">
        <v>522</v>
      </c>
      <c r="B4" s="5" t="n">
        <v>31539</v>
      </c>
      <c r="C4" s="5" t="n">
        <v>25972</v>
      </c>
    </row>
    <row r="5" spans="1:3">
      <c r="A5" s="4" t="s">
        <v>44</v>
      </c>
      <c r="B5" s="5" t="n">
        <v>38636</v>
      </c>
      <c r="C5" s="5" t="n">
        <v>39789</v>
      </c>
    </row>
    <row r="6" spans="1:3">
      <c r="A6" s="4" t="s">
        <v>523</v>
      </c>
    </row>
    <row r="7" spans="1:3">
      <c r="A7" s="3" t="s">
        <v>44</v>
      </c>
    </row>
    <row r="8" spans="1:3">
      <c r="A8" s="4" t="s">
        <v>521</v>
      </c>
      <c r="B8" s="5" t="n">
        <v>1464</v>
      </c>
      <c r="C8" s="5" t="n">
        <v>1464</v>
      </c>
    </row>
    <row r="9" spans="1:3">
      <c r="A9" s="4" t="s">
        <v>524</v>
      </c>
    </row>
    <row r="10" spans="1:3">
      <c r="A10" s="3" t="s">
        <v>44</v>
      </c>
    </row>
    <row r="11" spans="1:3">
      <c r="A11" s="4" t="s">
        <v>521</v>
      </c>
      <c r="B11" s="5" t="n">
        <v>8142</v>
      </c>
      <c r="C11" s="5" t="n">
        <v>7964</v>
      </c>
    </row>
    <row r="12" spans="1:3">
      <c r="A12" s="4" t="s">
        <v>525</v>
      </c>
    </row>
    <row r="13" spans="1:3">
      <c r="A13" s="3" t="s">
        <v>44</v>
      </c>
    </row>
    <row r="14" spans="1:3">
      <c r="A14" s="4" t="s">
        <v>521</v>
      </c>
      <c r="B14" s="5" t="n">
        <v>124</v>
      </c>
      <c r="C14" s="5" t="n">
        <v>132</v>
      </c>
    </row>
    <row r="15" spans="1:3">
      <c r="A15" s="4" t="s">
        <v>526</v>
      </c>
    </row>
    <row r="16" spans="1:3">
      <c r="A16" s="3" t="s">
        <v>44</v>
      </c>
    </row>
    <row r="17" spans="1:3">
      <c r="A17" s="4" t="s">
        <v>521</v>
      </c>
      <c r="B17" s="5" t="n">
        <v>6171</v>
      </c>
      <c r="C17" s="5" t="n">
        <v>5788</v>
      </c>
    </row>
    <row r="18" spans="1:3">
      <c r="A18" s="4" t="s">
        <v>527</v>
      </c>
    </row>
    <row r="19" spans="1:3">
      <c r="A19" s="3" t="s">
        <v>44</v>
      </c>
    </row>
    <row r="20" spans="1:3">
      <c r="A20" s="4" t="s">
        <v>521</v>
      </c>
      <c r="B20" s="6" t="n">
        <v>54274</v>
      </c>
      <c r="C20" s="6" t="n">
        <v>50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247</v>
      </c>
    </row>
    <row r="3" spans="1:3">
      <c r="A3" s="4" t="s">
        <v>529</v>
      </c>
      <c r="B3" s="6" t="n">
        <v>6208</v>
      </c>
    </row>
    <row r="4" spans="1:3">
      <c r="A4" s="4" t="s">
        <v>530</v>
      </c>
      <c r="B4" s="5" t="n">
        <v>3860</v>
      </c>
    </row>
    <row r="5" spans="1:3">
      <c r="A5" s="4" t="s">
        <v>531</v>
      </c>
      <c r="B5" s="5" t="n">
        <v>1702</v>
      </c>
    </row>
    <row r="6" spans="1:3">
      <c r="A6" s="4" t="s">
        <v>532</v>
      </c>
      <c r="B6" s="5" t="n">
        <v>661</v>
      </c>
    </row>
    <row r="7" spans="1:3">
      <c r="A7" s="4" t="s">
        <v>533</v>
      </c>
      <c r="B7" s="5" t="n">
        <v>214</v>
      </c>
    </row>
    <row r="8" spans="1:3">
      <c r="A8" s="4" t="s">
        <v>534</v>
      </c>
      <c r="B8" s="5" t="n">
        <v>81</v>
      </c>
    </row>
    <row r="9" spans="1:3">
      <c r="A9" s="4" t="s">
        <v>535</v>
      </c>
      <c r="B9" s="6" t="n">
        <v>12726</v>
      </c>
    </row>
    <row r="10" spans="1:3">
      <c r="A10" s="4" t="s">
        <v>536</v>
      </c>
      <c r="C10" s="6" t="n">
        <v>3009</v>
      </c>
    </row>
    <row r="11" spans="1:3">
      <c r="A11" s="4" t="s">
        <v>537</v>
      </c>
      <c r="C11" s="5" t="n">
        <v>2007</v>
      </c>
    </row>
    <row r="12" spans="1:3">
      <c r="A12" s="4" t="s">
        <v>538</v>
      </c>
      <c r="C12" s="5" t="n">
        <v>926</v>
      </c>
    </row>
    <row r="13" spans="1:3">
      <c r="A13" s="4" t="s">
        <v>539</v>
      </c>
      <c r="C13" s="5" t="n">
        <v>505</v>
      </c>
    </row>
    <row r="14" spans="1:3">
      <c r="A14" s="4" t="s">
        <v>540</v>
      </c>
      <c r="C14" s="5" t="n">
        <v>114</v>
      </c>
    </row>
    <row r="15" spans="1:3">
      <c r="A15" s="4" t="s">
        <v>541</v>
      </c>
      <c r="C15" s="5" t="n">
        <v>0</v>
      </c>
    </row>
    <row r="16" spans="1:3">
      <c r="A16" s="4" t="s">
        <v>542</v>
      </c>
      <c r="C16" s="6" t="n">
        <v>65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86</v>
      </c>
    </row>
    <row r="3" spans="1:4">
      <c r="A3" s="3" t="s">
        <v>247</v>
      </c>
    </row>
    <row r="4" spans="1:4">
      <c r="A4" s="4" t="s">
        <v>544</v>
      </c>
      <c r="B4" s="8" t="n">
        <v>5.6</v>
      </c>
      <c r="C4" s="8" t="n">
        <v>4.2</v>
      </c>
      <c r="D4" s="8" t="n">
        <v>4.7</v>
      </c>
    </row>
    <row r="5" spans="1:4">
      <c r="A5" s="4" t="s">
        <v>545</v>
      </c>
      <c r="B5" s="9" t="n">
        <v>0.1</v>
      </c>
      <c r="C5" s="9" t="n">
        <v>20.2</v>
      </c>
    </row>
    <row r="6" spans="1:4">
      <c r="A6" s="4" t="s">
        <v>546</v>
      </c>
      <c r="B6" s="8" t="n">
        <v>8.4</v>
      </c>
      <c r="C6" s="8" t="n">
        <v>7.7</v>
      </c>
      <c r="D6" s="8" t="n">
        <v>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86</v>
      </c>
    </row>
    <row r="3" spans="1:4">
      <c r="A3" s="3" t="s">
        <v>548</v>
      </c>
    </row>
    <row r="4" spans="1:4">
      <c r="A4" s="4" t="s">
        <v>549</v>
      </c>
      <c r="B4" s="6" t="n">
        <v>4952</v>
      </c>
      <c r="C4" s="6" t="n">
        <v>0</v>
      </c>
      <c r="D4" s="6" t="n">
        <v>0</v>
      </c>
    </row>
    <row r="5" spans="1:4">
      <c r="A5" s="4" t="s">
        <v>550</v>
      </c>
      <c r="B5" s="5" t="n">
        <v>1359</v>
      </c>
    </row>
    <row r="6" spans="1:4">
      <c r="A6" s="4" t="s">
        <v>551</v>
      </c>
    </row>
    <row r="7" spans="1:4">
      <c r="A7" s="3" t="s">
        <v>548</v>
      </c>
    </row>
    <row r="8" spans="1:4">
      <c r="A8" s="4" t="s">
        <v>549</v>
      </c>
      <c r="B8" s="5" t="n">
        <v>2074</v>
      </c>
    </row>
    <row r="9" spans="1:4">
      <c r="A9" s="4" t="s">
        <v>550</v>
      </c>
      <c r="B9" s="5" t="n">
        <v>1359</v>
      </c>
    </row>
    <row r="10" spans="1:4">
      <c r="A10" s="4" t="s">
        <v>552</v>
      </c>
    </row>
    <row r="11" spans="1:4">
      <c r="A11" s="3" t="s">
        <v>548</v>
      </c>
    </row>
    <row r="12" spans="1:4">
      <c r="A12" s="4" t="s">
        <v>550</v>
      </c>
      <c r="B12" s="5" t="n">
        <v>700</v>
      </c>
    </row>
    <row r="13" spans="1:4">
      <c r="A13" s="4" t="s">
        <v>553</v>
      </c>
    </row>
    <row r="14" spans="1:4">
      <c r="A14" s="3" t="s">
        <v>548</v>
      </c>
    </row>
    <row r="15" spans="1:4">
      <c r="A15" s="4" t="s">
        <v>550</v>
      </c>
      <c r="B15" s="6" t="n">
        <v>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86</v>
      </c>
    </row>
    <row r="3" spans="1:4">
      <c r="A3" s="3" t="s">
        <v>548</v>
      </c>
    </row>
    <row r="4" spans="1:4">
      <c r="A4" s="4" t="s">
        <v>555</v>
      </c>
      <c r="B4" s="6" t="n">
        <v>1178</v>
      </c>
    </row>
    <row r="5" spans="1:4">
      <c r="A5" s="4" t="s">
        <v>550</v>
      </c>
      <c r="B5" s="5" t="n">
        <v>1359</v>
      </c>
    </row>
    <row r="6" spans="1:4">
      <c r="A6" s="4" t="s">
        <v>556</v>
      </c>
      <c r="B6" s="5" t="n">
        <v>2415</v>
      </c>
    </row>
    <row r="7" spans="1:4">
      <c r="A7" s="4" t="s">
        <v>103</v>
      </c>
      <c r="B7" s="5" t="n">
        <v>4952</v>
      </c>
      <c r="C7" s="6" t="n">
        <v>0</v>
      </c>
      <c r="D7" s="6" t="n">
        <v>0</v>
      </c>
    </row>
    <row r="8" spans="1:4">
      <c r="A8" s="4" t="s">
        <v>551</v>
      </c>
    </row>
    <row r="9" spans="1:4">
      <c r="A9" s="3" t="s">
        <v>548</v>
      </c>
    </row>
    <row r="10" spans="1:4">
      <c r="A10" s="4" t="s">
        <v>555</v>
      </c>
      <c r="B10" s="5" t="n">
        <v>715</v>
      </c>
    </row>
    <row r="11" spans="1:4">
      <c r="A11" s="4" t="s">
        <v>550</v>
      </c>
      <c r="B11" s="5" t="n">
        <v>1359</v>
      </c>
    </row>
    <row r="12" spans="1:4">
      <c r="A12" s="4" t="s">
        <v>556</v>
      </c>
      <c r="B12" s="5" t="n">
        <v>0</v>
      </c>
    </row>
    <row r="13" spans="1:4">
      <c r="A13" s="4" t="s">
        <v>103</v>
      </c>
      <c r="B13" s="5" t="n">
        <v>2074</v>
      </c>
    </row>
    <row r="14" spans="1:4">
      <c r="A14" s="4" t="s">
        <v>557</v>
      </c>
    </row>
    <row r="15" spans="1:4">
      <c r="A15" s="3" t="s">
        <v>548</v>
      </c>
    </row>
    <row r="16" spans="1:4">
      <c r="A16" s="4" t="s">
        <v>555</v>
      </c>
      <c r="B16" s="5" t="n">
        <v>0</v>
      </c>
    </row>
    <row r="17" spans="1:4">
      <c r="A17" s="4" t="s">
        <v>550</v>
      </c>
      <c r="B17" s="5" t="n">
        <v>0</v>
      </c>
    </row>
    <row r="18" spans="1:4">
      <c r="A18" s="4" t="s">
        <v>556</v>
      </c>
      <c r="B18" s="5" t="n">
        <v>549</v>
      </c>
    </row>
    <row r="19" spans="1:4">
      <c r="A19" s="4" t="s">
        <v>103</v>
      </c>
      <c r="B19" s="5" t="n">
        <v>549</v>
      </c>
    </row>
    <row r="20" spans="1:4">
      <c r="A20" s="4" t="s">
        <v>558</v>
      </c>
    </row>
    <row r="21" spans="1:4">
      <c r="A21" s="3" t="s">
        <v>548</v>
      </c>
    </row>
    <row r="22" spans="1:4">
      <c r="A22" s="4" t="s">
        <v>555</v>
      </c>
      <c r="B22" s="5" t="n">
        <v>254</v>
      </c>
    </row>
    <row r="23" spans="1:4">
      <c r="A23" s="4" t="s">
        <v>550</v>
      </c>
      <c r="B23" s="5" t="n">
        <v>0</v>
      </c>
    </row>
    <row r="24" spans="1:4">
      <c r="A24" s="4" t="s">
        <v>556</v>
      </c>
      <c r="B24" s="5" t="n">
        <v>1866</v>
      </c>
    </row>
    <row r="25" spans="1:4">
      <c r="A25" s="4" t="s">
        <v>103</v>
      </c>
      <c r="B25" s="5" t="n">
        <v>2120</v>
      </c>
    </row>
    <row r="26" spans="1:4">
      <c r="A26" s="4" t="s">
        <v>559</v>
      </c>
    </row>
    <row r="27" spans="1:4">
      <c r="A27" s="3" t="s">
        <v>548</v>
      </c>
    </row>
    <row r="28" spans="1:4">
      <c r="A28" s="4" t="s">
        <v>555</v>
      </c>
      <c r="B28" s="5" t="n">
        <v>209</v>
      </c>
    </row>
    <row r="29" spans="1:4">
      <c r="A29" s="4" t="s">
        <v>550</v>
      </c>
      <c r="B29" s="5" t="n">
        <v>0</v>
      </c>
    </row>
    <row r="30" spans="1:4">
      <c r="A30" s="4" t="s">
        <v>556</v>
      </c>
      <c r="B30" s="5" t="n">
        <v>0</v>
      </c>
    </row>
    <row r="31" spans="1:4">
      <c r="A31" s="4" t="s">
        <v>103</v>
      </c>
      <c r="B31" s="5" t="n">
        <v>209</v>
      </c>
    </row>
    <row r="32" spans="1:4">
      <c r="A32" s="4" t="s">
        <v>560</v>
      </c>
    </row>
    <row r="33" spans="1:4">
      <c r="A33" s="3" t="s">
        <v>548</v>
      </c>
    </row>
    <row r="34" spans="1:4">
      <c r="A34" s="4" t="s">
        <v>555</v>
      </c>
      <c r="B34" s="5" t="n">
        <v>0</v>
      </c>
    </row>
    <row r="35" spans="1:4">
      <c r="A35" s="4" t="s">
        <v>550</v>
      </c>
      <c r="B35" s="5" t="n">
        <v>0</v>
      </c>
    </row>
    <row r="36" spans="1:4">
      <c r="A36" s="4" t="s">
        <v>556</v>
      </c>
      <c r="B36" s="5" t="n">
        <v>0</v>
      </c>
    </row>
    <row r="37" spans="1:4">
      <c r="A37" s="4" t="s">
        <v>103</v>
      </c>
      <c r="B3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563</v>
      </c>
      <c r="B4" s="6" t="n">
        <v>-1032</v>
      </c>
      <c r="C4" s="6" t="n">
        <v>1109</v>
      </c>
    </row>
    <row r="5" spans="1:3">
      <c r="A5" s="4" t="s">
        <v>564</v>
      </c>
      <c r="B5" s="5" t="n">
        <v>8576</v>
      </c>
      <c r="C5" s="5" t="n">
        <v>4228</v>
      </c>
    </row>
    <row r="6" spans="1:3">
      <c r="A6" s="4" t="s">
        <v>565</v>
      </c>
      <c r="B6" s="5" t="n">
        <v>1846</v>
      </c>
      <c r="C6" s="5" t="n">
        <v>3649</v>
      </c>
    </row>
    <row r="7" spans="1:3">
      <c r="A7" s="4" t="s">
        <v>566</v>
      </c>
      <c r="B7" s="5" t="n">
        <v>641</v>
      </c>
      <c r="C7" s="5" t="n">
        <v>226</v>
      </c>
    </row>
    <row r="8" spans="1:3">
      <c r="A8" s="4" t="s">
        <v>567</v>
      </c>
      <c r="B8" s="5" t="n">
        <v>-109</v>
      </c>
      <c r="C8" s="5" t="n">
        <v>-184</v>
      </c>
    </row>
    <row r="9" spans="1:3">
      <c r="A9" s="4" t="s">
        <v>568</v>
      </c>
      <c r="B9" s="6" t="n">
        <v>8640</v>
      </c>
      <c r="C9" s="6" t="n">
        <v>85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6" t="n">
        <v>38044</v>
      </c>
      <c r="C4" s="6" t="n">
        <v>31378</v>
      </c>
    </row>
    <row r="5" spans="1:3">
      <c r="A5" s="4" t="s">
        <v>572</v>
      </c>
      <c r="B5" s="5" t="n">
        <v>-15207</v>
      </c>
      <c r="C5" s="5" t="n">
        <v>-10154</v>
      </c>
    </row>
    <row r="6" spans="1:3">
      <c r="A6" s="4" t="s">
        <v>573</v>
      </c>
      <c r="B6" s="5" t="n">
        <v>22837</v>
      </c>
      <c r="C6" s="6" t="n">
        <v>21224</v>
      </c>
    </row>
    <row r="7" spans="1:3">
      <c r="A7" s="4" t="s">
        <v>574</v>
      </c>
      <c r="B7" s="6" t="n">
        <v>22837</v>
      </c>
    </row>
    <row r="8" spans="1:3">
      <c r="A8" s="4" t="s">
        <v>575</v>
      </c>
    </row>
    <row r="9" spans="1:3">
      <c r="A9" s="3" t="s">
        <v>570</v>
      </c>
    </row>
    <row r="10" spans="1:3">
      <c r="A10" s="4" t="s">
        <v>576</v>
      </c>
      <c r="B10" s="4" t="s">
        <v>452</v>
      </c>
      <c r="C10" s="4" t="s">
        <v>577</v>
      </c>
    </row>
    <row r="11" spans="1:3">
      <c r="A11" s="4" t="s">
        <v>571</v>
      </c>
      <c r="B11" s="6" t="n">
        <v>3187</v>
      </c>
      <c r="C11" s="6" t="n">
        <v>2827</v>
      </c>
    </row>
    <row r="12" spans="1:3">
      <c r="A12" s="4" t="s">
        <v>572</v>
      </c>
      <c r="B12" s="5" t="n">
        <v>-1555</v>
      </c>
      <c r="C12" s="5" t="n">
        <v>-899</v>
      </c>
    </row>
    <row r="13" spans="1:3">
      <c r="A13" s="4" t="s">
        <v>573</v>
      </c>
      <c r="B13" s="6" t="n">
        <v>1632</v>
      </c>
      <c r="C13" s="6" t="n">
        <v>1928</v>
      </c>
    </row>
    <row r="14" spans="1:3">
      <c r="A14" s="4" t="s">
        <v>578</v>
      </c>
    </row>
    <row r="15" spans="1:3">
      <c r="A15" s="3" t="s">
        <v>570</v>
      </c>
    </row>
    <row r="16" spans="1:3">
      <c r="A16" s="4" t="s">
        <v>576</v>
      </c>
      <c r="B16" s="4" t="s">
        <v>468</v>
      </c>
    </row>
    <row r="17" spans="1:3">
      <c r="A17" s="4" t="s">
        <v>571</v>
      </c>
      <c r="B17" s="6" t="n">
        <v>431</v>
      </c>
    </row>
    <row r="18" spans="1:3">
      <c r="A18" s="4" t="s">
        <v>572</v>
      </c>
      <c r="B18" s="5" t="n">
        <v>-172</v>
      </c>
    </row>
    <row r="19" spans="1:3">
      <c r="A19" s="4" t="s">
        <v>573</v>
      </c>
      <c r="B19" s="6" t="n">
        <v>259</v>
      </c>
    </row>
    <row r="20" spans="1:3">
      <c r="A20" s="4" t="s">
        <v>579</v>
      </c>
    </row>
    <row r="21" spans="1:3">
      <c r="A21" s="3" t="s">
        <v>570</v>
      </c>
    </row>
    <row r="22" spans="1:3">
      <c r="A22" s="4" t="s">
        <v>576</v>
      </c>
      <c r="B22" s="4" t="s">
        <v>463</v>
      </c>
    </row>
    <row r="23" spans="1:3">
      <c r="A23" s="4" t="s">
        <v>571</v>
      </c>
      <c r="B23" s="6" t="n">
        <v>241</v>
      </c>
    </row>
    <row r="24" spans="1:3">
      <c r="A24" s="4" t="s">
        <v>572</v>
      </c>
      <c r="B24" s="5" t="n">
        <v>-145</v>
      </c>
    </row>
    <row r="25" spans="1:3">
      <c r="A25" s="4" t="s">
        <v>573</v>
      </c>
      <c r="B25" s="6" t="n">
        <v>96</v>
      </c>
    </row>
    <row r="26" spans="1:3">
      <c r="A26" s="4" t="s">
        <v>580</v>
      </c>
    </row>
    <row r="27" spans="1:3">
      <c r="A27" s="3" t="s">
        <v>570</v>
      </c>
    </row>
    <row r="28" spans="1:3">
      <c r="A28" s="4" t="s">
        <v>576</v>
      </c>
      <c r="B28" s="4" t="s">
        <v>577</v>
      </c>
      <c r="C28" s="4" t="s">
        <v>577</v>
      </c>
    </row>
    <row r="29" spans="1:3">
      <c r="A29" s="4" t="s">
        <v>571</v>
      </c>
      <c r="B29" s="6" t="n">
        <v>1842</v>
      </c>
      <c r="C29" s="6" t="n">
        <v>1189</v>
      </c>
    </row>
    <row r="30" spans="1:3">
      <c r="A30" s="4" t="s">
        <v>572</v>
      </c>
      <c r="B30" s="5" t="n">
        <v>-1427</v>
      </c>
      <c r="C30" s="5" t="n">
        <v>-908</v>
      </c>
    </row>
    <row r="31" spans="1:3">
      <c r="A31" s="4" t="s">
        <v>573</v>
      </c>
      <c r="B31" s="6" t="n">
        <v>415</v>
      </c>
      <c r="C31" s="6" t="n">
        <v>281</v>
      </c>
    </row>
    <row r="32" spans="1:3">
      <c r="A32" s="4" t="s">
        <v>581</v>
      </c>
    </row>
    <row r="33" spans="1:3">
      <c r="A33" s="3" t="s">
        <v>570</v>
      </c>
    </row>
    <row r="34" spans="1:3">
      <c r="A34" s="4" t="s">
        <v>576</v>
      </c>
      <c r="B34" s="4" t="s">
        <v>463</v>
      </c>
      <c r="C34" s="4" t="s">
        <v>463</v>
      </c>
    </row>
    <row r="35" spans="1:3">
      <c r="A35" s="4" t="s">
        <v>571</v>
      </c>
      <c r="B35" s="6" t="n">
        <v>1436</v>
      </c>
      <c r="C35" s="6" t="n">
        <v>935</v>
      </c>
    </row>
    <row r="36" spans="1:3">
      <c r="A36" s="4" t="s">
        <v>572</v>
      </c>
      <c r="B36" s="5" t="n">
        <v>-1393</v>
      </c>
      <c r="C36" s="5" t="n">
        <v>-919</v>
      </c>
    </row>
    <row r="37" spans="1:3">
      <c r="A37" s="4" t="s">
        <v>573</v>
      </c>
      <c r="B37" s="6" t="n">
        <v>43</v>
      </c>
      <c r="C37" s="6" t="n">
        <v>16</v>
      </c>
    </row>
    <row r="38" spans="1:3">
      <c r="A38" s="4" t="s">
        <v>582</v>
      </c>
    </row>
    <row r="39" spans="1:3">
      <c r="A39" s="3" t="s">
        <v>570</v>
      </c>
    </row>
    <row r="40" spans="1:3">
      <c r="A40" s="4" t="s">
        <v>576</v>
      </c>
      <c r="B40" s="4" t="s">
        <v>583</v>
      </c>
      <c r="C40" s="4" t="s">
        <v>455</v>
      </c>
    </row>
    <row r="41" spans="1:3">
      <c r="A41" s="4" t="s">
        <v>571</v>
      </c>
      <c r="B41" s="6" t="n">
        <v>30907</v>
      </c>
      <c r="C41" s="6" t="n">
        <v>26427</v>
      </c>
    </row>
    <row r="42" spans="1:3">
      <c r="A42" s="4" t="s">
        <v>572</v>
      </c>
      <c r="B42" s="5" t="n">
        <v>-10515</v>
      </c>
      <c r="C42" s="5" t="n">
        <v>-7428</v>
      </c>
    </row>
    <row r="43" spans="1:3">
      <c r="A43" s="4" t="s">
        <v>573</v>
      </c>
      <c r="B43" s="6" t="n">
        <v>20392</v>
      </c>
      <c r="C43" s="6" t="n">
        <v>18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70</v>
      </c>
    </row>
    <row r="4" spans="1:3">
      <c r="A4" s="4" t="s">
        <v>585</v>
      </c>
      <c r="B4" s="6" t="n">
        <v>300</v>
      </c>
      <c r="C4" s="6" t="n">
        <v>100</v>
      </c>
    </row>
    <row r="5" spans="1:3">
      <c r="A5" s="4" t="s">
        <v>586</v>
      </c>
      <c r="B5" s="5" t="n">
        <v>236</v>
      </c>
      <c r="C5" s="5" t="n">
        <v>49</v>
      </c>
    </row>
    <row r="6" spans="1:3">
      <c r="A6" s="4" t="s">
        <v>580</v>
      </c>
    </row>
    <row r="7" spans="1:3">
      <c r="A7" s="3" t="s">
        <v>570</v>
      </c>
    </row>
    <row r="8" spans="1:3">
      <c r="A8" s="4" t="s">
        <v>585</v>
      </c>
      <c r="B8" s="5" t="n">
        <v>65</v>
      </c>
      <c r="C8" s="5" t="n">
        <v>13</v>
      </c>
    </row>
    <row r="9" spans="1:3">
      <c r="A9" s="4" t="s">
        <v>581</v>
      </c>
    </row>
    <row r="10" spans="1:3">
      <c r="A10" s="3" t="s">
        <v>570</v>
      </c>
    </row>
    <row r="11" spans="1:3">
      <c r="A11" s="4" t="s">
        <v>585</v>
      </c>
      <c r="B11" s="5" t="n">
        <v>52</v>
      </c>
      <c r="C11" s="5" t="n">
        <v>11</v>
      </c>
    </row>
    <row r="12" spans="1:3">
      <c r="A12" s="4" t="s">
        <v>48</v>
      </c>
    </row>
    <row r="13" spans="1:3">
      <c r="A13" s="3" t="s">
        <v>570</v>
      </c>
    </row>
    <row r="14" spans="1:3">
      <c r="A14" s="4" t="s">
        <v>585</v>
      </c>
      <c r="B14" s="6" t="n">
        <v>119</v>
      </c>
      <c r="C14" s="6"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589</v>
      </c>
    </row>
    <row r="3" spans="1:2">
      <c r="A3" s="5" t="n">
        <v>2014</v>
      </c>
      <c r="B3" s="6" t="n">
        <v>4269</v>
      </c>
    </row>
    <row r="4" spans="1:2">
      <c r="A4" s="5" t="n">
        <v>2015</v>
      </c>
      <c r="B4" s="5" t="n">
        <v>3820</v>
      </c>
    </row>
    <row r="5" spans="1:2">
      <c r="A5" s="5" t="n">
        <v>2016</v>
      </c>
      <c r="B5" s="5" t="n">
        <v>3572</v>
      </c>
    </row>
    <row r="6" spans="1:2">
      <c r="A6" s="5" t="n">
        <v>2017</v>
      </c>
      <c r="B6" s="5" t="n">
        <v>3210</v>
      </c>
    </row>
    <row r="7" spans="1:2">
      <c r="A7" s="5" t="n">
        <v>2018</v>
      </c>
      <c r="B7" s="5" t="n">
        <v>2629</v>
      </c>
    </row>
    <row r="8" spans="1:2">
      <c r="A8" s="4" t="s">
        <v>590</v>
      </c>
      <c r="B8" s="6" t="n">
        <v>1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1"/>
    <col customWidth="1" max="5" min="5" width="21"/>
    <col customWidth="1" max="6" min="6" width="21"/>
  </cols>
  <sheetData>
    <row r="1" spans="1:6">
      <c r="A1" s="1" t="s">
        <v>591</v>
      </c>
      <c r="B1" s="2" t="s">
        <v>434</v>
      </c>
      <c r="C1" s="2" t="s">
        <v>592</v>
      </c>
      <c r="D1" s="2" t="s">
        <v>1</v>
      </c>
    </row>
    <row r="2" spans="1:6">
      <c r="B2" s="2" t="s">
        <v>593</v>
      </c>
      <c r="C2" s="2" t="s">
        <v>439</v>
      </c>
      <c r="D2" s="2" t="s">
        <v>588</v>
      </c>
      <c r="E2" s="2" t="s">
        <v>594</v>
      </c>
      <c r="F2" s="2" t="s">
        <v>593</v>
      </c>
    </row>
    <row r="3" spans="1:6">
      <c r="A3" s="3" t="s">
        <v>570</v>
      </c>
    </row>
    <row r="4" spans="1:6">
      <c r="A4" s="4" t="s">
        <v>595</v>
      </c>
      <c r="D4" s="6" t="n">
        <v>100</v>
      </c>
      <c r="E4" s="6" t="n">
        <v>200</v>
      </c>
    </row>
    <row r="5" spans="1:6">
      <c r="A5" s="4" t="s">
        <v>596</v>
      </c>
      <c r="D5" s="5" t="n">
        <v>300</v>
      </c>
      <c r="E5" s="5" t="n">
        <v>100</v>
      </c>
    </row>
    <row r="6" spans="1:6">
      <c r="A6" s="4" t="s">
        <v>597</v>
      </c>
      <c r="B6" s="6" t="n">
        <v>100</v>
      </c>
      <c r="D6" s="5" t="n">
        <v>100</v>
      </c>
      <c r="E6" s="5" t="n">
        <v>100</v>
      </c>
    </row>
    <row r="7" spans="1:6">
      <c r="A7" s="4" t="s">
        <v>598</v>
      </c>
      <c r="D7" s="5" t="n">
        <v>5700</v>
      </c>
      <c r="E7" s="5" t="n">
        <v>4100</v>
      </c>
      <c r="F7" s="6" t="n">
        <v>2300</v>
      </c>
    </row>
    <row r="8" spans="1:6">
      <c r="A8" s="4" t="s">
        <v>580</v>
      </c>
    </row>
    <row r="9" spans="1:6">
      <c r="A9" s="3" t="s">
        <v>570</v>
      </c>
    </row>
    <row r="10" spans="1:6">
      <c r="A10" s="4" t="s">
        <v>596</v>
      </c>
      <c r="D10" s="6" t="n">
        <v>65</v>
      </c>
      <c r="E10" s="6" t="n">
        <v>13</v>
      </c>
    </row>
    <row r="11" spans="1:6">
      <c r="A11" s="4" t="s">
        <v>576</v>
      </c>
      <c r="D11" s="4" t="s">
        <v>577</v>
      </c>
      <c r="E11" s="4" t="s">
        <v>577</v>
      </c>
    </row>
    <row r="12" spans="1:6">
      <c r="A12" s="4" t="s">
        <v>599</v>
      </c>
    </row>
    <row r="13" spans="1:6">
      <c r="A13" s="3" t="s">
        <v>570</v>
      </c>
    </row>
    <row r="14" spans="1:6">
      <c r="A14" s="4" t="s">
        <v>600</v>
      </c>
      <c r="C14" s="5" t="n">
        <v>6</v>
      </c>
    </row>
    <row r="15" spans="1:6">
      <c r="A15" s="4" t="s">
        <v>601</v>
      </c>
      <c r="C15" s="6" t="n">
        <v>2300</v>
      </c>
    </row>
    <row r="16" spans="1:6">
      <c r="A16" s="4" t="s">
        <v>602</v>
      </c>
      <c r="C16" s="6" t="n">
        <v>2700</v>
      </c>
      <c r="D16" s="6" t="n">
        <v>1400</v>
      </c>
      <c r="E16" s="6" t="n">
        <v>2700</v>
      </c>
    </row>
    <row r="17" spans="1:6">
      <c r="A17" s="4" t="s">
        <v>603</v>
      </c>
    </row>
    <row r="18" spans="1:6">
      <c r="A18" s="3" t="s">
        <v>570</v>
      </c>
    </row>
    <row r="19" spans="1:6">
      <c r="A19" s="4" t="s">
        <v>576</v>
      </c>
      <c r="D19" s="4" t="s">
        <v>454</v>
      </c>
      <c r="E19" s="4" t="s">
        <v>577</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6</v>
      </c>
    </row>
    <row r="3" spans="1:4">
      <c r="A3" s="3" t="s">
        <v>130</v>
      </c>
    </row>
    <row r="4" spans="1:4">
      <c r="A4" s="4" t="s">
        <v>131</v>
      </c>
      <c r="B4" s="6" t="n">
        <v>0</v>
      </c>
      <c r="C4" s="6" t="n">
        <v>580</v>
      </c>
      <c r="D4" s="6" t="n">
        <v>-550</v>
      </c>
    </row>
    <row r="5" spans="1:4">
      <c r="A5" s="4" t="s">
        <v>132</v>
      </c>
      <c r="B5" s="5" t="n">
        <v>0</v>
      </c>
      <c r="C5" s="5" t="n">
        <v>-30</v>
      </c>
      <c r="D5" s="5" t="n">
        <v>0</v>
      </c>
    </row>
    <row r="6" spans="1:4">
      <c r="A6" s="4" t="s">
        <v>133</v>
      </c>
      <c r="B6" s="6" t="n">
        <v>58</v>
      </c>
      <c r="C6" s="6" t="n">
        <v>-25</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588</v>
      </c>
    </row>
    <row r="3" spans="1:2">
      <c r="A3" s="3" t="s">
        <v>605</v>
      </c>
    </row>
    <row r="4" spans="1:2">
      <c r="A4" s="4" t="s">
        <v>606</v>
      </c>
      <c r="B4" s="6" t="n">
        <v>5060</v>
      </c>
    </row>
    <row r="5" spans="1:2">
      <c r="A5" s="4" t="s">
        <v>607</v>
      </c>
    </row>
    <row r="6" spans="1:2">
      <c r="A6" s="3" t="s">
        <v>605</v>
      </c>
    </row>
    <row r="7" spans="1:2">
      <c r="A7" s="4" t="s">
        <v>606</v>
      </c>
      <c r="B7" s="5" t="n">
        <v>261</v>
      </c>
    </row>
    <row r="8" spans="1:2">
      <c r="A8" s="4" t="s">
        <v>608</v>
      </c>
    </row>
    <row r="9" spans="1:2">
      <c r="A9" s="3" t="s">
        <v>605</v>
      </c>
    </row>
    <row r="10" spans="1:2">
      <c r="A10" s="4" t="s">
        <v>606</v>
      </c>
      <c r="B10" s="5" t="n">
        <v>55</v>
      </c>
    </row>
    <row r="11" spans="1:2">
      <c r="A11" s="4" t="s">
        <v>609</v>
      </c>
    </row>
    <row r="12" spans="1:2">
      <c r="A12" s="3" t="s">
        <v>605</v>
      </c>
    </row>
    <row r="13" spans="1:2">
      <c r="A13" s="4" t="s">
        <v>606</v>
      </c>
      <c r="B13" s="5" t="n">
        <v>1480</v>
      </c>
    </row>
    <row r="14" spans="1:2">
      <c r="A14" s="4" t="s">
        <v>610</v>
      </c>
    </row>
    <row r="15" spans="1:2">
      <c r="A15" s="3" t="s">
        <v>605</v>
      </c>
    </row>
    <row r="16" spans="1:2">
      <c r="A16" s="4" t="s">
        <v>606</v>
      </c>
      <c r="B16" s="5" t="n">
        <v>431</v>
      </c>
    </row>
    <row r="17" spans="1:2">
      <c r="A17" s="4" t="s">
        <v>611</v>
      </c>
    </row>
    <row r="18" spans="1:2">
      <c r="A18" s="3" t="s">
        <v>605</v>
      </c>
    </row>
    <row r="19" spans="1:2">
      <c r="A19" s="4" t="s">
        <v>606</v>
      </c>
      <c r="B19" s="5" t="n">
        <v>241</v>
      </c>
    </row>
    <row r="20" spans="1:2">
      <c r="A20" s="4" t="s">
        <v>48</v>
      </c>
    </row>
    <row r="21" spans="1:2">
      <c r="A21" s="3" t="s">
        <v>605</v>
      </c>
    </row>
    <row r="22" spans="1:2">
      <c r="A22" s="4" t="s">
        <v>606</v>
      </c>
      <c r="B22" s="5" t="n">
        <v>2592</v>
      </c>
    </row>
    <row r="23" spans="1:2">
      <c r="A23" s="4" t="s">
        <v>612</v>
      </c>
    </row>
    <row r="24" spans="1:2">
      <c r="A24" s="3" t="s">
        <v>605</v>
      </c>
    </row>
    <row r="25" spans="1:2">
      <c r="A25" s="4" t="s">
        <v>606</v>
      </c>
      <c r="B25" s="5" t="n">
        <v>5060</v>
      </c>
    </row>
    <row r="26" spans="1:2">
      <c r="A26" s="4" t="s">
        <v>613</v>
      </c>
    </row>
    <row r="27" spans="1:2">
      <c r="A27" s="3" t="s">
        <v>605</v>
      </c>
    </row>
    <row r="28" spans="1:2">
      <c r="A28" s="4" t="s">
        <v>606</v>
      </c>
      <c r="B28" s="5" t="n">
        <v>261</v>
      </c>
    </row>
    <row r="29" spans="1:2">
      <c r="A29" s="4" t="s">
        <v>614</v>
      </c>
    </row>
    <row r="30" spans="1:2">
      <c r="A30" s="3" t="s">
        <v>605</v>
      </c>
    </row>
    <row r="31" spans="1:2">
      <c r="A31" s="4" t="s">
        <v>606</v>
      </c>
      <c r="B31" s="5" t="n">
        <v>55</v>
      </c>
    </row>
    <row r="32" spans="1:2">
      <c r="A32" s="4" t="s">
        <v>615</v>
      </c>
    </row>
    <row r="33" spans="1:2">
      <c r="A33" s="3" t="s">
        <v>605</v>
      </c>
    </row>
    <row r="34" spans="1:2">
      <c r="A34" s="4" t="s">
        <v>606</v>
      </c>
      <c r="B34" s="5" t="n">
        <v>1120</v>
      </c>
    </row>
    <row r="35" spans="1:2">
      <c r="A35" s="4" t="s">
        <v>616</v>
      </c>
    </row>
    <row r="36" spans="1:2">
      <c r="A36" s="3" t="s">
        <v>605</v>
      </c>
    </row>
    <row r="37" spans="1:2">
      <c r="A37" s="4" t="s">
        <v>606</v>
      </c>
      <c r="B37" s="5" t="n">
        <v>0</v>
      </c>
    </row>
    <row r="38" spans="1:2">
      <c r="A38" s="4" t="s">
        <v>617</v>
      </c>
    </row>
    <row r="39" spans="1:2">
      <c r="A39" s="3" t="s">
        <v>605</v>
      </c>
    </row>
    <row r="40" spans="1:2">
      <c r="A40" s="4" t="s">
        <v>606</v>
      </c>
      <c r="B40" s="5" t="n">
        <v>0</v>
      </c>
    </row>
    <row r="41" spans="1:2">
      <c r="A41" s="4" t="s">
        <v>618</v>
      </c>
    </row>
    <row r="42" spans="1:2">
      <c r="A42" s="3" t="s">
        <v>605</v>
      </c>
    </row>
    <row r="43" spans="1:2">
      <c r="A43" s="4" t="s">
        <v>606</v>
      </c>
      <c r="B43" s="5" t="n">
        <v>3624</v>
      </c>
    </row>
    <row r="44" spans="1:2">
      <c r="A44" s="4" t="s">
        <v>619</v>
      </c>
    </row>
    <row r="45" spans="1:2">
      <c r="A45" s="3" t="s">
        <v>605</v>
      </c>
    </row>
    <row r="46" spans="1:2">
      <c r="A46" s="4" t="s">
        <v>606</v>
      </c>
      <c r="B46" s="5" t="n">
        <v>0</v>
      </c>
    </row>
    <row r="47" spans="1:2">
      <c r="A47" s="4" t="s">
        <v>620</v>
      </c>
    </row>
    <row r="48" spans="1:2">
      <c r="A48" s="3" t="s">
        <v>605</v>
      </c>
    </row>
    <row r="49" spans="1:2">
      <c r="A49" s="4" t="s">
        <v>606</v>
      </c>
      <c r="B49" s="5" t="n">
        <v>0</v>
      </c>
    </row>
    <row r="50" spans="1:2">
      <c r="A50" s="4" t="s">
        <v>621</v>
      </c>
    </row>
    <row r="51" spans="1:2">
      <c r="A51" s="3" t="s">
        <v>605</v>
      </c>
    </row>
    <row r="52" spans="1:2">
      <c r="A52" s="4" t="s">
        <v>606</v>
      </c>
      <c r="B52" s="5" t="n">
        <v>0</v>
      </c>
    </row>
    <row r="53" spans="1:2">
      <c r="A53" s="4" t="s">
        <v>622</v>
      </c>
    </row>
    <row r="54" spans="1:2">
      <c r="A54" s="3" t="s">
        <v>605</v>
      </c>
    </row>
    <row r="55" spans="1:2">
      <c r="A55" s="4" t="s">
        <v>606</v>
      </c>
      <c r="B55" s="5" t="n">
        <v>360</v>
      </c>
    </row>
    <row r="56" spans="1:2">
      <c r="A56" s="4" t="s">
        <v>623</v>
      </c>
    </row>
    <row r="57" spans="1:2">
      <c r="A57" s="3" t="s">
        <v>605</v>
      </c>
    </row>
    <row r="58" spans="1:2">
      <c r="A58" s="4" t="s">
        <v>606</v>
      </c>
      <c r="B58" s="5" t="n">
        <v>431</v>
      </c>
    </row>
    <row r="59" spans="1:2">
      <c r="A59" s="4" t="s">
        <v>624</v>
      </c>
    </row>
    <row r="60" spans="1:2">
      <c r="A60" s="3" t="s">
        <v>605</v>
      </c>
    </row>
    <row r="61" spans="1:2">
      <c r="A61" s="4" t="s">
        <v>606</v>
      </c>
      <c r="B61" s="5" t="n">
        <v>241</v>
      </c>
    </row>
    <row r="62" spans="1:2">
      <c r="A62" s="4" t="s">
        <v>625</v>
      </c>
    </row>
    <row r="63" spans="1:2">
      <c r="A63" s="3" t="s">
        <v>605</v>
      </c>
    </row>
    <row r="64" spans="1:2">
      <c r="A64" s="4" t="s">
        <v>606</v>
      </c>
      <c r="B64" s="6" t="n">
        <v>-10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86</v>
      </c>
    </row>
    <row r="3" spans="1:4">
      <c r="A3" s="3" t="s">
        <v>627</v>
      </c>
    </row>
    <row r="4" spans="1:4">
      <c r="A4" s="4" t="s">
        <v>628</v>
      </c>
      <c r="B4" s="6" t="n">
        <v>7102</v>
      </c>
      <c r="C4" s="6" t="n">
        <v>16600</v>
      </c>
    </row>
    <row r="5" spans="1:4">
      <c r="A5" s="4" t="s">
        <v>629</v>
      </c>
      <c r="B5" s="5" t="n">
        <v>3246</v>
      </c>
      <c r="C5" s="5" t="n">
        <v>5663</v>
      </c>
    </row>
    <row r="6" spans="1:4">
      <c r="A6" s="4" t="s">
        <v>630</v>
      </c>
      <c r="B6" s="6" t="n">
        <v>-8941</v>
      </c>
      <c r="C6" s="6" t="n">
        <v>-11989</v>
      </c>
      <c r="D6" s="6" t="n">
        <v>-98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633</v>
      </c>
      <c r="B4" s="6" t="n">
        <v>11989</v>
      </c>
      <c r="C4" s="6" t="n">
        <v>9886</v>
      </c>
    </row>
    <row r="5" spans="1:3">
      <c r="A5" s="4" t="s">
        <v>634</v>
      </c>
      <c r="B5" s="5" t="n">
        <v>7102</v>
      </c>
      <c r="C5" s="5" t="n">
        <v>16600</v>
      </c>
    </row>
    <row r="6" spans="1:3">
      <c r="A6" s="4" t="s">
        <v>635</v>
      </c>
      <c r="B6" s="5" t="n">
        <v>-3394</v>
      </c>
      <c r="C6" s="5" t="n">
        <v>-7994</v>
      </c>
    </row>
    <row r="7" spans="1:3">
      <c r="A7" s="4" t="s">
        <v>636</v>
      </c>
      <c r="B7" s="5" t="n">
        <v>-3246</v>
      </c>
      <c r="C7" s="5" t="n">
        <v>-5663</v>
      </c>
    </row>
    <row r="8" spans="1:3">
      <c r="A8" s="4" t="s">
        <v>637</v>
      </c>
      <c r="B8" s="5" t="n">
        <v>8941</v>
      </c>
      <c r="C8" s="5" t="n">
        <v>11989</v>
      </c>
    </row>
    <row r="9" spans="1:3">
      <c r="A9" s="4" t="s">
        <v>638</v>
      </c>
      <c r="B9" s="5" t="n">
        <v>-3510</v>
      </c>
      <c r="C9" s="5" t="n">
        <v>-2428</v>
      </c>
    </row>
    <row r="10" spans="1:3">
      <c r="A10" s="4" t="s">
        <v>639</v>
      </c>
      <c r="B10" s="6" t="n">
        <v>0</v>
      </c>
      <c r="C10" s="6" t="n">
        <v>15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0</v>
      </c>
      <c r="B1" s="2" t="s">
        <v>1</v>
      </c>
    </row>
    <row r="2" spans="1:4">
      <c r="B2" s="2" t="s">
        <v>2</v>
      </c>
      <c r="C2" s="2" t="s">
        <v>30</v>
      </c>
      <c r="D2" s="2" t="s">
        <v>86</v>
      </c>
    </row>
    <row r="3" spans="1:4">
      <c r="A3" s="3" t="s">
        <v>570</v>
      </c>
    </row>
    <row r="4" spans="1:4">
      <c r="A4" s="4" t="s">
        <v>638</v>
      </c>
      <c r="B4" s="6" t="n">
        <v>3510</v>
      </c>
      <c r="C4" s="6" t="n">
        <v>2428</v>
      </c>
    </row>
    <row r="5" spans="1:4">
      <c r="A5" s="4" t="s">
        <v>596</v>
      </c>
      <c r="B5" s="5" t="n">
        <v>300</v>
      </c>
      <c r="C5" s="5" t="n">
        <v>100</v>
      </c>
    </row>
    <row r="6" spans="1:4">
      <c r="A6" s="4" t="s">
        <v>629</v>
      </c>
      <c r="B6" s="5" t="n">
        <v>3246</v>
      </c>
      <c r="C6" s="5" t="n">
        <v>5663</v>
      </c>
    </row>
    <row r="7" spans="1:4">
      <c r="A7" s="4" t="s">
        <v>598</v>
      </c>
      <c r="B7" s="5" t="n">
        <v>5700</v>
      </c>
      <c r="C7" s="5" t="n">
        <v>4100</v>
      </c>
      <c r="D7" s="6" t="n">
        <v>2300</v>
      </c>
    </row>
    <row r="8" spans="1:4">
      <c r="A8" s="4" t="s">
        <v>580</v>
      </c>
    </row>
    <row r="9" spans="1:4">
      <c r="A9" s="3" t="s">
        <v>570</v>
      </c>
    </row>
    <row r="10" spans="1:4">
      <c r="A10" s="4" t="s">
        <v>596</v>
      </c>
      <c r="B10" s="5" t="n">
        <v>65</v>
      </c>
      <c r="C10" s="5" t="n">
        <v>13</v>
      </c>
    </row>
    <row r="11" spans="1:4">
      <c r="A11" s="4" t="s">
        <v>48</v>
      </c>
    </row>
    <row r="12" spans="1:4">
      <c r="A12" s="3" t="s">
        <v>570</v>
      </c>
    </row>
    <row r="13" spans="1:4">
      <c r="A13" s="4" t="s">
        <v>596</v>
      </c>
      <c r="B13" s="5" t="n">
        <v>119</v>
      </c>
      <c r="C13" s="5" t="n">
        <v>25</v>
      </c>
    </row>
    <row r="14" spans="1:4">
      <c r="A14" s="4" t="s">
        <v>422</v>
      </c>
    </row>
    <row r="15" spans="1:4">
      <c r="A15" s="3" t="s">
        <v>570</v>
      </c>
    </row>
    <row r="16" spans="1:4">
      <c r="A16" s="4" t="s">
        <v>596</v>
      </c>
      <c r="B16" s="5" t="n">
        <v>7100</v>
      </c>
      <c r="C16" s="5" t="n">
        <v>16600</v>
      </c>
    </row>
    <row r="17" spans="1:4">
      <c r="A17" s="4" t="s">
        <v>641</v>
      </c>
    </row>
    <row r="18" spans="1:4">
      <c r="A18" s="3" t="s">
        <v>570</v>
      </c>
    </row>
    <row r="19" spans="1:4">
      <c r="A19" s="4" t="s">
        <v>596</v>
      </c>
      <c r="B19" s="5" t="n">
        <v>3600</v>
      </c>
      <c r="C19" s="5" t="n">
        <v>8300</v>
      </c>
    </row>
    <row r="20" spans="1:4">
      <c r="A20" s="4" t="s">
        <v>642</v>
      </c>
    </row>
    <row r="21" spans="1:4">
      <c r="A21" s="3" t="s">
        <v>570</v>
      </c>
    </row>
    <row r="22" spans="1:4">
      <c r="A22" s="4" t="s">
        <v>596</v>
      </c>
      <c r="B22" s="5" t="n">
        <v>3500</v>
      </c>
      <c r="C22" s="6" t="n">
        <v>8300</v>
      </c>
    </row>
    <row r="23" spans="1:4">
      <c r="A23" s="4" t="s">
        <v>580</v>
      </c>
    </row>
    <row r="24" spans="1:4">
      <c r="A24" s="3" t="s">
        <v>570</v>
      </c>
    </row>
    <row r="25" spans="1:4">
      <c r="A25" s="4" t="s">
        <v>638</v>
      </c>
      <c r="B25" s="5" t="n">
        <v>1000</v>
      </c>
    </row>
    <row r="26" spans="1:4">
      <c r="A26" s="4" t="s">
        <v>598</v>
      </c>
      <c r="B26" s="5" t="n">
        <v>800</v>
      </c>
    </row>
    <row r="27" spans="1:4">
      <c r="A27" s="4" t="s">
        <v>643</v>
      </c>
    </row>
    <row r="28" spans="1:4">
      <c r="A28" s="3" t="s">
        <v>570</v>
      </c>
    </row>
    <row r="29" spans="1:4">
      <c r="A29" s="4" t="s">
        <v>638</v>
      </c>
      <c r="B29" s="5" t="n">
        <v>800</v>
      </c>
    </row>
    <row r="30" spans="1:4">
      <c r="A30" s="4" t="s">
        <v>598</v>
      </c>
      <c r="B30" s="5" t="n">
        <v>100</v>
      </c>
    </row>
    <row r="31" spans="1:4">
      <c r="A31" s="4" t="s">
        <v>48</v>
      </c>
    </row>
    <row r="32" spans="1:4">
      <c r="A32" s="3" t="s">
        <v>570</v>
      </c>
    </row>
    <row r="33" spans="1:4">
      <c r="A33" s="4" t="s">
        <v>638</v>
      </c>
      <c r="B33" s="6" t="n">
        <v>1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4</v>
      </c>
      <c r="B1" s="2" t="s">
        <v>2</v>
      </c>
      <c r="C1" s="2" t="s">
        <v>30</v>
      </c>
    </row>
    <row r="2" spans="1:3">
      <c r="A2" s="3" t="s">
        <v>645</v>
      </c>
    </row>
    <row r="3" spans="1:3">
      <c r="A3" s="4" t="s">
        <v>646</v>
      </c>
      <c r="B3" s="6" t="n">
        <v>20383000</v>
      </c>
      <c r="C3" s="6" t="n">
        <v>26199000</v>
      </c>
    </row>
    <row r="4" spans="1:3">
      <c r="A4" s="4" t="s">
        <v>647</v>
      </c>
      <c r="B4" s="5" t="n">
        <v>18113000</v>
      </c>
      <c r="C4" s="5" t="n">
        <v>7738000</v>
      </c>
    </row>
    <row r="5" spans="1:3">
      <c r="A5" s="4" t="s">
        <v>648</v>
      </c>
      <c r="B5" s="5" t="n">
        <v>2270000</v>
      </c>
      <c r="C5" s="5" t="n">
        <v>18461000</v>
      </c>
    </row>
    <row r="6" spans="1:3">
      <c r="A6" s="4" t="s">
        <v>649</v>
      </c>
    </row>
    <row r="7" spans="1:3">
      <c r="A7" s="3" t="s">
        <v>645</v>
      </c>
    </row>
    <row r="8" spans="1:3">
      <c r="A8" s="4" t="s">
        <v>650</v>
      </c>
      <c r="B8" s="5" t="n">
        <v>0</v>
      </c>
      <c r="C8" s="5" t="n">
        <v>0</v>
      </c>
    </row>
    <row r="9" spans="1:3">
      <c r="A9" s="4" t="s">
        <v>651</v>
      </c>
    </row>
    <row r="10" spans="1:3">
      <c r="A10" s="3" t="s">
        <v>645</v>
      </c>
    </row>
    <row r="11" spans="1:3">
      <c r="A11" s="4" t="s">
        <v>646</v>
      </c>
      <c r="B11" s="5" t="n">
        <v>14855000</v>
      </c>
      <c r="C11" s="5" t="n">
        <v>17471000</v>
      </c>
    </row>
    <row r="12" spans="1:3">
      <c r="A12" s="4" t="s">
        <v>652</v>
      </c>
    </row>
    <row r="13" spans="1:3">
      <c r="A13" s="3" t="s">
        <v>645</v>
      </c>
    </row>
    <row r="14" spans="1:3">
      <c r="A14" s="4" t="s">
        <v>646</v>
      </c>
      <c r="B14" s="5" t="n">
        <v>2038000</v>
      </c>
      <c r="C14" s="5" t="n">
        <v>2160000</v>
      </c>
    </row>
    <row r="15" spans="1:3">
      <c r="A15" s="4" t="s">
        <v>653</v>
      </c>
    </row>
    <row r="16" spans="1:3">
      <c r="A16" s="3" t="s">
        <v>645</v>
      </c>
    </row>
    <row r="17" spans="1:3">
      <c r="A17" s="4" t="s">
        <v>646</v>
      </c>
      <c r="B17" s="6" t="n">
        <v>3490000</v>
      </c>
      <c r="C17" s="6" t="n">
        <v>656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4" t="s">
        <v>651</v>
      </c>
    </row>
    <row r="4" spans="1:3">
      <c r="A4" s="3" t="s">
        <v>655</v>
      </c>
    </row>
    <row r="5" spans="1:3">
      <c r="A5" s="4" t="s">
        <v>656</v>
      </c>
      <c r="B5" s="6" t="n">
        <v>13016000</v>
      </c>
    </row>
    <row r="6" spans="1:3">
      <c r="A6" s="4" t="s">
        <v>649</v>
      </c>
    </row>
    <row r="7" spans="1:3">
      <c r="A7" s="3" t="s">
        <v>655</v>
      </c>
    </row>
    <row r="8" spans="1:3">
      <c r="A8" s="4" t="s">
        <v>650</v>
      </c>
      <c r="B8" s="5" t="n">
        <v>0</v>
      </c>
      <c r="C8" s="6" t="n">
        <v>0</v>
      </c>
    </row>
    <row r="9" spans="1:3">
      <c r="A9" s="4" t="s">
        <v>652</v>
      </c>
    </row>
    <row r="10" spans="1:3">
      <c r="A10" s="3" t="s">
        <v>655</v>
      </c>
    </row>
    <row r="11" spans="1:3">
      <c r="A11" s="4" t="s">
        <v>656</v>
      </c>
      <c r="B11" s="6" t="n">
        <v>779000</v>
      </c>
    </row>
    <row r="12" spans="1:3">
      <c r="A12" s="4" t="s">
        <v>657</v>
      </c>
      <c r="B12" s="4" t="s">
        <v>658</v>
      </c>
    </row>
    <row r="13" spans="1:3">
      <c r="A13" s="4" t="s">
        <v>659</v>
      </c>
      <c r="B13" s="4" t="s">
        <v>660</v>
      </c>
    </row>
    <row r="14" spans="1:3">
      <c r="A14" s="4" t="s">
        <v>651</v>
      </c>
    </row>
    <row r="15" spans="1:3">
      <c r="A15" s="3" t="s">
        <v>655</v>
      </c>
    </row>
    <row r="16" spans="1:3">
      <c r="A16" s="4" t="s">
        <v>661</v>
      </c>
      <c r="B16" s="4" t="s">
        <v>662</v>
      </c>
    </row>
    <row r="17" spans="1:3">
      <c r="A17" s="4" t="s">
        <v>663</v>
      </c>
      <c r="B17" s="4" t="s">
        <v>664</v>
      </c>
    </row>
    <row r="18" spans="1:3">
      <c r="A18" s="4" t="s">
        <v>459</v>
      </c>
    </row>
    <row r="19" spans="1:3">
      <c r="A19" s="3" t="s">
        <v>655</v>
      </c>
    </row>
    <row r="20" spans="1:3">
      <c r="A20" s="4" t="s">
        <v>665</v>
      </c>
      <c r="B20" s="4" t="s">
        <v>666</v>
      </c>
    </row>
    <row r="21" spans="1:3">
      <c r="A21" s="4" t="s">
        <v>667</v>
      </c>
    </row>
    <row r="22" spans="1:3">
      <c r="A22" s="3" t="s">
        <v>655</v>
      </c>
    </row>
    <row r="23" spans="1:3">
      <c r="A23" s="4" t="s">
        <v>668</v>
      </c>
      <c r="B23" s="6" t="n">
        <v>10000</v>
      </c>
    </row>
    <row r="24" spans="1:3">
      <c r="A24" s="4" t="s">
        <v>464</v>
      </c>
    </row>
    <row r="25" spans="1:3">
      <c r="A25" s="3" t="s">
        <v>655</v>
      </c>
    </row>
    <row r="26" spans="1:3">
      <c r="A26" s="4" t="s">
        <v>665</v>
      </c>
      <c r="B26" s="4" t="s">
        <v>669</v>
      </c>
    </row>
    <row r="27" spans="1:3">
      <c r="A27" s="4" t="s">
        <v>670</v>
      </c>
    </row>
    <row r="28" spans="1:3">
      <c r="A28" s="3" t="s">
        <v>655</v>
      </c>
    </row>
    <row r="29" spans="1:3">
      <c r="A29" s="4" t="s">
        <v>668</v>
      </c>
      <c r="B29" s="6" t="n">
        <v>14000</v>
      </c>
    </row>
    <row r="30" spans="1:3">
      <c r="A30" s="4" t="s">
        <v>671</v>
      </c>
    </row>
    <row r="31" spans="1:3">
      <c r="A31" s="3" t="s">
        <v>655</v>
      </c>
    </row>
    <row r="32" spans="1:3">
      <c r="A32" s="4" t="s">
        <v>672</v>
      </c>
      <c r="B32" s="4" t="s">
        <v>6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261</v>
      </c>
    </row>
    <row r="3" spans="1:3">
      <c r="A3" s="4" t="s">
        <v>675</v>
      </c>
      <c r="B3" s="6" t="n">
        <v>18113</v>
      </c>
    </row>
    <row r="4" spans="1:3">
      <c r="A4" s="4" t="s">
        <v>676</v>
      </c>
      <c r="B4" s="5" t="n">
        <v>474</v>
      </c>
    </row>
    <row r="5" spans="1:3">
      <c r="A5" s="4" t="s">
        <v>677</v>
      </c>
      <c r="B5" s="5" t="n">
        <v>141</v>
      </c>
    </row>
    <row r="6" spans="1:3">
      <c r="A6" s="4" t="s">
        <v>678</v>
      </c>
      <c r="B6" s="5" t="n">
        <v>146</v>
      </c>
    </row>
    <row r="7" spans="1:3">
      <c r="A7" s="4" t="s">
        <v>679</v>
      </c>
      <c r="B7" s="5" t="n">
        <v>151</v>
      </c>
    </row>
    <row r="8" spans="1:3">
      <c r="A8" s="4" t="s">
        <v>680</v>
      </c>
      <c r="B8" s="5" t="n">
        <v>1358</v>
      </c>
    </row>
    <row r="9" spans="1:3">
      <c r="A9" s="4" t="s">
        <v>646</v>
      </c>
      <c r="B9" s="6" t="n">
        <v>20383</v>
      </c>
      <c r="C9" s="6" t="n">
        <v>261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1</v>
      </c>
      <c r="B1" s="2" t="s">
        <v>1</v>
      </c>
    </row>
    <row r="2" spans="1:3">
      <c r="B2" s="2" t="s">
        <v>2</v>
      </c>
      <c r="C2" s="2" t="s">
        <v>30</v>
      </c>
    </row>
    <row r="3" spans="1:3">
      <c r="A3" s="4" t="s">
        <v>651</v>
      </c>
    </row>
    <row r="4" spans="1:3">
      <c r="A4" s="3" t="s">
        <v>655</v>
      </c>
    </row>
    <row r="5" spans="1:3">
      <c r="A5" s="4" t="s">
        <v>682</v>
      </c>
      <c r="B5" s="6" t="n">
        <v>21200000</v>
      </c>
    </row>
    <row r="6" spans="1:3">
      <c r="A6" s="4" t="s">
        <v>649</v>
      </c>
    </row>
    <row r="7" spans="1:3">
      <c r="A7" s="3" t="s">
        <v>655</v>
      </c>
    </row>
    <row r="8" spans="1:3">
      <c r="A8" s="4" t="s">
        <v>682</v>
      </c>
      <c r="B8" s="5" t="n">
        <v>193750000</v>
      </c>
    </row>
    <row r="9" spans="1:3">
      <c r="A9" s="4" t="s">
        <v>683</v>
      </c>
      <c r="B9" s="5" t="n">
        <v>50000000</v>
      </c>
    </row>
    <row r="10" spans="1:3">
      <c r="A10" s="4" t="s">
        <v>650</v>
      </c>
      <c r="B10" s="5" t="n">
        <v>0</v>
      </c>
      <c r="C10" s="6" t="n">
        <v>0</v>
      </c>
    </row>
    <row r="11" spans="1:3">
      <c r="A11" s="4" t="s">
        <v>684</v>
      </c>
      <c r="B11" s="6" t="n">
        <v>173400000</v>
      </c>
    </row>
    <row r="12" spans="1:3">
      <c r="A12" s="4" t="s">
        <v>685</v>
      </c>
    </row>
    <row r="13" spans="1:3">
      <c r="A13" s="3" t="s">
        <v>655</v>
      </c>
    </row>
    <row r="14" spans="1:3">
      <c r="A14" s="4" t="s">
        <v>686</v>
      </c>
      <c r="B14" s="4" t="s">
        <v>687</v>
      </c>
      <c r="C14" s="4" t="s">
        <v>688</v>
      </c>
    </row>
    <row r="15" spans="1:3">
      <c r="A15" s="4" t="s">
        <v>689</v>
      </c>
    </row>
    <row r="16" spans="1:3">
      <c r="A16" s="3" t="s">
        <v>655</v>
      </c>
    </row>
    <row r="17" spans="1:3">
      <c r="A17" s="4" t="s">
        <v>690</v>
      </c>
      <c r="B17" s="4" t="s">
        <v>691</v>
      </c>
    </row>
    <row r="18" spans="1:3">
      <c r="A18" s="4" t="s">
        <v>692</v>
      </c>
      <c r="B18" s="4" t="s">
        <v>693</v>
      </c>
    </row>
    <row r="19" spans="1:3">
      <c r="A19" s="4" t="s">
        <v>694</v>
      </c>
    </row>
    <row r="20" spans="1:3">
      <c r="A20" s="3" t="s">
        <v>655</v>
      </c>
    </row>
    <row r="21" spans="1:3">
      <c r="A21" s="4" t="s">
        <v>690</v>
      </c>
      <c r="B21" s="4" t="s">
        <v>695</v>
      </c>
    </row>
    <row r="22" spans="1:3">
      <c r="A22" s="4" t="s">
        <v>696</v>
      </c>
    </row>
    <row r="23" spans="1:3">
      <c r="A23" s="3" t="s">
        <v>655</v>
      </c>
    </row>
    <row r="24" spans="1:3">
      <c r="A24" s="4" t="s">
        <v>690</v>
      </c>
      <c r="B24" s="4" t="s">
        <v>697</v>
      </c>
    </row>
    <row r="25" spans="1:3">
      <c r="A25" s="4" t="s">
        <v>692</v>
      </c>
      <c r="B25" s="4" t="s">
        <v>6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99</v>
      </c>
      <c r="B1" s="2" t="s">
        <v>2</v>
      </c>
      <c r="C1" s="2" t="s">
        <v>30</v>
      </c>
      <c r="D1" s="2" t="s">
        <v>700</v>
      </c>
      <c r="E1" s="2" t="s">
        <v>86</v>
      </c>
    </row>
    <row r="2" spans="1:5">
      <c r="A2" s="3" t="s">
        <v>701</v>
      </c>
    </row>
    <row r="3" spans="1:5">
      <c r="A3" s="4" t="s">
        <v>702</v>
      </c>
      <c r="B3" s="6" t="n">
        <v>100000</v>
      </c>
    </row>
    <row r="4" spans="1:5">
      <c r="A4" s="4" t="s">
        <v>703</v>
      </c>
      <c r="B4" s="5" t="n">
        <v>0</v>
      </c>
      <c r="C4" s="6" t="n">
        <v>0</v>
      </c>
    </row>
    <row r="5" spans="1:5">
      <c r="A5" s="4" t="s">
        <v>486</v>
      </c>
      <c r="B5" s="6" t="n">
        <v>0</v>
      </c>
      <c r="C5" s="6" t="n">
        <v>0</v>
      </c>
      <c r="E5" s="6" t="n">
        <v>0</v>
      </c>
    </row>
    <row r="6" spans="1:5">
      <c r="A6" s="4" t="s">
        <v>704</v>
      </c>
    </row>
    <row r="7" spans="1:5">
      <c r="A7" s="3" t="s">
        <v>701</v>
      </c>
    </row>
    <row r="8" spans="1:5">
      <c r="A8" s="4" t="s">
        <v>705</v>
      </c>
      <c r="D8" s="6" t="n">
        <v>2200000</v>
      </c>
    </row>
    <row r="9" spans="1:5">
      <c r="A9" s="4" t="s">
        <v>704</v>
      </c>
    </row>
    <row r="10" spans="1:5">
      <c r="A10" s="3" t="s">
        <v>701</v>
      </c>
    </row>
    <row r="11" spans="1:5">
      <c r="A11" s="4" t="s">
        <v>706</v>
      </c>
      <c r="B11" s="4" t="s">
        <v>7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86</v>
      </c>
    </row>
    <row r="3" spans="1:4">
      <c r="A3" s="4" t="s">
        <v>486</v>
      </c>
      <c r="C3" s="6" t="n">
        <v>-1381</v>
      </c>
      <c r="D3" s="6" t="n">
        <v>-2059</v>
      </c>
    </row>
    <row r="4" spans="1:4">
      <c r="A4" s="4" t="s">
        <v>709</v>
      </c>
      <c r="B4" s="6" t="n">
        <v>1347</v>
      </c>
      <c r="C4" s="5" t="n">
        <v>2084</v>
      </c>
    </row>
    <row r="5" spans="1:4">
      <c r="A5" s="4" t="s">
        <v>710</v>
      </c>
      <c r="C5" s="5" t="n">
        <v>580</v>
      </c>
      <c r="D5" s="5" t="n">
        <v>-550</v>
      </c>
    </row>
    <row r="6" spans="1:4">
      <c r="A6" s="4" t="s">
        <v>711</v>
      </c>
      <c r="B6" s="5" t="n">
        <v>0</v>
      </c>
      <c r="C6" s="5" t="n">
        <v>30</v>
      </c>
      <c r="D6" s="5" t="n">
        <v>0</v>
      </c>
    </row>
    <row r="7" spans="1:4">
      <c r="A7" s="4" t="s">
        <v>712</v>
      </c>
      <c r="B7" s="5" t="n">
        <v>34</v>
      </c>
      <c r="C7" s="5" t="n">
        <v>-25</v>
      </c>
    </row>
    <row r="8" spans="1:4">
      <c r="A8" s="4" t="s">
        <v>128</v>
      </c>
    </row>
    <row r="9" spans="1:4">
      <c r="A9" s="4" t="s">
        <v>710</v>
      </c>
      <c r="B9" s="6" t="n">
        <v>0</v>
      </c>
      <c r="C9" s="5" t="n">
        <v>30</v>
      </c>
      <c r="D9" s="6" t="n">
        <v>-550</v>
      </c>
    </row>
    <row r="10" spans="1:4">
      <c r="A10" s="4" t="s">
        <v>711</v>
      </c>
      <c r="C10" s="6"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51"/>
    <col customWidth="1" max="5" min="5" width="18"/>
    <col customWidth="1" max="6" min="6" width="21"/>
    <col customWidth="1" max="7" min="7" width="21"/>
    <col customWidth="1" max="8" min="8" width="31"/>
    <col customWidth="1" max="9" min="9" width="20"/>
  </cols>
  <sheetData>
    <row r="1" spans="1:9">
      <c r="A1" s="1" t="s">
        <v>134</v>
      </c>
      <c r="B1" s="2" t="s">
        <v>135</v>
      </c>
      <c r="C1" s="2" t="s">
        <v>66</v>
      </c>
      <c r="D1" s="2" t="s">
        <v>136</v>
      </c>
      <c r="E1" s="2" t="s">
        <v>68</v>
      </c>
      <c r="F1" s="2" t="s">
        <v>73</v>
      </c>
      <c r="G1" s="2" t="s">
        <v>75</v>
      </c>
      <c r="H1" s="2" t="s">
        <v>71</v>
      </c>
      <c r="I1" s="2" t="s">
        <v>76</v>
      </c>
    </row>
    <row r="2" spans="1:9">
      <c r="A2" s="4" t="s">
        <v>137</v>
      </c>
      <c r="F2" s="5" t="n">
        <v>13</v>
      </c>
      <c r="G2" s="5" t="n">
        <v>0</v>
      </c>
      <c r="H2" s="5" t="n">
        <v>0</v>
      </c>
    </row>
    <row r="3" spans="1:9">
      <c r="A3" s="4" t="s">
        <v>138</v>
      </c>
      <c r="F3" s="6" t="n">
        <v>0</v>
      </c>
      <c r="G3" s="6" t="n">
        <v>0</v>
      </c>
      <c r="H3" s="6" t="n">
        <v>0</v>
      </c>
    </row>
    <row r="4" spans="1:9">
      <c r="A4" s="4" t="s">
        <v>139</v>
      </c>
      <c r="F4" s="5" t="n">
        <v>11905</v>
      </c>
      <c r="G4" s="5" t="n">
        <v>900</v>
      </c>
      <c r="H4" s="5" t="n">
        <v>0</v>
      </c>
      <c r="I4" s="5" t="n">
        <v>1000</v>
      </c>
    </row>
    <row r="5" spans="1:9">
      <c r="A5" s="4" t="s">
        <v>140</v>
      </c>
      <c r="B5" s="6" t="n">
        <v>98862</v>
      </c>
      <c r="C5" s="6" t="n">
        <v>4082</v>
      </c>
      <c r="D5" s="6" t="n">
        <v>-697</v>
      </c>
      <c r="E5" s="6" t="n">
        <v>95339</v>
      </c>
      <c r="F5" s="6" t="n">
        <v>119</v>
      </c>
      <c r="G5" s="6" t="n">
        <v>9</v>
      </c>
      <c r="H5" s="6" t="n">
        <v>0</v>
      </c>
      <c r="I5" s="6" t="n">
        <v>10</v>
      </c>
    </row>
    <row r="6" spans="1:9">
      <c r="A6" s="3" t="s">
        <v>141</v>
      </c>
    </row>
    <row r="7" spans="1:9">
      <c r="A7" s="4" t="s">
        <v>142</v>
      </c>
      <c r="F7" s="5" t="n">
        <v>155</v>
      </c>
      <c r="G7" s="5" t="n">
        <v>0</v>
      </c>
      <c r="H7" s="5" t="n">
        <v>0</v>
      </c>
      <c r="I7" s="5" t="n">
        <v>0</v>
      </c>
    </row>
    <row r="8" spans="1:9">
      <c r="A8" s="4" t="s">
        <v>143</v>
      </c>
      <c r="B8" s="5" t="n">
        <v>2286</v>
      </c>
      <c r="C8" s="5" t="n">
        <v>2284</v>
      </c>
      <c r="D8" s="5" t="n">
        <v>0</v>
      </c>
      <c r="E8" s="5" t="n">
        <v>0</v>
      </c>
      <c r="F8" s="6" t="n">
        <v>2</v>
      </c>
      <c r="G8" s="6" t="n">
        <v>0</v>
      </c>
      <c r="H8" s="6" t="n">
        <v>0</v>
      </c>
      <c r="I8" s="6" t="n">
        <v>0</v>
      </c>
    </row>
    <row r="9" spans="1:9">
      <c r="A9" s="4" t="s">
        <v>144</v>
      </c>
      <c r="F9" s="5" t="n">
        <v>2</v>
      </c>
      <c r="G9" s="5" t="n">
        <v>0</v>
      </c>
      <c r="H9" s="5" t="n">
        <v>0</v>
      </c>
    </row>
    <row r="10" spans="1:9">
      <c r="A10" s="4" t="s">
        <v>145</v>
      </c>
      <c r="F10" s="6" t="n">
        <v>0</v>
      </c>
      <c r="G10" s="6" t="n">
        <v>0</v>
      </c>
      <c r="H10" s="6" t="n">
        <v>0</v>
      </c>
    </row>
    <row r="11" spans="1:9">
      <c r="A11" s="4" t="s">
        <v>146</v>
      </c>
      <c r="F11" s="5" t="n">
        <v>-82</v>
      </c>
      <c r="G11" s="5" t="n">
        <v>0</v>
      </c>
      <c r="H11" s="5" t="n">
        <v>0</v>
      </c>
      <c r="I11" s="5" t="n">
        <v>0</v>
      </c>
    </row>
    <row r="12" spans="1:9">
      <c r="A12" s="4" t="s">
        <v>147</v>
      </c>
      <c r="B12" s="5" t="n">
        <v>-1977</v>
      </c>
      <c r="C12" s="5" t="n">
        <v>-1976</v>
      </c>
      <c r="D12" s="5" t="n">
        <v>0</v>
      </c>
      <c r="E12" s="5" t="n">
        <v>0</v>
      </c>
      <c r="F12" s="6" t="n">
        <v>-1</v>
      </c>
      <c r="G12" s="6" t="n">
        <v>0</v>
      </c>
      <c r="H12" s="6" t="n">
        <v>0</v>
      </c>
      <c r="I12" s="6" t="n">
        <v>0</v>
      </c>
    </row>
    <row r="13" spans="1:9">
      <c r="A13" s="4" t="s">
        <v>148</v>
      </c>
      <c r="I13" s="5" t="n">
        <v>0</v>
      </c>
    </row>
    <row r="14" spans="1:9">
      <c r="A14" s="4" t="s">
        <v>149</v>
      </c>
      <c r="B14" s="5" t="n">
        <v>1863</v>
      </c>
      <c r="C14" s="5" t="n">
        <v>1863</v>
      </c>
      <c r="D14" s="5" t="n">
        <v>0</v>
      </c>
      <c r="E14" s="5" t="n">
        <v>0</v>
      </c>
      <c r="I14" s="6" t="n">
        <v>0</v>
      </c>
    </row>
    <row r="15" spans="1:9">
      <c r="A15" s="4" t="s">
        <v>150</v>
      </c>
      <c r="I15" s="5" t="n">
        <v>0</v>
      </c>
    </row>
    <row r="16" spans="1:9">
      <c r="A16" s="4" t="s">
        <v>151</v>
      </c>
      <c r="B16" s="5" t="n">
        <v>900</v>
      </c>
      <c r="C16" s="5" t="n">
        <v>900</v>
      </c>
      <c r="D16" s="5" t="n">
        <v>0</v>
      </c>
      <c r="E16" s="5" t="n">
        <v>0</v>
      </c>
      <c r="I16" s="6" t="n">
        <v>0</v>
      </c>
    </row>
    <row r="17" spans="1:9">
      <c r="A17" s="4" t="s">
        <v>152</v>
      </c>
      <c r="I17" s="5" t="n">
        <v>0</v>
      </c>
    </row>
    <row r="18" spans="1:9">
      <c r="A18" s="4" t="s">
        <v>153</v>
      </c>
      <c r="B18" s="5" t="n">
        <v>19420</v>
      </c>
      <c r="C18" s="5" t="n">
        <v>0</v>
      </c>
      <c r="D18" s="5" t="n">
        <v>0</v>
      </c>
      <c r="E18" s="5" t="n">
        <v>19420</v>
      </c>
      <c r="F18" s="6" t="n">
        <v>18056</v>
      </c>
      <c r="G18" s="6" t="n">
        <v>1364</v>
      </c>
      <c r="I18" s="6" t="n">
        <v>0</v>
      </c>
    </row>
    <row r="19" spans="1:9">
      <c r="A19" s="4" t="s">
        <v>154</v>
      </c>
      <c r="I19" s="5" t="n">
        <v>0</v>
      </c>
    </row>
    <row r="20" spans="1:9">
      <c r="A20" s="4" t="s">
        <v>123</v>
      </c>
      <c r="B20" s="5" t="n">
        <v>-8852</v>
      </c>
      <c r="C20" s="5" t="n">
        <v>0</v>
      </c>
      <c r="D20" s="5" t="n">
        <v>0</v>
      </c>
      <c r="E20" s="5" t="n">
        <v>-8852</v>
      </c>
      <c r="I20" s="6" t="n">
        <v>0</v>
      </c>
    </row>
    <row r="21" spans="1:9">
      <c r="A21" s="4" t="s">
        <v>155</v>
      </c>
      <c r="I21" s="5" t="n">
        <v>0</v>
      </c>
    </row>
    <row r="22" spans="1:9">
      <c r="A22" s="4" t="s">
        <v>126</v>
      </c>
      <c r="B22" s="5" t="n">
        <v>-451</v>
      </c>
      <c r="C22" s="5" t="n">
        <v>0</v>
      </c>
      <c r="D22" s="5" t="n">
        <v>-451</v>
      </c>
      <c r="E22" s="5" t="n">
        <v>0</v>
      </c>
      <c r="I22" s="6" t="n">
        <v>0</v>
      </c>
    </row>
    <row r="23" spans="1:9">
      <c r="A23" s="4" t="s">
        <v>156</v>
      </c>
      <c r="I23" s="5" t="n">
        <v>0</v>
      </c>
    </row>
    <row r="24" spans="1:9">
      <c r="A24" s="4" t="s">
        <v>157</v>
      </c>
      <c r="B24" s="5" t="n">
        <v>0</v>
      </c>
    </row>
    <row r="25" spans="1:9">
      <c r="A25" s="4" t="s">
        <v>158</v>
      </c>
      <c r="B25" s="5" t="n">
        <v>-550</v>
      </c>
      <c r="C25" s="5" t="n">
        <v>0</v>
      </c>
      <c r="D25" s="5" t="n">
        <v>-550</v>
      </c>
      <c r="E25" s="5" t="n">
        <v>0</v>
      </c>
      <c r="I25" s="6" t="n">
        <v>0</v>
      </c>
    </row>
    <row r="26" spans="1:9">
      <c r="A26" s="4" t="s">
        <v>159</v>
      </c>
      <c r="B26" s="6" t="n">
        <v>-550</v>
      </c>
    </row>
    <row r="27" spans="1:9">
      <c r="A27" s="4" t="s">
        <v>160</v>
      </c>
      <c r="B27" s="5" t="n">
        <v>11993</v>
      </c>
      <c r="F27" s="5" t="n">
        <v>11993</v>
      </c>
      <c r="G27" s="5" t="n">
        <v>900</v>
      </c>
      <c r="H27" s="5" t="n">
        <v>0</v>
      </c>
      <c r="I27" s="5" t="n">
        <v>1000</v>
      </c>
    </row>
    <row r="28" spans="1:9">
      <c r="A28" s="4" t="s">
        <v>161</v>
      </c>
      <c r="B28" s="6" t="n">
        <v>111501</v>
      </c>
      <c r="C28" s="5" t="n">
        <v>7153</v>
      </c>
      <c r="D28" s="5" t="n">
        <v>-1698</v>
      </c>
      <c r="E28" s="5" t="n">
        <v>105907</v>
      </c>
      <c r="F28" s="6" t="n">
        <v>120</v>
      </c>
      <c r="G28" s="6" t="n">
        <v>9</v>
      </c>
      <c r="H28" s="6" t="n">
        <v>0</v>
      </c>
      <c r="I28" s="6" t="n">
        <v>10</v>
      </c>
    </row>
    <row r="29" spans="1:9">
      <c r="A29" s="3" t="s">
        <v>141</v>
      </c>
    </row>
    <row r="30" spans="1:9">
      <c r="A30" s="4" t="s">
        <v>133</v>
      </c>
      <c r="B30" s="5" t="n">
        <v>0</v>
      </c>
    </row>
    <row r="31" spans="1:9">
      <c r="A31" s="4" t="s">
        <v>137</v>
      </c>
      <c r="F31" s="5" t="n">
        <v>17</v>
      </c>
      <c r="G31" s="5" t="n">
        <v>0</v>
      </c>
      <c r="H31" s="5" t="n">
        <v>0</v>
      </c>
    </row>
    <row r="32" spans="1:9">
      <c r="A32" s="4" t="s">
        <v>138</v>
      </c>
      <c r="F32" s="6" t="n">
        <v>0</v>
      </c>
      <c r="G32" s="6" t="n">
        <v>0</v>
      </c>
      <c r="H32" s="6" t="n">
        <v>0</v>
      </c>
    </row>
    <row r="33" spans="1:9">
      <c r="A33" s="4" t="s">
        <v>142</v>
      </c>
      <c r="I33" s="5" t="n">
        <v>0</v>
      </c>
    </row>
    <row r="34" spans="1:9">
      <c r="A34" s="4" t="s">
        <v>143</v>
      </c>
      <c r="B34" s="5" t="n">
        <v>0</v>
      </c>
      <c r="C34" s="5" t="n">
        <v>0</v>
      </c>
      <c r="D34" s="5" t="n">
        <v>0</v>
      </c>
      <c r="E34" s="5" t="n">
        <v>0</v>
      </c>
      <c r="I34" s="6" t="n">
        <v>0</v>
      </c>
    </row>
    <row r="35" spans="1:9">
      <c r="A35" s="4" t="s">
        <v>144</v>
      </c>
      <c r="F35" s="5" t="n">
        <v>6</v>
      </c>
      <c r="G35" s="5" t="n">
        <v>0</v>
      </c>
      <c r="H35" s="5" t="n">
        <v>0</v>
      </c>
    </row>
    <row r="36" spans="1:9">
      <c r="A36" s="4" t="s">
        <v>145</v>
      </c>
      <c r="F36" s="6" t="n">
        <v>0</v>
      </c>
      <c r="G36" s="6" t="n">
        <v>0</v>
      </c>
      <c r="H36" s="6" t="n">
        <v>0</v>
      </c>
    </row>
    <row r="37" spans="1:9">
      <c r="A37" s="4" t="s">
        <v>146</v>
      </c>
      <c r="F37" s="5" t="n">
        <v>-33</v>
      </c>
      <c r="G37" s="5" t="n">
        <v>0</v>
      </c>
      <c r="H37" s="5" t="n">
        <v>0</v>
      </c>
      <c r="I37" s="5" t="n">
        <v>0</v>
      </c>
    </row>
    <row r="38" spans="1:9">
      <c r="A38" s="4" t="s">
        <v>147</v>
      </c>
      <c r="B38" s="5" t="n">
        <v>-420</v>
      </c>
      <c r="C38" s="5" t="n">
        <v>-420</v>
      </c>
      <c r="D38" s="5" t="n">
        <v>0</v>
      </c>
      <c r="E38" s="5" t="n">
        <v>0</v>
      </c>
      <c r="F38" s="6" t="n">
        <v>0</v>
      </c>
      <c r="G38" s="6" t="n">
        <v>0</v>
      </c>
      <c r="H38" s="6" t="n">
        <v>0</v>
      </c>
      <c r="I38" s="6" t="n">
        <v>0</v>
      </c>
    </row>
    <row r="39" spans="1:9">
      <c r="A39" s="4" t="s">
        <v>162</v>
      </c>
      <c r="F39" s="5" t="n">
        <v>700</v>
      </c>
      <c r="G39" s="5" t="n">
        <v>-700</v>
      </c>
      <c r="H39" s="5" t="n">
        <v>0</v>
      </c>
    </row>
    <row r="40" spans="1:9">
      <c r="A40" s="4" t="s">
        <v>163</v>
      </c>
      <c r="F40" s="6" t="n">
        <v>7</v>
      </c>
      <c r="G40" s="6" t="n">
        <v>-7</v>
      </c>
      <c r="H40" s="6" t="n">
        <v>0</v>
      </c>
    </row>
    <row r="41" spans="1:9">
      <c r="A41" s="4" t="s">
        <v>148</v>
      </c>
      <c r="I41" s="5" t="n">
        <v>0</v>
      </c>
    </row>
    <row r="42" spans="1:9">
      <c r="A42" s="4" t="s">
        <v>149</v>
      </c>
      <c r="B42" s="5" t="n">
        <v>2016</v>
      </c>
      <c r="C42" s="5" t="n">
        <v>2016</v>
      </c>
      <c r="D42" s="5" t="n">
        <v>0</v>
      </c>
      <c r="E42" s="5" t="n">
        <v>0</v>
      </c>
      <c r="I42" s="6" t="n">
        <v>0</v>
      </c>
    </row>
    <row r="43" spans="1:9">
      <c r="A43" s="4" t="s">
        <v>150</v>
      </c>
      <c r="I43" s="5" t="n">
        <v>0</v>
      </c>
    </row>
    <row r="44" spans="1:9">
      <c r="A44" s="4" t="s">
        <v>151</v>
      </c>
      <c r="B44" s="5" t="n">
        <v>-378</v>
      </c>
      <c r="C44" s="5" t="n">
        <v>-378</v>
      </c>
      <c r="D44" s="5" t="n">
        <v>0</v>
      </c>
      <c r="E44" s="5" t="n">
        <v>0</v>
      </c>
      <c r="I44" s="6" t="n">
        <v>0</v>
      </c>
    </row>
    <row r="45" spans="1:9">
      <c r="A45" s="4" t="s">
        <v>152</v>
      </c>
      <c r="I45" s="5" t="n">
        <v>0</v>
      </c>
    </row>
    <row r="46" spans="1:9">
      <c r="A46" s="4" t="s">
        <v>153</v>
      </c>
      <c r="B46" s="5" t="n">
        <v>13013</v>
      </c>
      <c r="C46" s="5" t="n">
        <v>0</v>
      </c>
      <c r="D46" s="5" t="n">
        <v>0</v>
      </c>
      <c r="E46" s="5" t="n">
        <v>13013</v>
      </c>
      <c r="F46" s="6" t="n">
        <v>12745</v>
      </c>
      <c r="G46" s="6" t="n">
        <v>268</v>
      </c>
      <c r="I46" s="6" t="n">
        <v>0</v>
      </c>
    </row>
    <row r="47" spans="1:9">
      <c r="A47" s="4" t="s">
        <v>154</v>
      </c>
      <c r="I47" s="5" t="n">
        <v>0</v>
      </c>
    </row>
    <row r="48" spans="1:9">
      <c r="A48" s="4" t="s">
        <v>123</v>
      </c>
      <c r="B48" s="5" t="n">
        <v>-8891</v>
      </c>
      <c r="C48" s="5" t="n">
        <v>0</v>
      </c>
      <c r="D48" s="5" t="n">
        <v>0</v>
      </c>
      <c r="E48" s="5" t="n">
        <v>-8891</v>
      </c>
      <c r="I48" s="6" t="n">
        <v>0</v>
      </c>
    </row>
    <row r="49" spans="1:9">
      <c r="A49" s="4" t="s">
        <v>155</v>
      </c>
      <c r="I49" s="5" t="n">
        <v>0</v>
      </c>
    </row>
    <row r="50" spans="1:9">
      <c r="A50" s="4" t="s">
        <v>126</v>
      </c>
      <c r="B50" s="5" t="n">
        <v>-911</v>
      </c>
      <c r="C50" s="5" t="n">
        <v>0</v>
      </c>
      <c r="E50" s="5" t="n">
        <v>0</v>
      </c>
      <c r="I50" s="6" t="n">
        <v>0</v>
      </c>
    </row>
    <row r="51" spans="1:9">
      <c r="A51" s="4" t="s">
        <v>156</v>
      </c>
      <c r="I51" s="5" t="n">
        <v>0</v>
      </c>
    </row>
    <row r="52" spans="1:9">
      <c r="A52" s="4" t="s">
        <v>157</v>
      </c>
      <c r="B52" s="5" t="n">
        <v>-30</v>
      </c>
      <c r="C52" s="5" t="n">
        <v>0</v>
      </c>
      <c r="D52" s="5" t="n">
        <v>-30</v>
      </c>
      <c r="E52" s="4" t="s">
        <v>164</v>
      </c>
      <c r="I52" s="6" t="n">
        <v>0</v>
      </c>
    </row>
    <row r="53" spans="1:9">
      <c r="A53" s="4" t="s">
        <v>158</v>
      </c>
      <c r="B53" s="5" t="n">
        <v>580</v>
      </c>
      <c r="C53" s="5" t="n">
        <v>0</v>
      </c>
      <c r="D53" s="5" t="n">
        <v>30</v>
      </c>
      <c r="E53" s="5" t="n">
        <v>0</v>
      </c>
      <c r="I53" s="6" t="n">
        <v>0</v>
      </c>
    </row>
    <row r="54" spans="1:9">
      <c r="A54" s="4" t="s">
        <v>159</v>
      </c>
      <c r="B54" s="5" t="n">
        <v>580</v>
      </c>
      <c r="D54" s="5" t="n">
        <v>580</v>
      </c>
    </row>
    <row r="55" spans="1:9">
      <c r="A55" s="4" t="s">
        <v>165</v>
      </c>
      <c r="I55" s="5" t="n">
        <v>0</v>
      </c>
    </row>
    <row r="56" spans="1:9">
      <c r="A56" s="4" t="s">
        <v>166</v>
      </c>
      <c r="B56" s="5" t="n">
        <v>-25</v>
      </c>
      <c r="C56" s="5" t="n">
        <v>0</v>
      </c>
      <c r="I56" s="6" t="n">
        <v>0</v>
      </c>
    </row>
    <row r="57" spans="1:9">
      <c r="A57" s="4" t="s">
        <v>167</v>
      </c>
      <c r="F57" s="5" t="n">
        <v>12683</v>
      </c>
      <c r="G57" s="5" t="n">
        <v>200</v>
      </c>
      <c r="H57" s="5" t="n">
        <v>0</v>
      </c>
      <c r="I57" s="5" t="n">
        <v>1000</v>
      </c>
    </row>
    <row r="58" spans="1:9">
      <c r="A58" s="4" t="s">
        <v>168</v>
      </c>
      <c r="B58" s="5" t="n">
        <v>116455</v>
      </c>
      <c r="C58" s="5" t="n">
        <v>8371</v>
      </c>
      <c r="D58" s="5" t="n">
        <v>-2084</v>
      </c>
      <c r="E58" s="5" t="n">
        <v>110029</v>
      </c>
      <c r="F58" s="6" t="n">
        <v>127</v>
      </c>
      <c r="G58" s="6" t="n">
        <v>2</v>
      </c>
      <c r="H58" s="6" t="n">
        <v>0</v>
      </c>
      <c r="I58" s="6" t="n">
        <v>10</v>
      </c>
    </row>
    <row r="59" spans="1:9">
      <c r="A59" s="3" t="s">
        <v>141</v>
      </c>
    </row>
    <row r="60" spans="1:9">
      <c r="A60" s="4" t="s">
        <v>133</v>
      </c>
      <c r="B60" s="5" t="n">
        <v>-25</v>
      </c>
    </row>
    <row r="61" spans="1:9">
      <c r="A61" s="4" t="s">
        <v>137</v>
      </c>
      <c r="F61" s="5" t="n">
        <v>131</v>
      </c>
      <c r="G61" s="5" t="n">
        <v>0</v>
      </c>
      <c r="H61" s="5" t="n">
        <v>0</v>
      </c>
    </row>
    <row r="62" spans="1:9">
      <c r="A62" s="4" t="s">
        <v>138</v>
      </c>
      <c r="F62" s="6" t="n">
        <v>1</v>
      </c>
      <c r="G62" s="6" t="n">
        <v>0</v>
      </c>
      <c r="H62" s="6" t="n">
        <v>0</v>
      </c>
    </row>
    <row r="63" spans="1:9">
      <c r="A63" s="4" t="s">
        <v>142</v>
      </c>
      <c r="F63" s="5" t="n">
        <v>9</v>
      </c>
      <c r="G63" s="5" t="n">
        <v>0</v>
      </c>
      <c r="H63" s="5" t="n">
        <v>0</v>
      </c>
      <c r="I63" s="5" t="n">
        <v>0</v>
      </c>
    </row>
    <row r="64" spans="1:9">
      <c r="A64" s="4" t="s">
        <v>143</v>
      </c>
      <c r="B64" s="5" t="n">
        <v>95</v>
      </c>
      <c r="C64" s="5" t="n">
        <v>95</v>
      </c>
      <c r="D64" s="5" t="n">
        <v>0</v>
      </c>
      <c r="E64" s="5" t="n">
        <v>0</v>
      </c>
      <c r="F64" s="6" t="n">
        <v>0</v>
      </c>
      <c r="G64" s="6" t="n">
        <v>0</v>
      </c>
      <c r="H64" s="6" t="n">
        <v>0</v>
      </c>
      <c r="I64" s="6" t="n">
        <v>0</v>
      </c>
    </row>
    <row r="65" spans="1:9">
      <c r="A65" s="4" t="s">
        <v>146</v>
      </c>
      <c r="I65" s="5" t="n">
        <v>0</v>
      </c>
    </row>
    <row r="66" spans="1:9">
      <c r="A66" s="4" t="s">
        <v>147</v>
      </c>
      <c r="B66" s="5" t="n">
        <v>-575</v>
      </c>
      <c r="C66" s="5" t="n">
        <v>-576</v>
      </c>
      <c r="D66" s="5" t="n">
        <v>0</v>
      </c>
      <c r="E66" s="5" t="n">
        <v>0</v>
      </c>
      <c r="I66" s="6" t="n">
        <v>0</v>
      </c>
    </row>
    <row r="67" spans="1:9">
      <c r="A67" s="4" t="s">
        <v>148</v>
      </c>
      <c r="I67" s="5" t="n">
        <v>0</v>
      </c>
    </row>
    <row r="68" spans="1:9">
      <c r="A68" s="4" t="s">
        <v>149</v>
      </c>
      <c r="B68" s="5" t="n">
        <v>3680</v>
      </c>
      <c r="C68" s="5" t="n">
        <v>3680</v>
      </c>
      <c r="D68" s="5" t="n">
        <v>0</v>
      </c>
      <c r="E68" s="5" t="n">
        <v>0</v>
      </c>
      <c r="I68" s="6" t="n">
        <v>0</v>
      </c>
    </row>
    <row r="69" spans="1:9">
      <c r="A69" s="4" t="s">
        <v>152</v>
      </c>
      <c r="I69" s="5" t="n">
        <v>0</v>
      </c>
    </row>
    <row r="70" spans="1:9">
      <c r="A70" s="4" t="s">
        <v>153</v>
      </c>
      <c r="B70" s="5" t="n">
        <v>135</v>
      </c>
      <c r="C70" s="5" t="n">
        <v>0</v>
      </c>
      <c r="D70" s="5" t="n">
        <v>0</v>
      </c>
      <c r="F70" s="6" t="n">
        <v>133</v>
      </c>
      <c r="G70" s="6" t="n">
        <v>2</v>
      </c>
      <c r="I70" s="6" t="n">
        <v>0</v>
      </c>
    </row>
    <row r="71" spans="1:9">
      <c r="A71" s="4" t="s">
        <v>154</v>
      </c>
      <c r="I71" s="5" t="n">
        <v>0</v>
      </c>
    </row>
    <row r="72" spans="1:9">
      <c r="A72" s="4" t="s">
        <v>123</v>
      </c>
      <c r="B72" s="5" t="n">
        <v>-9025</v>
      </c>
      <c r="C72" s="5" t="n">
        <v>0</v>
      </c>
      <c r="D72" s="5" t="n">
        <v>0</v>
      </c>
      <c r="E72" s="5" t="n">
        <v>-9025</v>
      </c>
      <c r="I72" s="6" t="n">
        <v>0</v>
      </c>
    </row>
    <row r="73" spans="1:9">
      <c r="A73" s="4" t="s">
        <v>155</v>
      </c>
      <c r="I73" s="5" t="n">
        <v>0</v>
      </c>
    </row>
    <row r="74" spans="1:9">
      <c r="A74" s="4" t="s">
        <v>126</v>
      </c>
      <c r="B74" s="5" t="n">
        <v>679</v>
      </c>
      <c r="C74" s="5" t="n">
        <v>0</v>
      </c>
      <c r="E74" s="5" t="n">
        <v>0</v>
      </c>
      <c r="I74" s="6" t="n">
        <v>0</v>
      </c>
    </row>
    <row r="75" spans="1:9">
      <c r="A75" s="4" t="s">
        <v>157</v>
      </c>
      <c r="B75" s="5" t="n">
        <v>0</v>
      </c>
    </row>
    <row r="76" spans="1:9">
      <c r="A76" s="4" t="s">
        <v>158</v>
      </c>
      <c r="D76" s="5" t="n">
        <v>0</v>
      </c>
    </row>
    <row r="77" spans="1:9">
      <c r="A77" s="4" t="s">
        <v>159</v>
      </c>
      <c r="B77" s="5" t="n">
        <v>0</v>
      </c>
    </row>
    <row r="78" spans="1:9">
      <c r="A78" s="4" t="s">
        <v>165</v>
      </c>
      <c r="I78" s="5" t="n">
        <v>0</v>
      </c>
    </row>
    <row r="79" spans="1:9">
      <c r="A79" s="4" t="s">
        <v>166</v>
      </c>
      <c r="B79" s="5" t="n">
        <v>58</v>
      </c>
      <c r="C79" s="5" t="n">
        <v>0</v>
      </c>
      <c r="E79" s="5" t="n">
        <v>0</v>
      </c>
      <c r="I79" s="6" t="n">
        <v>0</v>
      </c>
    </row>
    <row r="80" spans="1:9">
      <c r="A80" s="4" t="s">
        <v>169</v>
      </c>
      <c r="F80" s="5" t="n">
        <v>12823</v>
      </c>
      <c r="G80" s="5" t="n">
        <v>200</v>
      </c>
      <c r="H80" s="5" t="n">
        <v>0</v>
      </c>
      <c r="I80" s="5" t="n">
        <v>1000</v>
      </c>
    </row>
    <row r="81" spans="1:9">
      <c r="A81" s="4" t="s">
        <v>170</v>
      </c>
      <c r="B81" s="5" t="n">
        <v>111502</v>
      </c>
      <c r="C81" s="6" t="n">
        <v>11570</v>
      </c>
      <c r="D81" s="6" t="n">
        <v>-1347</v>
      </c>
      <c r="E81" s="6" t="n">
        <v>101139</v>
      </c>
      <c r="F81" s="6" t="n">
        <v>128</v>
      </c>
      <c r="G81" s="6" t="n">
        <v>2</v>
      </c>
      <c r="H81" s="6" t="n">
        <v>0</v>
      </c>
      <c r="I81" s="6" t="n">
        <v>10</v>
      </c>
    </row>
    <row r="82" spans="1:9">
      <c r="A82" s="3" t="s">
        <v>141</v>
      </c>
    </row>
    <row r="83" spans="1:9">
      <c r="A83" s="4" t="s">
        <v>133</v>
      </c>
      <c r="B83" s="6" t="n">
        <v>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34</v>
      </c>
      <c r="J1" s="2" t="s">
        <v>1</v>
      </c>
    </row>
    <row r="2" spans="1:12">
      <c r="B2" s="2" t="s">
        <v>2</v>
      </c>
      <c r="C2" s="2" t="s">
        <v>714</v>
      </c>
      <c r="D2" s="2" t="s">
        <v>4</v>
      </c>
      <c r="E2" s="2" t="s">
        <v>715</v>
      </c>
      <c r="F2" s="2" t="s">
        <v>30</v>
      </c>
      <c r="G2" s="2" t="s">
        <v>716</v>
      </c>
      <c r="H2" s="2" t="s">
        <v>717</v>
      </c>
      <c r="I2" s="2" t="s">
        <v>718</v>
      </c>
      <c r="J2" s="2" t="s">
        <v>2</v>
      </c>
      <c r="K2" s="2" t="s">
        <v>30</v>
      </c>
      <c r="L2" s="2" t="s">
        <v>86</v>
      </c>
    </row>
    <row r="3" spans="1:12">
      <c r="A3" s="3" t="s">
        <v>719</v>
      </c>
    </row>
    <row r="4" spans="1:12">
      <c r="A4" s="4" t="s">
        <v>112</v>
      </c>
      <c r="B4" s="6" t="n">
        <v>24518</v>
      </c>
      <c r="C4" s="6" t="n">
        <v>-1522</v>
      </c>
      <c r="D4" s="6" t="n">
        <v>-13103</v>
      </c>
      <c r="E4" s="6" t="n">
        <v>-9758</v>
      </c>
      <c r="F4" s="6" t="n">
        <v>29330</v>
      </c>
      <c r="G4" s="6" t="n">
        <v>2455</v>
      </c>
      <c r="H4" s="6" t="n">
        <v>-9342</v>
      </c>
      <c r="I4" s="6" t="n">
        <v>-9430</v>
      </c>
      <c r="J4" s="6" t="n">
        <v>135</v>
      </c>
      <c r="K4" s="6" t="n">
        <v>13013</v>
      </c>
      <c r="L4" s="6" t="n">
        <v>19420</v>
      </c>
    </row>
    <row r="5" spans="1:12">
      <c r="A5" s="4" t="s">
        <v>113</v>
      </c>
      <c r="J5" s="5" t="n">
        <v>-10</v>
      </c>
      <c r="K5" s="5" t="n">
        <v>-936</v>
      </c>
      <c r="L5" s="5" t="n">
        <v>-1406</v>
      </c>
    </row>
    <row r="6" spans="1:12">
      <c r="A6" s="4" t="s">
        <v>720</v>
      </c>
      <c r="J6" s="6" t="n">
        <v>125</v>
      </c>
      <c r="K6" s="6" t="n">
        <v>12077</v>
      </c>
      <c r="L6" s="6" t="n">
        <v>18014</v>
      </c>
    </row>
    <row r="7" spans="1:12">
      <c r="A7" s="4" t="s">
        <v>721</v>
      </c>
      <c r="B7" s="7" t="n">
        <v>1.75</v>
      </c>
      <c r="C7" s="7" t="n">
        <v>-0.11</v>
      </c>
      <c r="D7" s="7" t="n">
        <v>-1.02</v>
      </c>
      <c r="E7" s="7" t="n">
        <v>-0.76</v>
      </c>
      <c r="F7" s="7" t="n">
        <v>2.11</v>
      </c>
      <c r="G7" s="7" t="n">
        <v>0.18</v>
      </c>
      <c r="H7" s="7" t="n">
        <v>-0.72</v>
      </c>
      <c r="I7" s="7" t="n">
        <v>-0.73</v>
      </c>
      <c r="J7" s="7" t="n">
        <v>0.01</v>
      </c>
      <c r="K7" s="7" t="n">
        <v>0.9399999999999999</v>
      </c>
      <c r="L7" s="7" t="n">
        <v>1.41</v>
      </c>
    </row>
    <row r="8" spans="1:12">
      <c r="A8" s="3" t="s">
        <v>719</v>
      </c>
    </row>
    <row r="9" spans="1:12">
      <c r="A9" s="4" t="s">
        <v>720</v>
      </c>
      <c r="J9" s="6" t="n">
        <v>125</v>
      </c>
      <c r="K9" s="6" t="n">
        <v>12077</v>
      </c>
      <c r="L9" s="6" t="n">
        <v>18014</v>
      </c>
    </row>
    <row r="10" spans="1:12">
      <c r="A10" s="4" t="s">
        <v>118</v>
      </c>
      <c r="B10" s="5" t="n">
        <v>12996125</v>
      </c>
      <c r="C10" s="5" t="n">
        <v>12934941</v>
      </c>
      <c r="D10" s="5" t="n">
        <v>12903626</v>
      </c>
      <c r="E10" s="5" t="n">
        <v>12882550</v>
      </c>
      <c r="F10" s="5" t="n">
        <v>12882550</v>
      </c>
      <c r="G10" s="5" t="n">
        <v>12902577</v>
      </c>
      <c r="H10" s="5" t="n">
        <v>12901955</v>
      </c>
      <c r="I10" s="5" t="n">
        <v>12894740</v>
      </c>
      <c r="J10" s="5" t="n">
        <v>12928762</v>
      </c>
      <c r="K10" s="5" t="n">
        <v>12895561</v>
      </c>
      <c r="L10" s="5" t="n">
        <v>12814774</v>
      </c>
    </row>
    <row r="11" spans="1:12">
      <c r="A11" s="3" t="s">
        <v>722</v>
      </c>
    </row>
    <row r="12" spans="1:12">
      <c r="A12" s="4" t="s">
        <v>119</v>
      </c>
      <c r="J12" s="5" t="n">
        <v>13977748</v>
      </c>
      <c r="K12" s="5" t="n">
        <v>13916908</v>
      </c>
      <c r="L12" s="5" t="n">
        <v>14024671</v>
      </c>
    </row>
    <row r="13" spans="1:12">
      <c r="A13" s="4" t="s">
        <v>116</v>
      </c>
      <c r="B13" s="7" t="n">
        <v>1.75</v>
      </c>
      <c r="C13" s="7" t="n">
        <v>-0.11</v>
      </c>
      <c r="D13" s="7" t="n">
        <v>-1.02</v>
      </c>
      <c r="E13" s="7" t="n">
        <v>-0.76</v>
      </c>
      <c r="F13" s="7" t="n">
        <v>2.1</v>
      </c>
      <c r="G13" s="7" t="n">
        <v>0.18</v>
      </c>
      <c r="H13" s="7" t="n">
        <v>-0.72</v>
      </c>
      <c r="I13" s="7" t="n">
        <v>-0.73</v>
      </c>
      <c r="J13" s="7" t="n">
        <v>0.01</v>
      </c>
      <c r="K13" s="7" t="n">
        <v>0.9399999999999999</v>
      </c>
      <c r="L13" s="7" t="n">
        <v>1.38</v>
      </c>
    </row>
    <row r="14" spans="1:12">
      <c r="A14" s="4" t="s">
        <v>723</v>
      </c>
    </row>
    <row r="15" spans="1:12">
      <c r="A15" s="3" t="s">
        <v>719</v>
      </c>
    </row>
    <row r="16" spans="1:12">
      <c r="A16" s="4" t="s">
        <v>112</v>
      </c>
      <c r="J16" s="6" t="n">
        <v>133</v>
      </c>
      <c r="K16" s="6" t="n">
        <v>12745</v>
      </c>
      <c r="L16" s="6" t="n">
        <v>18056</v>
      </c>
    </row>
    <row r="17" spans="1:12">
      <c r="A17" s="4" t="s">
        <v>113</v>
      </c>
      <c r="J17" s="5" t="n">
        <v>-10</v>
      </c>
      <c r="K17" s="5" t="n">
        <v>-917</v>
      </c>
      <c r="L17" s="5" t="n">
        <v>-1307</v>
      </c>
    </row>
    <row r="18" spans="1:12">
      <c r="A18" s="4" t="s">
        <v>720</v>
      </c>
      <c r="J18" s="6" t="n">
        <v>123</v>
      </c>
      <c r="K18" s="6" t="n">
        <v>11828</v>
      </c>
      <c r="L18" s="6" t="n">
        <v>16749</v>
      </c>
    </row>
    <row r="19" spans="1:12">
      <c r="A19" s="4" t="s">
        <v>721</v>
      </c>
      <c r="J19" s="7" t="n">
        <v>0.01</v>
      </c>
      <c r="K19" s="7" t="n">
        <v>0.9399999999999999</v>
      </c>
      <c r="L19" s="7" t="n">
        <v>1.41</v>
      </c>
    </row>
    <row r="20" spans="1:12">
      <c r="A20" s="3" t="s">
        <v>719</v>
      </c>
    </row>
    <row r="21" spans="1:12">
      <c r="A21" s="4" t="s">
        <v>720</v>
      </c>
      <c r="J21" s="6" t="n">
        <v>123</v>
      </c>
      <c r="K21" s="6" t="n">
        <v>11828</v>
      </c>
      <c r="L21" s="6" t="n">
        <v>16749</v>
      </c>
    </row>
    <row r="22" spans="1:12">
      <c r="A22" s="4" t="s">
        <v>724</v>
      </c>
      <c r="J22" s="5" t="n">
        <v>2</v>
      </c>
      <c r="K22" s="5" t="n">
        <v>249</v>
      </c>
      <c r="L22" s="5" t="n">
        <v>1265</v>
      </c>
    </row>
    <row r="23" spans="1:12">
      <c r="A23" s="4" t="s">
        <v>725</v>
      </c>
      <c r="J23" s="5" t="n">
        <v>10</v>
      </c>
      <c r="K23" s="5" t="n">
        <v>936</v>
      </c>
      <c r="L23" s="5" t="n">
        <v>1406</v>
      </c>
    </row>
    <row r="24" spans="1:12">
      <c r="A24" s="4" t="s">
        <v>726</v>
      </c>
      <c r="J24" s="6" t="n">
        <v>135</v>
      </c>
      <c r="K24" s="6" t="n">
        <v>13013</v>
      </c>
      <c r="L24" s="6" t="n">
        <v>19420</v>
      </c>
    </row>
    <row r="25" spans="1:12">
      <c r="A25" s="4" t="s">
        <v>118</v>
      </c>
      <c r="J25" s="5" t="n">
        <v>12728762</v>
      </c>
      <c r="K25" s="5" t="n">
        <v>12630356</v>
      </c>
      <c r="L25" s="5" t="n">
        <v>11914775</v>
      </c>
    </row>
    <row r="26" spans="1:12">
      <c r="A26" s="3" t="s">
        <v>722</v>
      </c>
    </row>
    <row r="27" spans="1:12">
      <c r="A27" s="4" t="s">
        <v>727</v>
      </c>
      <c r="J27" s="5" t="n">
        <v>200000</v>
      </c>
      <c r="K27" s="5" t="n">
        <v>265205</v>
      </c>
      <c r="L27" s="5" t="n">
        <v>900000</v>
      </c>
    </row>
    <row r="28" spans="1:12">
      <c r="A28" s="4" t="s">
        <v>728</v>
      </c>
      <c r="J28" s="5" t="n">
        <v>1000000</v>
      </c>
      <c r="K28" s="5" t="n">
        <v>1000000</v>
      </c>
      <c r="L28" s="5" t="n">
        <v>1000000</v>
      </c>
    </row>
    <row r="29" spans="1:12">
      <c r="A29" s="4" t="s">
        <v>729</v>
      </c>
      <c r="J29" s="5" t="n">
        <v>48986</v>
      </c>
      <c r="K29" s="5" t="n">
        <v>21347</v>
      </c>
      <c r="L29" s="5" t="n">
        <v>209896</v>
      </c>
    </row>
    <row r="30" spans="1:12">
      <c r="A30" s="4" t="s">
        <v>119</v>
      </c>
      <c r="J30" s="5" t="n">
        <v>13977748</v>
      </c>
      <c r="K30" s="5" t="n">
        <v>13916908</v>
      </c>
      <c r="L30" s="5" t="n">
        <v>14024671</v>
      </c>
    </row>
    <row r="31" spans="1:12">
      <c r="A31" s="4" t="s">
        <v>116</v>
      </c>
      <c r="J31" s="7" t="n">
        <v>0.01</v>
      </c>
      <c r="K31" s="7" t="n">
        <v>0.9399999999999999</v>
      </c>
      <c r="L31" s="7" t="n">
        <v>1.38</v>
      </c>
    </row>
    <row r="32" spans="1:12">
      <c r="A32" s="4" t="s">
        <v>730</v>
      </c>
    </row>
    <row r="33" spans="1:12">
      <c r="A33" s="3" t="s">
        <v>719</v>
      </c>
    </row>
    <row r="34" spans="1:12">
      <c r="A34" s="4" t="s">
        <v>112</v>
      </c>
      <c r="J34" s="6" t="n">
        <v>2</v>
      </c>
      <c r="K34" s="6" t="n">
        <v>268</v>
      </c>
      <c r="L34" s="6" t="n">
        <v>1364</v>
      </c>
    </row>
    <row r="35" spans="1:12">
      <c r="A35" s="4" t="s">
        <v>113</v>
      </c>
      <c r="J35" s="5" t="n">
        <v>0</v>
      </c>
      <c r="K35" s="5" t="n">
        <v>-19</v>
      </c>
      <c r="L35" s="5" t="n">
        <v>-99</v>
      </c>
    </row>
    <row r="36" spans="1:12">
      <c r="A36" s="4" t="s">
        <v>720</v>
      </c>
      <c r="J36" s="6" t="n">
        <v>2</v>
      </c>
      <c r="K36" s="6" t="n">
        <v>249</v>
      </c>
      <c r="L36" s="6" t="n">
        <v>1265</v>
      </c>
    </row>
    <row r="37" spans="1:12">
      <c r="A37" s="4" t="s">
        <v>721</v>
      </c>
      <c r="J37" s="7" t="n">
        <v>0.01</v>
      </c>
      <c r="K37" s="7" t="n">
        <v>0.9399999999999999</v>
      </c>
      <c r="L37" s="7" t="n">
        <v>1.41</v>
      </c>
    </row>
    <row r="38" spans="1:12">
      <c r="A38" s="3" t="s">
        <v>719</v>
      </c>
    </row>
    <row r="39" spans="1:12">
      <c r="A39" s="4" t="s">
        <v>720</v>
      </c>
      <c r="J39" s="6" t="n">
        <v>2</v>
      </c>
      <c r="K39" s="6" t="n">
        <v>249</v>
      </c>
      <c r="L39" s="6" t="n">
        <v>1265</v>
      </c>
    </row>
    <row r="40" spans="1:12">
      <c r="A40" s="4" t="s">
        <v>724</v>
      </c>
      <c r="J40" s="5" t="n">
        <v>0</v>
      </c>
      <c r="K40" s="5" t="n">
        <v>0</v>
      </c>
      <c r="L40" s="5" t="n">
        <v>0</v>
      </c>
    </row>
    <row r="41" spans="1:12">
      <c r="A41" s="4" t="s">
        <v>725</v>
      </c>
      <c r="J41" s="5" t="n">
        <v>0</v>
      </c>
      <c r="K41" s="5" t="n">
        <v>0</v>
      </c>
      <c r="L41" s="5" t="n">
        <v>0</v>
      </c>
    </row>
    <row r="42" spans="1:12">
      <c r="A42" s="4" t="s">
        <v>726</v>
      </c>
      <c r="J42" s="6" t="n">
        <v>2</v>
      </c>
      <c r="K42" s="6" t="n">
        <v>249</v>
      </c>
      <c r="L42" s="6" t="n">
        <v>1265</v>
      </c>
    </row>
    <row r="43" spans="1:12">
      <c r="A43" s="4" t="s">
        <v>118</v>
      </c>
      <c r="J43" s="5" t="n">
        <v>200000</v>
      </c>
      <c r="K43" s="5" t="n">
        <v>265205</v>
      </c>
      <c r="L43" s="5" t="n">
        <v>900000</v>
      </c>
    </row>
    <row r="44" spans="1:12">
      <c r="A44" s="3" t="s">
        <v>722</v>
      </c>
    </row>
    <row r="45" spans="1:12">
      <c r="A45" s="4" t="s">
        <v>727</v>
      </c>
      <c r="J45" s="5" t="n">
        <v>0</v>
      </c>
      <c r="K45" s="5" t="n">
        <v>0</v>
      </c>
      <c r="L45" s="5" t="n">
        <v>0</v>
      </c>
    </row>
    <row r="46" spans="1:12">
      <c r="A46" s="4" t="s">
        <v>728</v>
      </c>
      <c r="J46" s="5" t="n">
        <v>0</v>
      </c>
      <c r="K46" s="5" t="n">
        <v>0</v>
      </c>
      <c r="L46" s="5" t="n">
        <v>0</v>
      </c>
    </row>
    <row r="47" spans="1:12">
      <c r="A47" s="4" t="s">
        <v>729</v>
      </c>
      <c r="J47" s="5" t="n">
        <v>703</v>
      </c>
      <c r="K47" s="5" t="n">
        <v>407</v>
      </c>
      <c r="L47" s="5" t="n">
        <v>13674</v>
      </c>
    </row>
    <row r="48" spans="1:12">
      <c r="A48" s="4" t="s">
        <v>119</v>
      </c>
      <c r="J48" s="5" t="n">
        <v>200703</v>
      </c>
      <c r="K48" s="5" t="n">
        <v>265612</v>
      </c>
      <c r="L48" s="5" t="n">
        <v>913674</v>
      </c>
    </row>
    <row r="49" spans="1:12">
      <c r="A49" s="4" t="s">
        <v>116</v>
      </c>
      <c r="J49" s="7" t="n">
        <v>0.01</v>
      </c>
      <c r="K49" s="7" t="n">
        <v>0.9399999999999999</v>
      </c>
      <c r="L49" s="7" t="n">
        <v>1.3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0"/>
  </cols>
  <sheetData>
    <row r="1" spans="1:4">
      <c r="A1" s="1" t="s">
        <v>731</v>
      </c>
      <c r="B1" s="2" t="s">
        <v>1</v>
      </c>
    </row>
    <row r="2" spans="1:4">
      <c r="B2" s="2" t="s">
        <v>732</v>
      </c>
      <c r="C2" s="2" t="s">
        <v>733</v>
      </c>
      <c r="D2" s="2" t="s">
        <v>734</v>
      </c>
    </row>
    <row r="3" spans="1:4">
      <c r="A3" s="3" t="s">
        <v>74</v>
      </c>
    </row>
    <row r="4" spans="1:4">
      <c r="A4" s="4" t="s">
        <v>735</v>
      </c>
      <c r="B4" s="5" t="n">
        <v>1</v>
      </c>
    </row>
    <row r="5" spans="1:4">
      <c r="A5" s="4" t="s">
        <v>736</v>
      </c>
      <c r="B5" s="5" t="n">
        <v>1213252</v>
      </c>
      <c r="C5" s="5" t="n">
        <v>1320162</v>
      </c>
      <c r="D5" s="5" t="n">
        <v>429644</v>
      </c>
    </row>
    <row r="6" spans="1:4">
      <c r="A6" s="4" t="s">
        <v>723</v>
      </c>
    </row>
    <row r="7" spans="1:4">
      <c r="A7" s="3" t="s">
        <v>737</v>
      </c>
    </row>
    <row r="8" spans="1:4">
      <c r="A8" s="4" t="s">
        <v>83</v>
      </c>
      <c r="B8" s="5" t="n">
        <v>12823020</v>
      </c>
      <c r="C8" s="5" t="n">
        <v>12682550</v>
      </c>
    </row>
    <row r="9" spans="1:4">
      <c r="A9" s="3" t="s">
        <v>74</v>
      </c>
    </row>
    <row r="10" spans="1:4">
      <c r="A10" s="4" t="s">
        <v>82</v>
      </c>
      <c r="B10" s="5" t="n">
        <v>21200000</v>
      </c>
      <c r="C10" s="5" t="n">
        <v>21200000</v>
      </c>
    </row>
    <row r="11" spans="1:4">
      <c r="A11" s="4" t="s">
        <v>738</v>
      </c>
      <c r="B11" s="7" t="n">
        <v>0.01</v>
      </c>
      <c r="C11" s="7" t="n">
        <v>0.01</v>
      </c>
    </row>
    <row r="12" spans="1:4">
      <c r="A12" s="4" t="s">
        <v>730</v>
      </c>
    </row>
    <row r="13" spans="1:4">
      <c r="A13" s="3" t="s">
        <v>737</v>
      </c>
    </row>
    <row r="14" spans="1:4">
      <c r="A14" s="4" t="s">
        <v>83</v>
      </c>
      <c r="B14" s="5" t="n">
        <v>200000</v>
      </c>
      <c r="C14" s="5" t="n">
        <v>200000</v>
      </c>
    </row>
    <row r="15" spans="1:4">
      <c r="A15" s="3" t="s">
        <v>74</v>
      </c>
    </row>
    <row r="16" spans="1:4">
      <c r="A16" s="4" t="s">
        <v>82</v>
      </c>
      <c r="B16" s="5" t="n">
        <v>1000000</v>
      </c>
      <c r="C16" s="5" t="n">
        <v>1000000</v>
      </c>
    </row>
    <row r="17" spans="1:4">
      <c r="A17" s="4" t="s">
        <v>738</v>
      </c>
      <c r="B17" s="7" t="n">
        <v>0.01</v>
      </c>
      <c r="C17" s="7" t="n">
        <v>0.01</v>
      </c>
    </row>
    <row r="18" spans="1:4">
      <c r="A18" s="4" t="s">
        <v>739</v>
      </c>
    </row>
    <row r="19" spans="1:4">
      <c r="A19" s="3" t="s">
        <v>737</v>
      </c>
    </row>
    <row r="20" spans="1:4">
      <c r="A20" s="4" t="s">
        <v>79</v>
      </c>
      <c r="B20" s="5" t="n">
        <v>190000</v>
      </c>
    </row>
    <row r="21" spans="1:4">
      <c r="A21" s="4" t="s">
        <v>738</v>
      </c>
      <c r="B21" s="7" t="n">
        <v>0.01</v>
      </c>
    </row>
    <row r="22" spans="1:4">
      <c r="A22" s="4" t="s">
        <v>80</v>
      </c>
      <c r="B22" s="5" t="n">
        <v>0</v>
      </c>
      <c r="C22" s="5" t="n">
        <v>0</v>
      </c>
    </row>
    <row r="23" spans="1:4">
      <c r="A23" s="4" t="s">
        <v>81</v>
      </c>
      <c r="B23" s="5" t="n">
        <v>0</v>
      </c>
      <c r="C23" s="5" t="n">
        <v>0</v>
      </c>
    </row>
    <row r="24" spans="1:4">
      <c r="A24" s="4" t="s">
        <v>71</v>
      </c>
    </row>
    <row r="25" spans="1:4">
      <c r="A25" s="3" t="s">
        <v>737</v>
      </c>
    </row>
    <row r="26" spans="1:4">
      <c r="A26" s="4" t="s">
        <v>79</v>
      </c>
      <c r="B26" s="5" t="n">
        <v>10</v>
      </c>
      <c r="C26" s="5" t="n">
        <v>10</v>
      </c>
    </row>
    <row r="27" spans="1:4">
      <c r="A27" s="4" t="s">
        <v>738</v>
      </c>
      <c r="B27" s="7" t="n">
        <v>0.01</v>
      </c>
      <c r="C27" s="7" t="n">
        <v>0.01</v>
      </c>
    </row>
    <row r="28" spans="1:4">
      <c r="A28" s="4" t="s">
        <v>740</v>
      </c>
      <c r="B28" s="5" t="n">
        <v>100000</v>
      </c>
    </row>
    <row r="29" spans="1:4">
      <c r="A29" s="4" t="s">
        <v>80</v>
      </c>
      <c r="B29" s="5" t="n">
        <v>10</v>
      </c>
      <c r="C29" s="5" t="n">
        <v>10</v>
      </c>
    </row>
    <row r="30" spans="1:4">
      <c r="A30" s="4" t="s">
        <v>81</v>
      </c>
      <c r="B30" s="5" t="n">
        <v>10</v>
      </c>
      <c r="C30" s="5" t="n">
        <v>10</v>
      </c>
    </row>
    <row r="31" spans="1:4">
      <c r="A31" s="4" t="s">
        <v>76</v>
      </c>
    </row>
    <row r="32" spans="1:4">
      <c r="A32" s="3" t="s">
        <v>737</v>
      </c>
    </row>
    <row r="33" spans="1:4">
      <c r="A33" s="4" t="s">
        <v>83</v>
      </c>
      <c r="B33" s="5" t="n">
        <v>1000000</v>
      </c>
      <c r="C33" s="5" t="n">
        <v>1000000</v>
      </c>
    </row>
    <row r="34" spans="1:4">
      <c r="A34" s="3" t="s">
        <v>74</v>
      </c>
    </row>
    <row r="35" spans="1:4">
      <c r="A35" s="4" t="s">
        <v>738</v>
      </c>
      <c r="B35" s="7" t="n">
        <v>0.01</v>
      </c>
      <c r="C35" s="7" t="n">
        <v>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1</v>
      </c>
      <c r="B1" s="2" t="s">
        <v>1</v>
      </c>
    </row>
    <row r="2" spans="1:5">
      <c r="B2" s="2" t="s">
        <v>2</v>
      </c>
      <c r="C2" s="2" t="s">
        <v>30</v>
      </c>
      <c r="D2" s="2" t="s">
        <v>86</v>
      </c>
      <c r="E2" s="2" t="s">
        <v>742</v>
      </c>
    </row>
    <row r="3" spans="1:5">
      <c r="A3" s="3" t="s">
        <v>743</v>
      </c>
    </row>
    <row r="4" spans="1:5">
      <c r="A4" s="4" t="s">
        <v>744</v>
      </c>
      <c r="B4" s="5" t="n">
        <v>-120069</v>
      </c>
      <c r="C4" s="5" t="n">
        <v>0</v>
      </c>
      <c r="D4" s="5" t="n">
        <v>-50000</v>
      </c>
    </row>
    <row r="5" spans="1:5">
      <c r="A5" s="3" t="s">
        <v>745</v>
      </c>
    </row>
    <row r="6" spans="1:5">
      <c r="A6" s="4" t="s">
        <v>746</v>
      </c>
      <c r="B6" s="6" t="n">
        <v>20730</v>
      </c>
      <c r="C6" s="6" t="n">
        <v>0</v>
      </c>
      <c r="D6" s="7" t="n">
        <v>33.79</v>
      </c>
    </row>
    <row r="7" spans="1:5">
      <c r="A7" s="4" t="s">
        <v>747</v>
      </c>
      <c r="B7" s="6" t="n">
        <v>100000</v>
      </c>
      <c r="C7" s="6" t="n">
        <v>0</v>
      </c>
      <c r="D7" s="6" t="n">
        <v>900000</v>
      </c>
    </row>
    <row r="8" spans="1:5">
      <c r="A8" s="4" t="s">
        <v>748</v>
      </c>
      <c r="B8" s="6" t="n">
        <v>0</v>
      </c>
    </row>
    <row r="9" spans="1:5">
      <c r="A9" s="4" t="s">
        <v>459</v>
      </c>
    </row>
    <row r="10" spans="1:5">
      <c r="A10" s="3" t="s">
        <v>749</v>
      </c>
    </row>
    <row r="11" spans="1:5">
      <c r="A11" s="4" t="s">
        <v>750</v>
      </c>
      <c r="B11" s="4" t="s">
        <v>517</v>
      </c>
    </row>
    <row r="12" spans="1:5">
      <c r="A12" s="4" t="s">
        <v>751</v>
      </c>
      <c r="B12" s="4" t="s">
        <v>577</v>
      </c>
    </row>
    <row r="13" spans="1:5">
      <c r="A13" s="4" t="s">
        <v>464</v>
      </c>
    </row>
    <row r="14" spans="1:5">
      <c r="A14" s="3" t="s">
        <v>749</v>
      </c>
    </row>
    <row r="15" spans="1:5">
      <c r="A15" s="4" t="s">
        <v>750</v>
      </c>
      <c r="B15" s="4" t="s">
        <v>454</v>
      </c>
    </row>
    <row r="16" spans="1:5">
      <c r="A16" s="4" t="s">
        <v>751</v>
      </c>
      <c r="B16" s="4" t="s">
        <v>452</v>
      </c>
    </row>
    <row r="17" spans="1:5">
      <c r="A17" s="4" t="s">
        <v>752</v>
      </c>
    </row>
    <row r="18" spans="1:5">
      <c r="A18" s="3" t="s">
        <v>745</v>
      </c>
    </row>
    <row r="19" spans="1:5">
      <c r="A19" s="4" t="s">
        <v>753</v>
      </c>
      <c r="B19" s="6" t="n">
        <v>100000</v>
      </c>
    </row>
    <row r="20" spans="1:5">
      <c r="A20" s="4" t="s">
        <v>754</v>
      </c>
    </row>
    <row r="21" spans="1:5">
      <c r="A21" s="3" t="s">
        <v>755</v>
      </c>
    </row>
    <row r="22" spans="1:5">
      <c r="A22" s="4" t="s">
        <v>756</v>
      </c>
      <c r="B22" s="5" t="n">
        <v>1387331</v>
      </c>
      <c r="C22" s="5" t="n">
        <v>1264562</v>
      </c>
      <c r="D22" s="5" t="n">
        <v>1343559</v>
      </c>
    </row>
    <row r="23" spans="1:5">
      <c r="A23" s="4" t="s">
        <v>757</v>
      </c>
      <c r="B23" s="5" t="n">
        <v>272502</v>
      </c>
      <c r="C23" s="5" t="n">
        <v>512119</v>
      </c>
      <c r="D23" s="5" t="n">
        <v>227387</v>
      </c>
    </row>
    <row r="24" spans="1:5">
      <c r="A24" s="4" t="s">
        <v>758</v>
      </c>
      <c r="B24" s="5" t="n">
        <v>-9000</v>
      </c>
      <c r="C24" s="5" t="n">
        <v>0</v>
      </c>
      <c r="D24" s="5" t="n">
        <v>-154594</v>
      </c>
    </row>
    <row r="25" spans="1:5">
      <c r="A25" s="4" t="s">
        <v>744</v>
      </c>
      <c r="B25" s="5" t="n">
        <v>-1178330</v>
      </c>
      <c r="C25" s="5" t="n">
        <v>-389350</v>
      </c>
      <c r="D25" s="5" t="n">
        <v>-151790</v>
      </c>
    </row>
    <row r="26" spans="1:5">
      <c r="A26" s="4" t="s">
        <v>759</v>
      </c>
      <c r="B26" s="5" t="n">
        <v>472503</v>
      </c>
      <c r="C26" s="5" t="n">
        <v>1387331</v>
      </c>
      <c r="D26" s="5" t="n">
        <v>1264562</v>
      </c>
    </row>
    <row r="27" spans="1:5">
      <c r="A27" s="3" t="s">
        <v>760</v>
      </c>
    </row>
    <row r="28" spans="1:5">
      <c r="A28" s="4" t="s">
        <v>761</v>
      </c>
      <c r="B28" s="6" t="n">
        <v>18020</v>
      </c>
      <c r="C28" s="6" t="n">
        <v>19770</v>
      </c>
      <c r="D28" s="7" t="n">
        <v>19.28</v>
      </c>
    </row>
    <row r="29" spans="1:5">
      <c r="A29" s="4" t="s">
        <v>762</v>
      </c>
      <c r="B29" s="10" t="n">
        <v>13.25</v>
      </c>
      <c r="C29" s="5" t="n">
        <v>12610</v>
      </c>
      <c r="D29" s="5" t="n">
        <v>22300</v>
      </c>
    </row>
    <row r="30" spans="1:5">
      <c r="A30" s="4" t="s">
        <v>763</v>
      </c>
      <c r="B30" s="10" t="n">
        <v>10.51</v>
      </c>
      <c r="C30" s="5" t="n">
        <v>0</v>
      </c>
      <c r="D30" s="5" t="n">
        <v>14790</v>
      </c>
    </row>
    <row r="31" spans="1:5">
      <c r="A31" s="4" t="s">
        <v>746</v>
      </c>
      <c r="B31" s="10" t="n">
        <v>17.22</v>
      </c>
      <c r="C31" s="5" t="n">
        <v>16590</v>
      </c>
      <c r="D31" s="5" t="n">
        <v>24310</v>
      </c>
    </row>
    <row r="32" spans="1:5">
      <c r="A32" s="4" t="s">
        <v>764</v>
      </c>
      <c r="B32" s="5" t="n">
        <v>17410</v>
      </c>
      <c r="C32" s="5" t="n">
        <v>18020</v>
      </c>
      <c r="D32" s="5" t="n">
        <v>19770</v>
      </c>
    </row>
    <row r="33" spans="1:5">
      <c r="A33" s="4" t="s">
        <v>765</v>
      </c>
    </row>
    <row r="34" spans="1:5">
      <c r="A34" s="3" t="s">
        <v>766</v>
      </c>
    </row>
    <row r="35" spans="1:5">
      <c r="A35" s="4" t="s">
        <v>767</v>
      </c>
      <c r="B35" s="7" t="n">
        <v>3.16</v>
      </c>
      <c r="C35" s="7" t="n">
        <v>2.45</v>
      </c>
      <c r="D35" s="7" t="n">
        <v>5.05</v>
      </c>
    </row>
    <row r="36" spans="1:5">
      <c r="A36" s="4" t="s">
        <v>768</v>
      </c>
      <c r="B36" s="4" t="s">
        <v>769</v>
      </c>
      <c r="C36" s="4" t="s">
        <v>770</v>
      </c>
      <c r="D36" s="4" t="s">
        <v>771</v>
      </c>
    </row>
    <row r="37" spans="1:5">
      <c r="A37" s="4" t="s">
        <v>772</v>
      </c>
      <c r="B37" s="4" t="s">
        <v>773</v>
      </c>
      <c r="C37" s="4" t="s">
        <v>774</v>
      </c>
      <c r="D37" s="4" t="s">
        <v>775</v>
      </c>
    </row>
    <row r="38" spans="1:5">
      <c r="A38" s="4" t="s">
        <v>776</v>
      </c>
      <c r="B38" s="4" t="s">
        <v>777</v>
      </c>
      <c r="C38" s="4" t="s">
        <v>778</v>
      </c>
      <c r="D38" s="4" t="s">
        <v>779</v>
      </c>
    </row>
    <row r="39" spans="1:5">
      <c r="A39" s="4" t="s">
        <v>780</v>
      </c>
      <c r="B39" s="4" t="s">
        <v>781</v>
      </c>
      <c r="C39" s="4" t="s">
        <v>781</v>
      </c>
      <c r="D39" s="4" t="s">
        <v>782</v>
      </c>
    </row>
    <row r="40" spans="1:5">
      <c r="A40" s="3" t="s">
        <v>755</v>
      </c>
    </row>
    <row r="41" spans="1:5">
      <c r="A41" s="4" t="s">
        <v>759</v>
      </c>
      <c r="B41" s="5" t="n">
        <v>472503</v>
      </c>
    </row>
    <row r="42" spans="1:5">
      <c r="A42" s="3" t="s">
        <v>743</v>
      </c>
    </row>
    <row r="43" spans="1:5">
      <c r="A43" s="4" t="s">
        <v>783</v>
      </c>
      <c r="B43" s="5" t="n">
        <v>678118</v>
      </c>
      <c r="C43" s="5" t="n">
        <v>389053</v>
      </c>
      <c r="D43" s="5" t="n">
        <v>385416</v>
      </c>
    </row>
    <row r="44" spans="1:5">
      <c r="A44" s="4" t="s">
        <v>757</v>
      </c>
      <c r="B44" s="5" t="n">
        <v>272502</v>
      </c>
      <c r="C44" s="5" t="n">
        <v>512119</v>
      </c>
      <c r="D44" s="5" t="n">
        <v>227387</v>
      </c>
    </row>
    <row r="45" spans="1:5">
      <c r="A45" s="4" t="s">
        <v>784</v>
      </c>
      <c r="B45" s="5" t="n">
        <v>-563118</v>
      </c>
      <c r="C45" s="5" t="n">
        <v>-223054</v>
      </c>
      <c r="D45" s="5" t="n">
        <v>-173750</v>
      </c>
    </row>
    <row r="46" spans="1:5">
      <c r="A46" s="4" t="s">
        <v>759</v>
      </c>
      <c r="B46" s="5" t="n">
        <v>267433</v>
      </c>
      <c r="C46" s="5" t="n">
        <v>678118</v>
      </c>
      <c r="D46" s="5" t="n">
        <v>389053</v>
      </c>
    </row>
    <row r="47" spans="1:5">
      <c r="A47" s="3" t="s">
        <v>745</v>
      </c>
    </row>
    <row r="48" spans="1:5">
      <c r="A48" s="4" t="s">
        <v>761</v>
      </c>
      <c r="B48" s="6" t="n">
        <v>15880</v>
      </c>
      <c r="C48" s="7" t="n">
        <v>24.76</v>
      </c>
      <c r="D48" s="7" t="n">
        <v>27.56</v>
      </c>
    </row>
    <row r="49" spans="1:5">
      <c r="A49" s="4" t="s">
        <v>762</v>
      </c>
      <c r="B49" s="5" t="n">
        <v>13250</v>
      </c>
      <c r="C49" s="5" t="n">
        <v>12610</v>
      </c>
      <c r="D49" s="10" t="n">
        <v>22.3</v>
      </c>
    </row>
    <row r="50" spans="1:5">
      <c r="A50" s="4" t="s">
        <v>785</v>
      </c>
      <c r="B50" s="5" t="n">
        <v>14610</v>
      </c>
      <c r="C50" s="5" t="n">
        <v>23880</v>
      </c>
      <c r="D50" s="10" t="n">
        <v>25.16</v>
      </c>
    </row>
    <row r="51" spans="1:5">
      <c r="A51" s="4" t="s">
        <v>764</v>
      </c>
      <c r="B51" s="6" t="n">
        <v>14270</v>
      </c>
      <c r="C51" s="6" t="n">
        <v>15880</v>
      </c>
      <c r="D51" s="7" t="n">
        <v>24.76</v>
      </c>
    </row>
    <row r="52" spans="1:5">
      <c r="A52" s="4" t="s">
        <v>786</v>
      </c>
    </row>
    <row r="53" spans="1:5">
      <c r="A53" s="3" t="s">
        <v>766</v>
      </c>
    </row>
    <row r="54" spans="1:5">
      <c r="A54" s="4" t="s">
        <v>787</v>
      </c>
      <c r="B54" s="4" t="s">
        <v>788</v>
      </c>
      <c r="C54" s="4" t="s">
        <v>789</v>
      </c>
      <c r="D54" s="4" t="s">
        <v>790</v>
      </c>
    </row>
    <row r="55" spans="1:5">
      <c r="A55" s="4" t="s">
        <v>791</v>
      </c>
      <c r="B55" s="4" t="s">
        <v>452</v>
      </c>
      <c r="C55" s="4" t="s">
        <v>452</v>
      </c>
      <c r="D55" s="4" t="s">
        <v>577</v>
      </c>
    </row>
    <row r="56" spans="1:5">
      <c r="A56" s="4" t="s">
        <v>792</v>
      </c>
    </row>
    <row r="57" spans="1:5">
      <c r="A57" s="3" t="s">
        <v>766</v>
      </c>
    </row>
    <row r="58" spans="1:5">
      <c r="A58" s="4" t="s">
        <v>787</v>
      </c>
      <c r="B58" s="4" t="s">
        <v>793</v>
      </c>
      <c r="C58" s="4" t="s">
        <v>794</v>
      </c>
      <c r="D58" s="4" t="s">
        <v>795</v>
      </c>
    </row>
    <row r="59" spans="1:5">
      <c r="A59" s="4" t="s">
        <v>791</v>
      </c>
      <c r="B59" s="4" t="s">
        <v>454</v>
      </c>
      <c r="C59" s="4" t="s">
        <v>454</v>
      </c>
      <c r="D59" s="4" t="s">
        <v>454</v>
      </c>
    </row>
    <row r="60" spans="1:5">
      <c r="A60" s="4" t="s">
        <v>796</v>
      </c>
    </row>
    <row r="61" spans="1:5">
      <c r="A61" s="3" t="s">
        <v>745</v>
      </c>
    </row>
    <row r="62" spans="1:5">
      <c r="A62" s="4" t="s">
        <v>753</v>
      </c>
      <c r="B62" s="6" t="n">
        <v>1000000</v>
      </c>
    </row>
    <row r="63" spans="1:5">
      <c r="A63" s="4" t="s">
        <v>797</v>
      </c>
    </row>
    <row r="64" spans="1:5">
      <c r="A64" s="3" t="s">
        <v>749</v>
      </c>
    </row>
    <row r="65" spans="1:5">
      <c r="A65" s="4" t="s">
        <v>798</v>
      </c>
      <c r="E65" s="5" t="n">
        <v>2500000</v>
      </c>
    </row>
    <row r="66" spans="1:5">
      <c r="A66" s="4" t="s">
        <v>799</v>
      </c>
      <c r="B66" s="5" t="n">
        <v>18361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800</v>
      </c>
      <c r="B1" s="2" t="s">
        <v>1</v>
      </c>
    </row>
    <row r="2" spans="1:2">
      <c r="B2" s="2" t="s">
        <v>801</v>
      </c>
    </row>
    <row r="3" spans="1:2">
      <c r="A3" s="3" t="s">
        <v>802</v>
      </c>
    </row>
    <row r="4" spans="1:2">
      <c r="A4" s="4" t="s">
        <v>803</v>
      </c>
      <c r="B4" s="6" t="n">
        <v>0</v>
      </c>
    </row>
    <row r="5" spans="1:2">
      <c r="A5" s="4" t="s">
        <v>459</v>
      </c>
    </row>
    <row r="6" spans="1:2">
      <c r="A6" s="3" t="s">
        <v>802</v>
      </c>
    </row>
    <row r="7" spans="1:2">
      <c r="A7" s="4" t="s">
        <v>750</v>
      </c>
      <c r="B7" s="4" t="s">
        <v>517</v>
      </c>
    </row>
    <row r="8" spans="1:2">
      <c r="A8" s="4" t="s">
        <v>804</v>
      </c>
      <c r="B8" s="4" t="s">
        <v>577</v>
      </c>
    </row>
    <row r="9" spans="1:2">
      <c r="A9" s="4" t="s">
        <v>464</v>
      </c>
    </row>
    <row r="10" spans="1:2">
      <c r="A10" s="3" t="s">
        <v>802</v>
      </c>
    </row>
    <row r="11" spans="1:2">
      <c r="A11" s="4" t="s">
        <v>750</v>
      </c>
      <c r="B11" s="4" t="s">
        <v>454</v>
      </c>
    </row>
    <row r="12" spans="1:2">
      <c r="A12" s="4" t="s">
        <v>804</v>
      </c>
      <c r="B12" s="4" t="s">
        <v>452</v>
      </c>
    </row>
    <row r="13" spans="1:2">
      <c r="A13" s="4" t="s">
        <v>765</v>
      </c>
    </row>
    <row r="14" spans="1:2">
      <c r="A14" s="3" t="s">
        <v>802</v>
      </c>
    </row>
    <row r="15" spans="1:2">
      <c r="A15" s="4" t="s">
        <v>805</v>
      </c>
      <c r="B15" s="5" t="n">
        <v>472503</v>
      </c>
    </row>
    <row r="16" spans="1:2">
      <c r="A16" s="4" t="s">
        <v>806</v>
      </c>
      <c r="B16" s="7" t="n">
        <v>17.41</v>
      </c>
    </row>
    <row r="17" spans="1:2">
      <c r="A17" s="4" t="s">
        <v>807</v>
      </c>
      <c r="B17" s="5" t="n">
        <v>205070</v>
      </c>
    </row>
    <row r="18" spans="1:2">
      <c r="A18" s="4" t="s">
        <v>806</v>
      </c>
      <c r="B18" s="7" t="n">
        <v>22.26</v>
      </c>
    </row>
    <row r="19" spans="1:2">
      <c r="A19" s="4" t="s">
        <v>808</v>
      </c>
    </row>
    <row r="20" spans="1:2">
      <c r="A20" s="3" t="s">
        <v>802</v>
      </c>
    </row>
    <row r="21" spans="1:2">
      <c r="A21" s="4" t="s">
        <v>805</v>
      </c>
      <c r="B21" s="5" t="n">
        <v>124738</v>
      </c>
    </row>
    <row r="22" spans="1:2">
      <c r="A22" s="4" t="s">
        <v>809</v>
      </c>
      <c r="B22" s="7" t="n">
        <v>10.9</v>
      </c>
    </row>
    <row r="23" spans="1:2">
      <c r="A23" s="4" t="s">
        <v>810</v>
      </c>
      <c r="B23" s="10" t="n">
        <v>12.79</v>
      </c>
    </row>
    <row r="24" spans="1:2">
      <c r="A24" s="4" t="s">
        <v>806</v>
      </c>
      <c r="B24" s="7" t="n">
        <v>11.72</v>
      </c>
    </row>
    <row r="25" spans="1:2">
      <c r="A25" s="4" t="s">
        <v>811</v>
      </c>
      <c r="B25" s="4" t="s">
        <v>812</v>
      </c>
    </row>
    <row r="26" spans="1:2">
      <c r="A26" s="4" t="s">
        <v>807</v>
      </c>
      <c r="B26" s="5" t="n">
        <v>54393</v>
      </c>
    </row>
    <row r="27" spans="1:2">
      <c r="A27" s="4" t="s">
        <v>806</v>
      </c>
      <c r="B27" s="7" t="n">
        <v>12.79</v>
      </c>
    </row>
    <row r="28" spans="1:2">
      <c r="A28" s="4" t="s">
        <v>813</v>
      </c>
    </row>
    <row r="29" spans="1:2">
      <c r="A29" s="3" t="s">
        <v>802</v>
      </c>
    </row>
    <row r="30" spans="1:2">
      <c r="A30" s="4" t="s">
        <v>805</v>
      </c>
      <c r="B30" s="5" t="n">
        <v>189986</v>
      </c>
    </row>
    <row r="31" spans="1:2">
      <c r="A31" s="4" t="s">
        <v>809</v>
      </c>
      <c r="B31" s="7" t="n">
        <v>12.8</v>
      </c>
    </row>
    <row r="32" spans="1:2">
      <c r="A32" s="4" t="s">
        <v>810</v>
      </c>
      <c r="B32" s="10" t="n">
        <v>16.38</v>
      </c>
    </row>
    <row r="33" spans="1:2">
      <c r="A33" s="4" t="s">
        <v>806</v>
      </c>
      <c r="B33" s="7" t="n">
        <v>14.32</v>
      </c>
    </row>
    <row r="34" spans="1:2">
      <c r="A34" s="4" t="s">
        <v>811</v>
      </c>
      <c r="B34" s="4" t="s">
        <v>454</v>
      </c>
    </row>
    <row r="35" spans="1:2">
      <c r="A35" s="4" t="s">
        <v>807</v>
      </c>
      <c r="B35" s="5" t="n">
        <v>1898</v>
      </c>
    </row>
    <row r="36" spans="1:2">
      <c r="A36" s="4" t="s">
        <v>806</v>
      </c>
      <c r="B36" s="7" t="n">
        <v>16.38</v>
      </c>
    </row>
    <row r="37" spans="1:2">
      <c r="A37" s="4" t="s">
        <v>814</v>
      </c>
    </row>
    <row r="38" spans="1:2">
      <c r="A38" s="3" t="s">
        <v>802</v>
      </c>
    </row>
    <row r="39" spans="1:2">
      <c r="A39" s="4" t="s">
        <v>805</v>
      </c>
      <c r="B39" s="5" t="n">
        <v>105071</v>
      </c>
    </row>
    <row r="40" spans="1:2">
      <c r="A40" s="4" t="s">
        <v>809</v>
      </c>
      <c r="B40" s="7" t="n">
        <v>16.39</v>
      </c>
    </row>
    <row r="41" spans="1:2">
      <c r="A41" s="4" t="s">
        <v>810</v>
      </c>
      <c r="B41" s="10" t="n">
        <v>26.17</v>
      </c>
    </row>
    <row r="42" spans="1:2">
      <c r="A42" s="4" t="s">
        <v>806</v>
      </c>
      <c r="B42" s="7" t="n">
        <v>21.75</v>
      </c>
    </row>
    <row r="43" spans="1:2">
      <c r="A43" s="4" t="s">
        <v>811</v>
      </c>
      <c r="B43" s="4" t="s">
        <v>815</v>
      </c>
    </row>
    <row r="44" spans="1:2">
      <c r="A44" s="4" t="s">
        <v>807</v>
      </c>
      <c r="B44" s="5" t="n">
        <v>96071</v>
      </c>
    </row>
    <row r="45" spans="1:2">
      <c r="A45" s="4" t="s">
        <v>806</v>
      </c>
      <c r="B45" s="7" t="n">
        <v>21.64</v>
      </c>
    </row>
    <row r="46" spans="1:2">
      <c r="A46" s="4" t="s">
        <v>816</v>
      </c>
    </row>
    <row r="47" spans="1:2">
      <c r="A47" s="3" t="s">
        <v>802</v>
      </c>
    </row>
    <row r="48" spans="1:2">
      <c r="A48" s="4" t="s">
        <v>805</v>
      </c>
      <c r="B48" s="5" t="n">
        <v>52708</v>
      </c>
    </row>
    <row r="49" spans="1:2">
      <c r="A49" s="4" t="s">
        <v>809</v>
      </c>
      <c r="B49" s="7" t="n">
        <v>26.18</v>
      </c>
    </row>
    <row r="50" spans="1:2">
      <c r="A50" s="4" t="s">
        <v>810</v>
      </c>
      <c r="B50" s="10" t="n">
        <v>33.38</v>
      </c>
    </row>
    <row r="51" spans="1:2">
      <c r="A51" s="4" t="s">
        <v>806</v>
      </c>
      <c r="B51" s="7" t="n">
        <v>33.38</v>
      </c>
    </row>
    <row r="52" spans="1:2">
      <c r="A52" s="4" t="s">
        <v>811</v>
      </c>
      <c r="B52" s="4" t="s">
        <v>577</v>
      </c>
    </row>
    <row r="53" spans="1:2">
      <c r="A53" s="4" t="s">
        <v>807</v>
      </c>
      <c r="B53" s="5" t="n">
        <v>52708</v>
      </c>
    </row>
    <row r="54" spans="1:2">
      <c r="A54" s="4" t="s">
        <v>806</v>
      </c>
      <c r="B54" s="7" t="n">
        <v>33.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7</v>
      </c>
      <c r="B1" s="2" t="s">
        <v>1</v>
      </c>
    </row>
    <row r="2" spans="1:5">
      <c r="B2" s="2" t="s">
        <v>2</v>
      </c>
      <c r="C2" s="2" t="s">
        <v>30</v>
      </c>
      <c r="D2" s="2" t="s">
        <v>86</v>
      </c>
      <c r="E2" s="2" t="s">
        <v>419</v>
      </c>
    </row>
    <row r="3" spans="1:5">
      <c r="A3" s="3" t="s">
        <v>749</v>
      </c>
    </row>
    <row r="4" spans="1:5">
      <c r="A4" s="4" t="s">
        <v>748</v>
      </c>
      <c r="B4" s="6" t="n">
        <v>0</v>
      </c>
    </row>
    <row r="5" spans="1:5">
      <c r="A5" s="4" t="s">
        <v>796</v>
      </c>
    </row>
    <row r="6" spans="1:5">
      <c r="A6" s="3" t="s">
        <v>749</v>
      </c>
    </row>
    <row r="7" spans="1:5">
      <c r="A7" s="4" t="s">
        <v>818</v>
      </c>
      <c r="B7" s="6" t="n">
        <v>12210</v>
      </c>
      <c r="C7" s="7" t="n">
        <v>12.62</v>
      </c>
      <c r="D7" s="7" t="n">
        <v>23.06</v>
      </c>
    </row>
    <row r="8" spans="1:5">
      <c r="A8" s="4" t="s">
        <v>819</v>
      </c>
      <c r="B8" s="5" t="n">
        <v>127030000</v>
      </c>
      <c r="C8" s="5" t="n">
        <v>176396000</v>
      </c>
      <c r="D8" s="5" t="n">
        <v>42792000</v>
      </c>
      <c r="E8" s="5" t="n">
        <v>28929000</v>
      </c>
    </row>
    <row r="9" spans="1:5">
      <c r="A9" s="4" t="s">
        <v>820</v>
      </c>
      <c r="B9" s="6" t="n">
        <v>12480</v>
      </c>
      <c r="C9" s="7" t="n">
        <v>13.61</v>
      </c>
      <c r="D9" s="7" t="n">
        <v>26.1</v>
      </c>
      <c r="E9" s="7" t="n">
        <v>30.63</v>
      </c>
    </row>
    <row r="10" spans="1:5">
      <c r="A10" s="4" t="s">
        <v>821</v>
      </c>
      <c r="B10" s="5" t="n">
        <v>192560000</v>
      </c>
      <c r="C10" s="5" t="n">
        <v>165454000</v>
      </c>
      <c r="D10" s="5" t="n">
        <v>32056000</v>
      </c>
    </row>
    <row r="11" spans="1:5">
      <c r="A11" s="4" t="s">
        <v>822</v>
      </c>
      <c r="B11" s="5" t="n">
        <v>-187364000</v>
      </c>
      <c r="C11" s="5" t="n">
        <v>-17118000</v>
      </c>
      <c r="D11" s="5" t="n">
        <v>-13394000</v>
      </c>
    </row>
    <row r="12" spans="1:5">
      <c r="A12" s="4" t="s">
        <v>823</v>
      </c>
      <c r="B12" s="5" t="n">
        <v>-54562000</v>
      </c>
      <c r="C12" s="5" t="n">
        <v>-14732000</v>
      </c>
      <c r="D12" s="5" t="n">
        <v>-4799000</v>
      </c>
    </row>
    <row r="13" spans="1:5">
      <c r="A13" s="4" t="s">
        <v>824</v>
      </c>
      <c r="B13" s="6" t="n">
        <v>13040</v>
      </c>
      <c r="C13" s="7" t="n">
        <v>24.58</v>
      </c>
      <c r="D13" s="7" t="n">
        <v>27.99</v>
      </c>
    </row>
    <row r="14" spans="1:5">
      <c r="A14" s="4" t="s">
        <v>825</v>
      </c>
      <c r="B14" s="6" t="n">
        <v>13340</v>
      </c>
      <c r="C14" s="7" t="n">
        <v>25.94</v>
      </c>
      <c r="D14" s="7" t="n">
        <v>27.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827</v>
      </c>
    </row>
    <row r="3" spans="1:3">
      <c r="A3" s="4" t="s">
        <v>828</v>
      </c>
      <c r="B3" s="6" t="n">
        <v>36390000</v>
      </c>
      <c r="C3" s="6" t="n">
        <v>38994000</v>
      </c>
    </row>
    <row r="4" spans="1:3">
      <c r="A4" s="4" t="s">
        <v>829</v>
      </c>
    </row>
    <row r="5" spans="1:3">
      <c r="A5" s="3" t="s">
        <v>827</v>
      </c>
    </row>
    <row r="6" spans="1:3">
      <c r="A6" s="4" t="s">
        <v>828</v>
      </c>
      <c r="B6" s="5" t="n">
        <v>12056000</v>
      </c>
      <c r="C6" s="5" t="n">
        <v>10393000</v>
      </c>
    </row>
    <row r="7" spans="1:3">
      <c r="A7" s="4" t="s">
        <v>830</v>
      </c>
    </row>
    <row r="8" spans="1:3">
      <c r="A8" s="3" t="s">
        <v>827</v>
      </c>
    </row>
    <row r="9" spans="1:3">
      <c r="A9" s="4" t="s">
        <v>828</v>
      </c>
      <c r="B9" s="5" t="n">
        <v>57000</v>
      </c>
      <c r="C9" s="5" t="n">
        <v>0</v>
      </c>
    </row>
    <row r="10" spans="1:3">
      <c r="A10" s="4" t="s">
        <v>831</v>
      </c>
    </row>
    <row r="11" spans="1:3">
      <c r="A11" s="3" t="s">
        <v>827</v>
      </c>
    </row>
    <row r="12" spans="1:3">
      <c r="A12" s="4" t="s">
        <v>828</v>
      </c>
      <c r="B12" s="5" t="n">
        <v>24277000</v>
      </c>
      <c r="C12" s="5" t="n">
        <v>28601000</v>
      </c>
    </row>
    <row r="13" spans="1:3">
      <c r="A13" s="4" t="s">
        <v>832</v>
      </c>
    </row>
    <row r="14" spans="1:3">
      <c r="A14" s="3" t="s">
        <v>827</v>
      </c>
    </row>
    <row r="15" spans="1:3">
      <c r="A15" s="4" t="s">
        <v>833</v>
      </c>
      <c r="B15" s="5" t="n">
        <v>12056000</v>
      </c>
      <c r="C15" s="5" t="n">
        <v>10393000</v>
      </c>
    </row>
    <row r="16" spans="1:3">
      <c r="A16" s="4" t="s">
        <v>834</v>
      </c>
      <c r="B16" s="5" t="n">
        <v>57000</v>
      </c>
    </row>
    <row r="17" spans="1:3">
      <c r="A17" s="4" t="s">
        <v>835</v>
      </c>
      <c r="B17" s="5" t="n">
        <v>-12113000</v>
      </c>
      <c r="C17" s="5" t="n">
        <v>-10393000</v>
      </c>
    </row>
    <row r="18" spans="1:3">
      <c r="A18" s="4" t="s">
        <v>836</v>
      </c>
      <c r="B18" s="5" t="n">
        <v>1545000</v>
      </c>
      <c r="C18" s="5" t="n">
        <v>3215000</v>
      </c>
    </row>
    <row r="19" spans="1:3">
      <c r="A19" s="4" t="s">
        <v>837</v>
      </c>
      <c r="B19" s="5" t="n">
        <v>1545000</v>
      </c>
      <c r="C19" s="5" t="n">
        <v>3215000</v>
      </c>
    </row>
    <row r="20" spans="1:3">
      <c r="A20" s="4" t="s">
        <v>838</v>
      </c>
    </row>
    <row r="21" spans="1:3">
      <c r="A21" s="3" t="s">
        <v>827</v>
      </c>
    </row>
    <row r="22" spans="1:3">
      <c r="A22" s="4" t="s">
        <v>833</v>
      </c>
      <c r="B22" s="5" t="n">
        <v>12056000</v>
      </c>
      <c r="C22" s="5" t="n">
        <v>10393000</v>
      </c>
    </row>
    <row r="23" spans="1:3">
      <c r="A23" s="4" t="s">
        <v>834</v>
      </c>
      <c r="B23" s="5" t="n">
        <v>0</v>
      </c>
    </row>
    <row r="24" spans="1:3">
      <c r="A24" s="4" t="s">
        <v>835</v>
      </c>
      <c r="B24" s="5" t="n">
        <v>-12056000</v>
      </c>
      <c r="C24" s="5" t="n">
        <v>-10393000</v>
      </c>
    </row>
    <row r="25" spans="1:3">
      <c r="A25" s="4" t="s">
        <v>836</v>
      </c>
      <c r="B25" s="5" t="n">
        <v>0</v>
      </c>
      <c r="C25" s="5" t="n">
        <v>0</v>
      </c>
    </row>
    <row r="26" spans="1:3">
      <c r="A26" s="4" t="s">
        <v>837</v>
      </c>
      <c r="B26" s="5" t="n">
        <v>0</v>
      </c>
      <c r="C26" s="5" t="n">
        <v>0</v>
      </c>
    </row>
    <row r="27" spans="1:3">
      <c r="A27" s="4" t="s">
        <v>839</v>
      </c>
    </row>
    <row r="28" spans="1:3">
      <c r="A28" s="3" t="s">
        <v>827</v>
      </c>
    </row>
    <row r="29" spans="1:3">
      <c r="A29" s="4" t="s">
        <v>833</v>
      </c>
      <c r="B29" s="5" t="n">
        <v>0</v>
      </c>
      <c r="C29" s="5" t="n">
        <v>0</v>
      </c>
    </row>
    <row r="30" spans="1:3">
      <c r="A30" s="4" t="s">
        <v>834</v>
      </c>
      <c r="B30" s="5" t="n">
        <v>57000</v>
      </c>
    </row>
    <row r="31" spans="1:3">
      <c r="A31" s="4" t="s">
        <v>835</v>
      </c>
      <c r="B31" s="5" t="n">
        <v>-57000</v>
      </c>
      <c r="C31" s="5" t="n">
        <v>0</v>
      </c>
    </row>
    <row r="32" spans="1:3">
      <c r="A32" s="4" t="s">
        <v>836</v>
      </c>
      <c r="B32" s="5" t="n">
        <v>0</v>
      </c>
      <c r="C32" s="5" t="n">
        <v>0</v>
      </c>
    </row>
    <row r="33" spans="1:3">
      <c r="A33" s="4" t="s">
        <v>837</v>
      </c>
      <c r="B33" s="5" t="n">
        <v>0</v>
      </c>
      <c r="C33" s="5" t="n">
        <v>0</v>
      </c>
    </row>
    <row r="34" spans="1:3">
      <c r="A34" s="4" t="s">
        <v>840</v>
      </c>
    </row>
    <row r="35" spans="1:3">
      <c r="A35" s="3" t="s">
        <v>827</v>
      </c>
    </row>
    <row r="36" spans="1:3">
      <c r="A36" s="4" t="s">
        <v>833</v>
      </c>
      <c r="B36" s="5" t="n">
        <v>0</v>
      </c>
      <c r="C36" s="5" t="n">
        <v>0</v>
      </c>
    </row>
    <row r="37" spans="1:3">
      <c r="A37" s="4" t="s">
        <v>834</v>
      </c>
      <c r="B37" s="5" t="n">
        <v>0</v>
      </c>
    </row>
    <row r="38" spans="1:3">
      <c r="A38" s="4" t="s">
        <v>835</v>
      </c>
      <c r="B38" s="5" t="n">
        <v>0</v>
      </c>
      <c r="C38" s="5" t="n">
        <v>0</v>
      </c>
    </row>
    <row r="39" spans="1:3">
      <c r="A39" s="4" t="s">
        <v>836</v>
      </c>
      <c r="B39" s="5" t="n">
        <v>1545000</v>
      </c>
      <c r="C39" s="5" t="n">
        <v>3215000</v>
      </c>
    </row>
    <row r="40" spans="1:3">
      <c r="A40" s="4" t="s">
        <v>837</v>
      </c>
      <c r="B40" s="5" t="n">
        <v>1545000</v>
      </c>
      <c r="C40" s="5" t="n">
        <v>3215000</v>
      </c>
    </row>
    <row r="41" spans="1:3">
      <c r="A41" s="4" t="s">
        <v>841</v>
      </c>
    </row>
    <row r="42" spans="1:3">
      <c r="A42" s="3" t="s">
        <v>827</v>
      </c>
    </row>
    <row r="43" spans="1:3">
      <c r="A43" s="4" t="s">
        <v>842</v>
      </c>
      <c r="B43" s="5" t="n">
        <v>15223000</v>
      </c>
      <c r="C43" s="5" t="n">
        <v>16500000</v>
      </c>
    </row>
    <row r="44" spans="1:3">
      <c r="A44" s="4" t="s">
        <v>843</v>
      </c>
      <c r="B44" s="5" t="n">
        <v>109000</v>
      </c>
      <c r="C44" s="5" t="n">
        <v>94000</v>
      </c>
    </row>
    <row r="45" spans="1:3">
      <c r="A45" s="4" t="s">
        <v>844</v>
      </c>
      <c r="B45" s="5" t="n">
        <v>4000</v>
      </c>
      <c r="C45" s="5" t="n">
        <v>18000</v>
      </c>
    </row>
    <row r="46" spans="1:3">
      <c r="A46" s="4" t="s">
        <v>845</v>
      </c>
      <c r="B46" s="5" t="n">
        <v>8941000</v>
      </c>
      <c r="C46" s="5" t="n">
        <v>11989000</v>
      </c>
    </row>
    <row r="47" spans="1:3">
      <c r="A47" s="4" t="s">
        <v>846</v>
      </c>
      <c r="B47" s="5" t="n">
        <v>24277000</v>
      </c>
      <c r="C47" s="5" t="n">
        <v>28601000</v>
      </c>
    </row>
    <row r="48" spans="1:3">
      <c r="A48" s="4" t="s">
        <v>847</v>
      </c>
    </row>
    <row r="49" spans="1:3">
      <c r="A49" s="3" t="s">
        <v>827</v>
      </c>
    </row>
    <row r="50" spans="1:3">
      <c r="A50" s="4" t="s">
        <v>842</v>
      </c>
      <c r="B50" s="5" t="n">
        <v>0</v>
      </c>
      <c r="C50" s="5" t="n">
        <v>0</v>
      </c>
    </row>
    <row r="51" spans="1:3">
      <c r="A51" s="4" t="s">
        <v>843</v>
      </c>
      <c r="B51" s="5" t="n">
        <v>0</v>
      </c>
      <c r="C51" s="5" t="n">
        <v>0</v>
      </c>
    </row>
    <row r="52" spans="1:3">
      <c r="A52" s="4" t="s">
        <v>844</v>
      </c>
      <c r="B52" s="5" t="n">
        <v>0</v>
      </c>
      <c r="C52" s="5" t="n">
        <v>0</v>
      </c>
    </row>
    <row r="53" spans="1:3">
      <c r="A53" s="4" t="s">
        <v>845</v>
      </c>
      <c r="B53" s="5" t="n">
        <v>0</v>
      </c>
      <c r="C53" s="5" t="n">
        <v>0</v>
      </c>
    </row>
    <row r="54" spans="1:3">
      <c r="A54" s="4" t="s">
        <v>846</v>
      </c>
      <c r="B54" s="5" t="n">
        <v>0</v>
      </c>
      <c r="C54" s="5" t="n">
        <v>0</v>
      </c>
    </row>
    <row r="55" spans="1:3">
      <c r="A55" s="4" t="s">
        <v>848</v>
      </c>
    </row>
    <row r="56" spans="1:3">
      <c r="A56" s="3" t="s">
        <v>827</v>
      </c>
    </row>
    <row r="57" spans="1:3">
      <c r="A57" s="4" t="s">
        <v>842</v>
      </c>
      <c r="B57" s="5" t="n">
        <v>0</v>
      </c>
      <c r="C57" s="5" t="n">
        <v>0</v>
      </c>
    </row>
    <row r="58" spans="1:3">
      <c r="A58" s="4" t="s">
        <v>843</v>
      </c>
      <c r="B58" s="5" t="n">
        <v>0</v>
      </c>
      <c r="C58" s="5" t="n">
        <v>0</v>
      </c>
    </row>
    <row r="59" spans="1:3">
      <c r="A59" s="4" t="s">
        <v>844</v>
      </c>
      <c r="B59" s="5" t="n">
        <v>0</v>
      </c>
      <c r="C59" s="5" t="n">
        <v>0</v>
      </c>
    </row>
    <row r="60" spans="1:3">
      <c r="A60" s="4" t="s">
        <v>845</v>
      </c>
      <c r="B60" s="5" t="n">
        <v>0</v>
      </c>
      <c r="C60" s="5" t="n">
        <v>0</v>
      </c>
    </row>
    <row r="61" spans="1:3">
      <c r="A61" s="4" t="s">
        <v>846</v>
      </c>
      <c r="B61" s="5" t="n">
        <v>0</v>
      </c>
      <c r="C61" s="5" t="n">
        <v>0</v>
      </c>
    </row>
    <row r="62" spans="1:3">
      <c r="A62" s="4" t="s">
        <v>849</v>
      </c>
    </row>
    <row r="63" spans="1:3">
      <c r="A63" s="3" t="s">
        <v>827</v>
      </c>
    </row>
    <row r="64" spans="1:3">
      <c r="A64" s="4" t="s">
        <v>842</v>
      </c>
      <c r="B64" s="5" t="n">
        <v>15223000</v>
      </c>
      <c r="C64" s="5" t="n">
        <v>16500000</v>
      </c>
    </row>
    <row r="65" spans="1:3">
      <c r="A65" s="4" t="s">
        <v>843</v>
      </c>
      <c r="B65" s="5" t="n">
        <v>109000</v>
      </c>
      <c r="C65" s="5" t="n">
        <v>94000</v>
      </c>
    </row>
    <row r="66" spans="1:3">
      <c r="A66" s="4" t="s">
        <v>844</v>
      </c>
      <c r="B66" s="5" t="n">
        <v>4000</v>
      </c>
      <c r="C66" s="5" t="n">
        <v>18000</v>
      </c>
    </row>
    <row r="67" spans="1:3">
      <c r="A67" s="4" t="s">
        <v>845</v>
      </c>
      <c r="B67" s="5" t="n">
        <v>8941000</v>
      </c>
      <c r="C67" s="5" t="n">
        <v>11989000</v>
      </c>
    </row>
    <row r="68" spans="1:3">
      <c r="A68" s="4" t="s">
        <v>846</v>
      </c>
      <c r="B68" s="6" t="n">
        <v>24277000</v>
      </c>
      <c r="C68" s="6" t="n">
        <v>2860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86</v>
      </c>
    </row>
    <row r="3" spans="1:4">
      <c r="A3" s="3" t="s">
        <v>280</v>
      </c>
    </row>
    <row r="4" spans="1:4">
      <c r="A4" s="4" t="s">
        <v>851</v>
      </c>
      <c r="B4" s="4" t="s">
        <v>852</v>
      </c>
    </row>
    <row r="5" spans="1:4">
      <c r="A5" s="4" t="s">
        <v>853</v>
      </c>
      <c r="B5" s="4" t="s">
        <v>519</v>
      </c>
    </row>
    <row r="6" spans="1:4">
      <c r="A6" s="4" t="s">
        <v>854</v>
      </c>
      <c r="B6" s="4" t="s">
        <v>855</v>
      </c>
    </row>
    <row r="7" spans="1:4">
      <c r="A7" s="4" t="s">
        <v>856</v>
      </c>
      <c r="B7" s="4" t="s">
        <v>857</v>
      </c>
    </row>
    <row r="8" spans="1:4">
      <c r="A8" s="4" t="s">
        <v>858</v>
      </c>
      <c r="B8" s="8" t="n">
        <v>0.5</v>
      </c>
      <c r="C8" s="8" t="n">
        <v>0.5</v>
      </c>
      <c r="D8" s="8"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9</v>
      </c>
      <c r="B1" s="2" t="s">
        <v>434</v>
      </c>
      <c r="D1" s="2" t="s">
        <v>1</v>
      </c>
    </row>
    <row r="2" spans="1:6">
      <c r="B2" s="2" t="s">
        <v>2</v>
      </c>
      <c r="C2" s="2" t="s">
        <v>714</v>
      </c>
      <c r="D2" s="2" t="s">
        <v>2</v>
      </c>
      <c r="E2" s="2" t="s">
        <v>30</v>
      </c>
      <c r="F2" s="2" t="s">
        <v>86</v>
      </c>
    </row>
    <row r="3" spans="1:6">
      <c r="A3" s="3" t="s">
        <v>283</v>
      </c>
    </row>
    <row r="4" spans="1:6">
      <c r="A4" s="4" t="s">
        <v>860</v>
      </c>
      <c r="B4" s="6" t="n">
        <v>900</v>
      </c>
      <c r="D4" s="6" t="n">
        <v>500</v>
      </c>
    </row>
    <row r="5" spans="1:6">
      <c r="A5" s="4" t="s">
        <v>861</v>
      </c>
      <c r="C5" s="6" t="n">
        <v>400</v>
      </c>
    </row>
    <row r="6" spans="1:6">
      <c r="A6" s="4" t="s">
        <v>862</v>
      </c>
      <c r="D6" s="5" t="n">
        <v>700</v>
      </c>
    </row>
    <row r="7" spans="1:6">
      <c r="A7" s="4" t="s">
        <v>863</v>
      </c>
      <c r="D7" s="5" t="n">
        <v>1200</v>
      </c>
    </row>
    <row r="8" spans="1:6">
      <c r="A8" s="3" t="s">
        <v>864</v>
      </c>
    </row>
    <row r="9" spans="1:6">
      <c r="A9" s="4" t="s">
        <v>865</v>
      </c>
      <c r="D9" s="5" t="n">
        <v>4895</v>
      </c>
      <c r="E9" s="6" t="n">
        <v>6125</v>
      </c>
      <c r="F9" s="6" t="n">
        <v>2748</v>
      </c>
    </row>
    <row r="10" spans="1:6">
      <c r="A10" s="4" t="s">
        <v>866</v>
      </c>
      <c r="D10" s="5" t="n">
        <v>1097</v>
      </c>
      <c r="E10" s="5" t="n">
        <v>1160</v>
      </c>
      <c r="F10" s="5" t="n">
        <v>598</v>
      </c>
    </row>
    <row r="11" spans="1:6">
      <c r="A11" s="4" t="s">
        <v>867</v>
      </c>
      <c r="D11" s="5" t="n">
        <v>723</v>
      </c>
      <c r="E11" s="5" t="n">
        <v>293</v>
      </c>
      <c r="F11" s="5" t="n">
        <v>328</v>
      </c>
    </row>
    <row r="12" spans="1:6">
      <c r="A12" s="4" t="s">
        <v>868</v>
      </c>
      <c r="D12" s="5" t="n">
        <v>6715</v>
      </c>
      <c r="E12" s="5" t="n">
        <v>7578</v>
      </c>
      <c r="F12" s="5" t="n">
        <v>3674</v>
      </c>
    </row>
    <row r="13" spans="1:6">
      <c r="A13" s="3" t="s">
        <v>869</v>
      </c>
    </row>
    <row r="14" spans="1:6">
      <c r="A14" s="4" t="s">
        <v>865</v>
      </c>
      <c r="D14" s="5" t="n">
        <v>-2125</v>
      </c>
      <c r="E14" s="5" t="n">
        <v>315</v>
      </c>
      <c r="F14" s="5" t="n">
        <v>6079</v>
      </c>
    </row>
    <row r="15" spans="1:6">
      <c r="A15" s="4" t="s">
        <v>870</v>
      </c>
      <c r="D15" s="5" t="n">
        <v>-69</v>
      </c>
      <c r="E15" s="5" t="n">
        <v>-183</v>
      </c>
      <c r="F15" s="5" t="n">
        <v>1322</v>
      </c>
    </row>
    <row r="16" spans="1:6">
      <c r="A16" s="4" t="s">
        <v>867</v>
      </c>
      <c r="D16" s="5" t="n">
        <v>-175</v>
      </c>
      <c r="E16" s="5" t="n">
        <v>44</v>
      </c>
      <c r="F16" s="5" t="n">
        <v>-17</v>
      </c>
    </row>
    <row r="17" spans="1:6">
      <c r="A17" s="4" t="s">
        <v>871</v>
      </c>
      <c r="D17" s="5" t="n">
        <v>-2369</v>
      </c>
      <c r="E17" s="5" t="n">
        <v>176</v>
      </c>
      <c r="F17" s="5" t="n">
        <v>7384</v>
      </c>
    </row>
    <row r="18" spans="1:6">
      <c r="A18" s="3" t="s">
        <v>111</v>
      </c>
    </row>
    <row r="19" spans="1:6">
      <c r="A19" s="4" t="s">
        <v>872</v>
      </c>
      <c r="D19" s="5" t="n">
        <v>4346</v>
      </c>
      <c r="E19" s="5" t="n">
        <v>7754</v>
      </c>
      <c r="F19" s="5" t="n">
        <v>11058</v>
      </c>
    </row>
    <row r="20" spans="1:6">
      <c r="A20" s="3" t="s">
        <v>873</v>
      </c>
    </row>
    <row r="21" spans="1:6">
      <c r="A21" s="4" t="s">
        <v>874</v>
      </c>
      <c r="D21" s="5" t="n">
        <v>3176</v>
      </c>
      <c r="E21" s="5" t="n">
        <v>19558</v>
      </c>
      <c r="F21" s="5" t="n">
        <v>28954</v>
      </c>
    </row>
    <row r="22" spans="1:6">
      <c r="A22" s="4" t="s">
        <v>875</v>
      </c>
      <c r="D22" s="5" t="n">
        <v>1305</v>
      </c>
      <c r="E22" s="5" t="n">
        <v>1209</v>
      </c>
      <c r="F22" s="5" t="n">
        <v>1524</v>
      </c>
    </row>
    <row r="23" spans="1:6">
      <c r="A23" s="4" t="s">
        <v>110</v>
      </c>
      <c r="D23" s="6" t="n">
        <v>4481</v>
      </c>
      <c r="E23" s="5" t="n">
        <v>20767</v>
      </c>
      <c r="F23" s="5" t="n">
        <v>30478</v>
      </c>
    </row>
    <row r="24" spans="1:6">
      <c r="A24" s="3" t="s">
        <v>876</v>
      </c>
    </row>
    <row r="25" spans="1:6">
      <c r="A25" s="4" t="s">
        <v>877</v>
      </c>
      <c r="D25" s="4" t="s">
        <v>878</v>
      </c>
    </row>
    <row r="26" spans="1:6">
      <c r="A26" s="4" t="s">
        <v>879</v>
      </c>
      <c r="D26" s="6" t="n">
        <v>1362</v>
      </c>
      <c r="E26" s="5" t="n">
        <v>7269</v>
      </c>
      <c r="F26" s="5" t="n">
        <v>10667</v>
      </c>
    </row>
    <row r="27" spans="1:6">
      <c r="A27" s="3" t="s">
        <v>880</v>
      </c>
    </row>
    <row r="28" spans="1:6">
      <c r="A28" s="4" t="s">
        <v>881</v>
      </c>
      <c r="D28" s="5" t="n">
        <v>66</v>
      </c>
      <c r="E28" s="5" t="n">
        <v>634</v>
      </c>
      <c r="F28" s="5" t="n">
        <v>1126</v>
      </c>
    </row>
    <row r="29" spans="1:6">
      <c r="A29" s="4" t="s">
        <v>882</v>
      </c>
      <c r="D29" s="5" t="n">
        <v>367</v>
      </c>
      <c r="E29" s="5" t="n">
        <v>211</v>
      </c>
      <c r="F29" s="5" t="n">
        <v>246</v>
      </c>
    </row>
    <row r="30" spans="1:6">
      <c r="A30" s="4" t="s">
        <v>883</v>
      </c>
      <c r="D30" s="5" t="n">
        <v>0</v>
      </c>
      <c r="E30" s="5" t="n">
        <v>-140</v>
      </c>
      <c r="F30" s="5" t="n">
        <v>-370</v>
      </c>
    </row>
    <row r="31" spans="1:6">
      <c r="A31" s="4" t="s">
        <v>884</v>
      </c>
      <c r="D31" s="5" t="n">
        <v>-133</v>
      </c>
      <c r="E31" s="5" t="n">
        <v>-158</v>
      </c>
      <c r="F31" s="5" t="n">
        <v>-538</v>
      </c>
    </row>
    <row r="32" spans="1:6">
      <c r="A32" s="4" t="s">
        <v>885</v>
      </c>
      <c r="D32" s="5" t="n">
        <v>2060</v>
      </c>
      <c r="E32" s="5" t="n">
        <v>58</v>
      </c>
      <c r="F32" s="5" t="n">
        <v>31</v>
      </c>
    </row>
    <row r="33" spans="1:6">
      <c r="A33" s="4" t="s">
        <v>886</v>
      </c>
      <c r="D33" s="5" t="n">
        <v>-50</v>
      </c>
      <c r="E33" s="5" t="n">
        <v>-86</v>
      </c>
      <c r="F33" s="5" t="n">
        <v>-222</v>
      </c>
    </row>
    <row r="34" spans="1:6">
      <c r="A34" s="4" t="s">
        <v>887</v>
      </c>
      <c r="D34" s="5" t="n">
        <v>0</v>
      </c>
      <c r="E34" s="5" t="n">
        <v>-64</v>
      </c>
      <c r="F34" s="5" t="n">
        <v>0</v>
      </c>
    </row>
    <row r="35" spans="1:6">
      <c r="A35" s="4" t="s">
        <v>888</v>
      </c>
      <c r="D35" s="5" t="n">
        <v>-695</v>
      </c>
      <c r="E35" s="5" t="n">
        <v>0</v>
      </c>
      <c r="F35" s="5" t="n">
        <v>0</v>
      </c>
    </row>
    <row r="36" spans="1:6">
      <c r="A36" s="4" t="s">
        <v>889</v>
      </c>
      <c r="D36" s="5" t="n">
        <v>1223</v>
      </c>
      <c r="E36" s="5" t="n">
        <v>0</v>
      </c>
      <c r="F36" s="5" t="n">
        <v>0</v>
      </c>
    </row>
    <row r="37" spans="1:6">
      <c r="A37" s="4" t="s">
        <v>890</v>
      </c>
      <c r="D37" s="5" t="n">
        <v>153</v>
      </c>
      <c r="E37" s="5" t="n">
        <v>0</v>
      </c>
      <c r="F37" s="5" t="n">
        <v>0</v>
      </c>
    </row>
    <row r="38" spans="1:6">
      <c r="A38" s="4" t="s">
        <v>891</v>
      </c>
      <c r="D38" s="5" t="n">
        <v>-7</v>
      </c>
      <c r="E38" s="5" t="n">
        <v>30</v>
      </c>
      <c r="F38" s="5" t="n">
        <v>118</v>
      </c>
    </row>
    <row r="39" spans="1:6">
      <c r="A39" s="4" t="s">
        <v>872</v>
      </c>
      <c r="D39" s="5" t="n">
        <v>4346</v>
      </c>
      <c r="E39" s="5" t="n">
        <v>7754</v>
      </c>
      <c r="F39" s="5" t="n">
        <v>11058</v>
      </c>
    </row>
    <row r="40" spans="1:6">
      <c r="A40" s="3" t="s">
        <v>892</v>
      </c>
    </row>
    <row r="41" spans="1:6">
      <c r="A41" s="4" t="s">
        <v>893</v>
      </c>
      <c r="B41" s="5" t="n">
        <v>259</v>
      </c>
      <c r="D41" s="5" t="n">
        <v>259</v>
      </c>
      <c r="E41" s="5" t="n">
        <v>2260</v>
      </c>
    </row>
    <row r="42" spans="1:6">
      <c r="A42" s="4" t="s">
        <v>894</v>
      </c>
      <c r="B42" s="5" t="n">
        <v>3773</v>
      </c>
      <c r="D42" s="5" t="n">
        <v>3773</v>
      </c>
      <c r="E42" s="5" t="n">
        <v>3140</v>
      </c>
    </row>
    <row r="43" spans="1:6">
      <c r="A43" s="4" t="s">
        <v>895</v>
      </c>
      <c r="B43" s="5" t="n">
        <v>4149</v>
      </c>
      <c r="D43" s="5" t="n">
        <v>4149</v>
      </c>
      <c r="E43" s="5" t="n">
        <v>5136</v>
      </c>
    </row>
    <row r="44" spans="1:6">
      <c r="A44" s="4" t="s">
        <v>896</v>
      </c>
      <c r="B44" s="5" t="n">
        <v>4493</v>
      </c>
      <c r="D44" s="5" t="n">
        <v>4493</v>
      </c>
      <c r="E44" s="5" t="n">
        <v>11286</v>
      </c>
    </row>
    <row r="45" spans="1:6">
      <c r="A45" s="4" t="s">
        <v>897</v>
      </c>
      <c r="B45" s="5" t="n">
        <v>968</v>
      </c>
      <c r="D45" s="5" t="n">
        <v>968</v>
      </c>
      <c r="E45" s="5" t="n">
        <v>1954</v>
      </c>
    </row>
    <row r="46" spans="1:6">
      <c r="A46" s="4" t="s">
        <v>898</v>
      </c>
      <c r="B46" s="5" t="n">
        <v>203</v>
      </c>
      <c r="D46" s="5" t="n">
        <v>203</v>
      </c>
      <c r="E46" s="5" t="n">
        <v>148</v>
      </c>
    </row>
    <row r="47" spans="1:6">
      <c r="A47" s="4" t="s">
        <v>899</v>
      </c>
      <c r="B47" s="5" t="n">
        <v>133</v>
      </c>
      <c r="D47" s="5" t="n">
        <v>133</v>
      </c>
      <c r="E47" s="5" t="n">
        <v>0</v>
      </c>
    </row>
    <row r="48" spans="1:6">
      <c r="A48" s="4" t="s">
        <v>900</v>
      </c>
      <c r="B48" s="5" t="n">
        <v>167</v>
      </c>
      <c r="D48" s="5" t="n">
        <v>167</v>
      </c>
      <c r="E48" s="5" t="n">
        <v>0</v>
      </c>
    </row>
    <row r="49" spans="1:6">
      <c r="A49" s="4" t="s">
        <v>901</v>
      </c>
      <c r="B49" s="5" t="n">
        <v>173</v>
      </c>
      <c r="D49" s="5" t="n">
        <v>173</v>
      </c>
      <c r="E49" s="5" t="n">
        <v>0</v>
      </c>
    </row>
    <row r="50" spans="1:6">
      <c r="A50" s="4" t="s">
        <v>902</v>
      </c>
      <c r="B50" s="5" t="n">
        <v>14318</v>
      </c>
      <c r="D50" s="5" t="n">
        <v>14318</v>
      </c>
      <c r="E50" s="5" t="n">
        <v>23924</v>
      </c>
    </row>
    <row r="51" spans="1:6">
      <c r="A51" s="3" t="s">
        <v>903</v>
      </c>
    </row>
    <row r="52" spans="1:6">
      <c r="A52" s="4" t="s">
        <v>904</v>
      </c>
      <c r="B52" s="5" t="n">
        <v>-9128</v>
      </c>
      <c r="D52" s="5" t="n">
        <v>-9128</v>
      </c>
      <c r="E52" s="5" t="n">
        <v>-12916</v>
      </c>
    </row>
    <row r="53" spans="1:6">
      <c r="A53" s="4" t="s">
        <v>905</v>
      </c>
      <c r="B53" s="5" t="n">
        <v>-99</v>
      </c>
      <c r="D53" s="5" t="n">
        <v>-99</v>
      </c>
      <c r="E53" s="5" t="n">
        <v>-137</v>
      </c>
    </row>
    <row r="54" spans="1:6">
      <c r="A54" s="4" t="s">
        <v>906</v>
      </c>
      <c r="B54" s="5" t="n">
        <v>-350</v>
      </c>
      <c r="D54" s="5" t="n">
        <v>-350</v>
      </c>
      <c r="E54" s="5" t="n">
        <v>-505</v>
      </c>
    </row>
    <row r="55" spans="1:6">
      <c r="A55" s="4" t="s">
        <v>907</v>
      </c>
      <c r="B55" s="5" t="n">
        <v>-5663</v>
      </c>
      <c r="D55" s="5" t="n">
        <v>-5663</v>
      </c>
      <c r="E55" s="5" t="n">
        <v>-11729</v>
      </c>
    </row>
    <row r="56" spans="1:6">
      <c r="A56" s="4" t="s">
        <v>908</v>
      </c>
      <c r="B56" s="5" t="n">
        <v>-132</v>
      </c>
      <c r="D56" s="5" t="n">
        <v>-132</v>
      </c>
      <c r="E56" s="5" t="n">
        <v>-2048</v>
      </c>
    </row>
    <row r="57" spans="1:6">
      <c r="A57" s="4" t="s">
        <v>909</v>
      </c>
      <c r="B57" s="5" t="n">
        <v>-15372</v>
      </c>
      <c r="D57" s="5" t="n">
        <v>-15372</v>
      </c>
      <c r="E57" s="5" t="n">
        <v>-27335</v>
      </c>
    </row>
    <row r="58" spans="1:6">
      <c r="A58" s="4" t="s">
        <v>910</v>
      </c>
      <c r="B58" s="5" t="n">
        <v>-1054</v>
      </c>
      <c r="D58" s="5" t="n">
        <v>-1054</v>
      </c>
      <c r="E58" s="5" t="n">
        <v>-3411</v>
      </c>
    </row>
    <row r="59" spans="1:6">
      <c r="A59" s="4" t="s">
        <v>911</v>
      </c>
      <c r="B59" s="5" t="n">
        <v>1500</v>
      </c>
      <c r="D59" s="5" t="n">
        <v>1500</v>
      </c>
    </row>
    <row r="60" spans="1:6">
      <c r="A60" s="4" t="s">
        <v>912</v>
      </c>
      <c r="D60" s="5" t="n">
        <v>153</v>
      </c>
      <c r="E60" s="5" t="n">
        <v>0</v>
      </c>
      <c r="F60" s="5" t="n">
        <v>0</v>
      </c>
    </row>
    <row r="61" spans="1:6">
      <c r="A61" s="3" t="s">
        <v>913</v>
      </c>
    </row>
    <row r="62" spans="1:6">
      <c r="A62" s="4" t="s">
        <v>914</v>
      </c>
      <c r="D62" s="5" t="n">
        <v>0</v>
      </c>
      <c r="E62" s="5" t="n">
        <v>0</v>
      </c>
      <c r="F62" s="5" t="n">
        <v>0</v>
      </c>
    </row>
    <row r="63" spans="1:6">
      <c r="A63" s="4" t="s">
        <v>915</v>
      </c>
      <c r="D63" s="5" t="n">
        <v>153</v>
      </c>
      <c r="E63" s="5" t="n">
        <v>0</v>
      </c>
      <c r="F63" s="5" t="n">
        <v>0</v>
      </c>
    </row>
    <row r="64" spans="1:6">
      <c r="A64" s="4" t="s">
        <v>916</v>
      </c>
      <c r="B64" s="6" t="n">
        <v>153</v>
      </c>
      <c r="D64" s="6" t="n">
        <v>153</v>
      </c>
      <c r="E64" s="6" t="n">
        <v>0</v>
      </c>
      <c r="F64" s="6" t="n">
        <v>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7"/>
    <col customWidth="1" max="6" min="6" width="27"/>
    <col customWidth="1" max="7" min="7" width="21"/>
  </cols>
  <sheetData>
    <row r="1" spans="1:7">
      <c r="A1" s="1" t="s">
        <v>917</v>
      </c>
      <c r="B1" s="2" t="s">
        <v>918</v>
      </c>
      <c r="C1" s="2" t="s">
        <v>919</v>
      </c>
      <c r="D1" s="2" t="s">
        <v>920</v>
      </c>
      <c r="E1" s="2" t="s">
        <v>921</v>
      </c>
      <c r="F1" s="2" t="s">
        <v>922</v>
      </c>
      <c r="G1" s="2" t="s">
        <v>923</v>
      </c>
    </row>
    <row r="2" spans="1:7">
      <c r="A2" s="3" t="s">
        <v>924</v>
      </c>
    </row>
    <row r="3" spans="1:7">
      <c r="A3" s="4" t="s">
        <v>925</v>
      </c>
      <c r="D3" s="6" t="n">
        <v>575000</v>
      </c>
      <c r="E3" s="6" t="n">
        <v>420000</v>
      </c>
      <c r="F3" s="6" t="n">
        <v>1977000</v>
      </c>
    </row>
    <row r="4" spans="1:7">
      <c r="A4" s="4" t="s">
        <v>596</v>
      </c>
      <c r="D4" s="6" t="n">
        <v>300000</v>
      </c>
      <c r="E4" s="6" t="n">
        <v>100000</v>
      </c>
    </row>
    <row r="5" spans="1:7">
      <c r="A5" s="4" t="s">
        <v>926</v>
      </c>
    </row>
    <row r="6" spans="1:7">
      <c r="A6" s="3" t="s">
        <v>924</v>
      </c>
    </row>
    <row r="7" spans="1:7">
      <c r="A7" s="4" t="s">
        <v>927</v>
      </c>
      <c r="D7" s="5" t="n">
        <v>0</v>
      </c>
      <c r="E7" s="5" t="n">
        <v>30</v>
      </c>
      <c r="F7" s="5" t="n">
        <v>0</v>
      </c>
    </row>
    <row r="8" spans="1:7">
      <c r="A8" s="4" t="s">
        <v>925</v>
      </c>
      <c r="D8" s="6" t="n">
        <v>0</v>
      </c>
      <c r="E8" s="6" t="n">
        <v>0</v>
      </c>
      <c r="F8" s="6" t="n">
        <v>0</v>
      </c>
    </row>
    <row r="9" spans="1:7">
      <c r="A9" s="4" t="s">
        <v>928</v>
      </c>
    </row>
    <row r="10" spans="1:7">
      <c r="A10" s="3" t="s">
        <v>924</v>
      </c>
    </row>
    <row r="11" spans="1:7">
      <c r="A11" s="4" t="s">
        <v>929</v>
      </c>
      <c r="D11" s="5" t="n">
        <v>166</v>
      </c>
    </row>
    <row r="12" spans="1:7">
      <c r="A12" s="4" t="s">
        <v>930</v>
      </c>
      <c r="D12" s="5" t="n">
        <v>10814</v>
      </c>
    </row>
    <row r="13" spans="1:7">
      <c r="A13" s="4" t="s">
        <v>931</v>
      </c>
    </row>
    <row r="14" spans="1:7">
      <c r="A14" s="3" t="s">
        <v>924</v>
      </c>
    </row>
    <row r="15" spans="1:7">
      <c r="A15" s="4" t="s">
        <v>596</v>
      </c>
      <c r="D15" s="6" t="n">
        <v>900000</v>
      </c>
      <c r="F15" s="6" t="n">
        <v>700000</v>
      </c>
    </row>
    <row r="16" spans="1:7">
      <c r="A16" s="4" t="s">
        <v>932</v>
      </c>
      <c r="D16" s="4" t="s">
        <v>468</v>
      </c>
    </row>
    <row r="17" spans="1:7">
      <c r="A17" s="4" t="s">
        <v>933</v>
      </c>
    </row>
    <row r="18" spans="1:7">
      <c r="A18" s="3" t="s">
        <v>924</v>
      </c>
    </row>
    <row r="19" spans="1:7">
      <c r="A19" s="4" t="s">
        <v>934</v>
      </c>
      <c r="D19" s="6" t="n">
        <v>243888</v>
      </c>
    </row>
    <row r="20" spans="1:7">
      <c r="A20" s="4" t="s">
        <v>935</v>
      </c>
      <c r="D20" s="5" t="n">
        <v>0</v>
      </c>
    </row>
    <row r="21" spans="1:7">
      <c r="A21" s="4" t="s">
        <v>936</v>
      </c>
    </row>
    <row r="22" spans="1:7">
      <c r="A22" s="3" t="s">
        <v>924</v>
      </c>
    </row>
    <row r="23" spans="1:7">
      <c r="A23" s="4" t="s">
        <v>929</v>
      </c>
      <c r="D23" s="5" t="n">
        <v>224970</v>
      </c>
    </row>
    <row r="24" spans="1:7">
      <c r="A24" s="4" t="s">
        <v>937</v>
      </c>
      <c r="D24" s="6" t="n">
        <v>1857</v>
      </c>
    </row>
    <row r="25" spans="1:7">
      <c r="A25" s="4" t="s">
        <v>938</v>
      </c>
    </row>
    <row r="26" spans="1:7">
      <c r="A26" s="3" t="s">
        <v>924</v>
      </c>
    </row>
    <row r="27" spans="1:7">
      <c r="A27" s="4" t="s">
        <v>939</v>
      </c>
      <c r="C27" s="6" t="n">
        <v>429246</v>
      </c>
    </row>
    <row r="28" spans="1:7">
      <c r="A28" s="4" t="s">
        <v>940</v>
      </c>
      <c r="E28" s="6" t="n">
        <v>208266</v>
      </c>
    </row>
    <row r="29" spans="1:7">
      <c r="A29" s="4" t="s">
        <v>941</v>
      </c>
    </row>
    <row r="30" spans="1:7">
      <c r="A30" s="3" t="s">
        <v>924</v>
      </c>
    </row>
    <row r="31" spans="1:7">
      <c r="A31" s="4" t="s">
        <v>929</v>
      </c>
      <c r="B31" s="6" t="n">
        <v>268000</v>
      </c>
    </row>
    <row r="32" spans="1:7">
      <c r="A32" s="4" t="s">
        <v>942</v>
      </c>
    </row>
    <row r="33" spans="1:7">
      <c r="A33" s="3" t="s">
        <v>924</v>
      </c>
    </row>
    <row r="34" spans="1:7">
      <c r="A34" s="4" t="s">
        <v>929</v>
      </c>
      <c r="B34" s="6" t="n">
        <v>198000</v>
      </c>
    </row>
    <row r="35" spans="1:7">
      <c r="A35" s="4" t="s">
        <v>940</v>
      </c>
      <c r="G35" s="6" t="n">
        <v>0</v>
      </c>
    </row>
    <row r="36" spans="1:7">
      <c r="A36" s="4" t="s">
        <v>943</v>
      </c>
    </row>
    <row r="37" spans="1:7">
      <c r="A37" s="3" t="s">
        <v>924</v>
      </c>
    </row>
    <row r="38" spans="1:7">
      <c r="A38" s="4" t="s">
        <v>944</v>
      </c>
      <c r="D38" s="5" t="n">
        <v>11</v>
      </c>
    </row>
    <row r="39" spans="1:7">
      <c r="A39" s="4" t="s">
        <v>945</v>
      </c>
    </row>
    <row r="40" spans="1:7">
      <c r="A40" s="3" t="s">
        <v>924</v>
      </c>
    </row>
    <row r="41" spans="1:7">
      <c r="A41" s="4" t="s">
        <v>934</v>
      </c>
      <c r="D41" s="6" t="n">
        <v>285670</v>
      </c>
    </row>
    <row r="42" spans="1:7">
      <c r="A42" s="4" t="s">
        <v>935</v>
      </c>
      <c r="D42" s="5" t="n">
        <v>0</v>
      </c>
    </row>
    <row r="43" spans="1:7">
      <c r="A43" s="4" t="s">
        <v>946</v>
      </c>
    </row>
    <row r="44" spans="1:7">
      <c r="A44" s="3" t="s">
        <v>924</v>
      </c>
    </row>
    <row r="45" spans="1:7">
      <c r="A45" s="4" t="s">
        <v>929</v>
      </c>
      <c r="D45" s="5" t="n">
        <v>307752</v>
      </c>
    </row>
    <row r="46" spans="1:7">
      <c r="A46" s="4" t="s">
        <v>937</v>
      </c>
      <c r="D46" s="5" t="n">
        <v>76417</v>
      </c>
    </row>
    <row r="47" spans="1:7">
      <c r="A47" s="4" t="s">
        <v>947</v>
      </c>
    </row>
    <row r="48" spans="1:7">
      <c r="A48" s="3" t="s">
        <v>924</v>
      </c>
    </row>
    <row r="49" spans="1:7">
      <c r="A49" s="4" t="s">
        <v>939</v>
      </c>
      <c r="D49" s="6" t="n">
        <v>4059460</v>
      </c>
    </row>
    <row r="50" spans="1:7">
      <c r="A50" s="4" t="s">
        <v>948</v>
      </c>
      <c r="D50" s="4" t="s">
        <v>448</v>
      </c>
    </row>
    <row r="51" spans="1:7">
      <c r="A51" s="4" t="s">
        <v>940</v>
      </c>
      <c r="D51" s="6" t="n">
        <v>1886093</v>
      </c>
    </row>
    <row r="52" spans="1:7">
      <c r="A52" s="4" t="s">
        <v>949</v>
      </c>
    </row>
    <row r="53" spans="1:7">
      <c r="A53" s="3" t="s">
        <v>924</v>
      </c>
    </row>
    <row r="54" spans="1:7">
      <c r="A54" s="4" t="s">
        <v>929</v>
      </c>
      <c r="D54" s="5" t="n">
        <v>18104</v>
      </c>
    </row>
    <row r="55" spans="1:7">
      <c r="A55" s="4" t="s">
        <v>937</v>
      </c>
      <c r="D55" s="5" t="n">
        <v>1916</v>
      </c>
    </row>
    <row r="56" spans="1:7">
      <c r="A56" s="4" t="s">
        <v>930</v>
      </c>
      <c r="D56" s="5" t="n">
        <v>578344</v>
      </c>
    </row>
    <row r="57" spans="1:7">
      <c r="A57" s="4" t="s">
        <v>950</v>
      </c>
    </row>
    <row r="58" spans="1:7">
      <c r="A58" s="3" t="s">
        <v>924</v>
      </c>
    </row>
    <row r="59" spans="1:7">
      <c r="A59" s="4" t="s">
        <v>951</v>
      </c>
      <c r="D59" s="5" t="n">
        <v>2930814</v>
      </c>
    </row>
    <row r="60" spans="1:7">
      <c r="A60" s="4" t="s">
        <v>952</v>
      </c>
    </row>
    <row r="61" spans="1:7">
      <c r="A61" s="3" t="s">
        <v>924</v>
      </c>
    </row>
    <row r="62" spans="1:7">
      <c r="A62" s="4" t="s">
        <v>940</v>
      </c>
      <c r="D62" s="5" t="n">
        <v>170013</v>
      </c>
    </row>
    <row r="63" spans="1:7">
      <c r="A63" s="4" t="s">
        <v>953</v>
      </c>
    </row>
    <row r="64" spans="1:7">
      <c r="A64" s="3" t="s">
        <v>924</v>
      </c>
    </row>
    <row r="65" spans="1:7">
      <c r="A65" s="4" t="s">
        <v>929</v>
      </c>
      <c r="D65" s="5" t="n">
        <v>19026</v>
      </c>
    </row>
    <row r="66" spans="1:7">
      <c r="A66" s="4" t="s">
        <v>937</v>
      </c>
      <c r="D66" s="5" t="n">
        <v>9354</v>
      </c>
    </row>
    <row r="67" spans="1:7">
      <c r="A67" s="4" t="s">
        <v>930</v>
      </c>
      <c r="D67" s="6" t="n">
        <v>1312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955</v>
      </c>
    </row>
    <row r="2" spans="1:2">
      <c r="A2" s="3" t="s">
        <v>956</v>
      </c>
    </row>
    <row r="3" spans="1:2">
      <c r="A3" s="4" t="s">
        <v>957</v>
      </c>
      <c r="B3" s="6" t="n">
        <v>500</v>
      </c>
    </row>
    <row r="4" spans="1:2">
      <c r="A4" s="4" t="s">
        <v>958</v>
      </c>
      <c r="B4" s="6" t="n">
        <v>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6</v>
      </c>
    </row>
    <row r="3" spans="1:4">
      <c r="A3" s="3" t="s">
        <v>172</v>
      </c>
    </row>
    <row r="4" spans="1:4">
      <c r="A4" s="4" t="s">
        <v>173</v>
      </c>
      <c r="B4" s="7" t="n">
        <v>0.64</v>
      </c>
      <c r="C4" s="7" t="n">
        <v>0.64</v>
      </c>
      <c r="D4" s="7" t="n">
        <v>0.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34</v>
      </c>
      <c r="J1" s="2" t="s">
        <v>1</v>
      </c>
    </row>
    <row r="2" spans="1:12">
      <c r="B2" s="2" t="s">
        <v>2</v>
      </c>
      <c r="C2" s="2" t="s">
        <v>714</v>
      </c>
      <c r="D2" s="2" t="s">
        <v>4</v>
      </c>
      <c r="E2" s="2" t="s">
        <v>715</v>
      </c>
      <c r="F2" s="2" t="s">
        <v>30</v>
      </c>
      <c r="G2" s="2" t="s">
        <v>716</v>
      </c>
      <c r="H2" s="2" t="s">
        <v>717</v>
      </c>
      <c r="I2" s="2" t="s">
        <v>718</v>
      </c>
      <c r="J2" s="2" t="s">
        <v>2</v>
      </c>
      <c r="K2" s="2" t="s">
        <v>30</v>
      </c>
      <c r="L2" s="2" t="s">
        <v>86</v>
      </c>
    </row>
    <row r="3" spans="1:12">
      <c r="A3" s="3" t="s">
        <v>292</v>
      </c>
    </row>
    <row r="4" spans="1:12">
      <c r="A4" s="4" t="s">
        <v>960</v>
      </c>
      <c r="B4" s="6" t="n">
        <v>110669</v>
      </c>
      <c r="C4" s="6" t="n">
        <v>48244</v>
      </c>
      <c r="D4" s="6" t="n">
        <v>7771</v>
      </c>
      <c r="E4" s="6" t="n">
        <v>8188</v>
      </c>
      <c r="F4" s="6" t="n">
        <v>111179</v>
      </c>
      <c r="G4" s="6" t="n">
        <v>48423</v>
      </c>
      <c r="H4" s="6" t="n">
        <v>7234</v>
      </c>
      <c r="I4" s="6" t="n">
        <v>7149</v>
      </c>
      <c r="J4" s="6" t="n">
        <v>174872</v>
      </c>
      <c r="K4" s="6" t="n">
        <v>173985</v>
      </c>
      <c r="L4" s="6" t="n">
        <v>173429</v>
      </c>
    </row>
    <row r="5" spans="1:12">
      <c r="A5" s="4" t="s">
        <v>961</v>
      </c>
      <c r="B5" s="6" t="n">
        <v>24518</v>
      </c>
      <c r="C5" s="6" t="n">
        <v>-1522</v>
      </c>
      <c r="D5" s="6" t="n">
        <v>-13103</v>
      </c>
      <c r="E5" s="6" t="n">
        <v>-9758</v>
      </c>
      <c r="F5" s="6" t="n">
        <v>29330</v>
      </c>
      <c r="G5" s="6" t="n">
        <v>2455</v>
      </c>
      <c r="H5" s="6" t="n">
        <v>-9342</v>
      </c>
      <c r="I5" s="6" t="n">
        <v>-9430</v>
      </c>
      <c r="J5" s="6" t="n">
        <v>135</v>
      </c>
      <c r="K5" s="6" t="n">
        <v>13013</v>
      </c>
      <c r="L5" s="6" t="n">
        <v>19420</v>
      </c>
    </row>
    <row r="6" spans="1:12">
      <c r="A6" s="4" t="s">
        <v>118</v>
      </c>
      <c r="B6" s="5" t="n">
        <v>12996125</v>
      </c>
      <c r="C6" s="5" t="n">
        <v>12934941</v>
      </c>
      <c r="D6" s="5" t="n">
        <v>12903626</v>
      </c>
      <c r="E6" s="5" t="n">
        <v>12882550</v>
      </c>
      <c r="F6" s="5" t="n">
        <v>12882550</v>
      </c>
      <c r="G6" s="5" t="n">
        <v>12902577</v>
      </c>
      <c r="H6" s="5" t="n">
        <v>12901955</v>
      </c>
      <c r="I6" s="5" t="n">
        <v>12894740</v>
      </c>
      <c r="J6" s="5" t="n">
        <v>12928762</v>
      </c>
      <c r="K6" s="5" t="n">
        <v>12895561</v>
      </c>
      <c r="L6" s="5" t="n">
        <v>12814774</v>
      </c>
    </row>
    <row r="7" spans="1:12">
      <c r="A7" s="4" t="s">
        <v>962</v>
      </c>
      <c r="B7" s="5" t="n">
        <v>14015096</v>
      </c>
      <c r="C7" s="5" t="n">
        <v>12934941</v>
      </c>
      <c r="D7" s="5" t="n">
        <v>12903626</v>
      </c>
      <c r="E7" s="5" t="n">
        <v>12882550</v>
      </c>
      <c r="F7" s="5" t="n">
        <v>13934941</v>
      </c>
      <c r="G7" s="5" t="n">
        <v>13924210</v>
      </c>
      <c r="H7" s="5" t="n">
        <v>12901955</v>
      </c>
      <c r="I7" s="5" t="n">
        <v>12894740</v>
      </c>
    </row>
    <row r="8" spans="1:12">
      <c r="A8" s="3" t="s">
        <v>963</v>
      </c>
    </row>
    <row r="9" spans="1:12">
      <c r="A9" s="4" t="s">
        <v>964</v>
      </c>
      <c r="B9" s="7" t="n">
        <v>-1.75</v>
      </c>
      <c r="C9" s="7" t="n">
        <v>0.11</v>
      </c>
      <c r="D9" s="7" t="n">
        <v>1.02</v>
      </c>
      <c r="E9" s="7" t="n">
        <v>0.76</v>
      </c>
      <c r="F9" s="7" t="n">
        <v>-2.11</v>
      </c>
      <c r="G9" s="7" t="n">
        <v>-0.18</v>
      </c>
      <c r="H9" s="7" t="n">
        <v>0.72</v>
      </c>
      <c r="I9" s="7" t="n">
        <v>0.73</v>
      </c>
      <c r="J9" s="7" t="n">
        <v>-0.01</v>
      </c>
      <c r="K9" s="7" t="n">
        <v>-0.9399999999999999</v>
      </c>
      <c r="L9" s="7" t="n">
        <v>-1.41</v>
      </c>
    </row>
    <row r="10" spans="1:12">
      <c r="A10" s="4" t="s">
        <v>965</v>
      </c>
      <c r="B10" s="10" t="n">
        <v>1.75</v>
      </c>
      <c r="C10" s="10" t="n">
        <v>-0.11</v>
      </c>
      <c r="D10" s="10" t="n">
        <v>-1.02</v>
      </c>
      <c r="E10" s="10" t="n">
        <v>-0.76</v>
      </c>
      <c r="F10" s="10" t="n">
        <v>2.1</v>
      </c>
      <c r="G10" s="10" t="n">
        <v>0.18</v>
      </c>
      <c r="H10" s="10" t="n">
        <v>-0.72</v>
      </c>
      <c r="I10" s="10" t="n">
        <v>-0.73</v>
      </c>
      <c r="J10" s="10" t="n">
        <v>0.01</v>
      </c>
      <c r="K10" s="10" t="n">
        <v>0.9399999999999999</v>
      </c>
      <c r="L10" s="10" t="n">
        <v>1.38</v>
      </c>
    </row>
    <row r="11" spans="1:12">
      <c r="A11" s="4" t="s">
        <v>120</v>
      </c>
      <c r="B11" s="7" t="n">
        <v>0.16</v>
      </c>
      <c r="C11" s="7" t="n">
        <v>0.16</v>
      </c>
      <c r="D11" s="7" t="n">
        <v>0.16</v>
      </c>
      <c r="E11" s="7" t="n">
        <v>0.16</v>
      </c>
      <c r="F11" s="7" t="n">
        <v>0.16</v>
      </c>
      <c r="G11" s="7" t="n">
        <v>0.16</v>
      </c>
      <c r="H11" s="7" t="n">
        <v>0.16</v>
      </c>
      <c r="I11" s="7" t="n">
        <v>0.16</v>
      </c>
      <c r="J11" s="6" t="n">
        <v>640</v>
      </c>
      <c r="K11" s="6" t="n">
        <v>640</v>
      </c>
      <c r="L11" s="6" t="n">
        <v>64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966</v>
      </c>
      <c r="B1" s="2" t="s">
        <v>967</v>
      </c>
      <c r="C1" s="2" t="s">
        <v>2</v>
      </c>
      <c r="D1" s="2" t="s">
        <v>30</v>
      </c>
      <c r="E1" s="2" t="s">
        <v>86</v>
      </c>
      <c r="F1" s="2" t="s">
        <v>968</v>
      </c>
      <c r="G1" s="2" t="s">
        <v>969</v>
      </c>
    </row>
    <row r="2" spans="1:7">
      <c r="A2" s="3" t="s">
        <v>970</v>
      </c>
    </row>
    <row r="3" spans="1:7">
      <c r="A3" s="4" t="s">
        <v>173</v>
      </c>
      <c r="C3" s="7" t="n">
        <v>0.64</v>
      </c>
      <c r="D3" s="7" t="n">
        <v>0.64</v>
      </c>
      <c r="E3" s="7" t="n">
        <v>0.64</v>
      </c>
    </row>
    <row r="4" spans="1:7">
      <c r="A4" s="4" t="s">
        <v>971</v>
      </c>
    </row>
    <row r="5" spans="1:7">
      <c r="A5" s="3" t="s">
        <v>970</v>
      </c>
    </row>
    <row r="6" spans="1:7">
      <c r="A6" s="4" t="s">
        <v>173</v>
      </c>
      <c r="B6" s="7" t="n">
        <v>0.16</v>
      </c>
    </row>
    <row r="7" spans="1:7">
      <c r="A7" s="4" t="s">
        <v>682</v>
      </c>
      <c r="F7" s="6" t="n">
        <v>170000000</v>
      </c>
      <c r="G7" s="6" t="n">
        <v>1937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86</v>
      </c>
    </row>
    <row r="3" spans="1:4">
      <c r="A3" s="3" t="s">
        <v>175</v>
      </c>
    </row>
    <row r="4" spans="1:4">
      <c r="A4" s="4" t="s">
        <v>112</v>
      </c>
      <c r="B4" s="6" t="n">
        <v>135</v>
      </c>
      <c r="C4" s="6" t="n">
        <v>13013</v>
      </c>
      <c r="D4" s="6" t="n">
        <v>19420</v>
      </c>
    </row>
    <row r="5" spans="1:4">
      <c r="A5" s="3" t="s">
        <v>176</v>
      </c>
    </row>
    <row r="6" spans="1:4">
      <c r="A6" s="4" t="s">
        <v>177</v>
      </c>
      <c r="B6" s="5" t="n">
        <v>12396</v>
      </c>
      <c r="C6" s="5" t="n">
        <v>10378</v>
      </c>
      <c r="D6" s="5" t="n">
        <v>7282</v>
      </c>
    </row>
    <row r="7" spans="1:4">
      <c r="A7" s="4" t="s">
        <v>178</v>
      </c>
      <c r="B7" s="5" t="n">
        <v>11454</v>
      </c>
      <c r="C7" s="5" t="n">
        <v>8325</v>
      </c>
      <c r="D7" s="5" t="n">
        <v>6872</v>
      </c>
    </row>
    <row r="8" spans="1:4">
      <c r="A8" s="4" t="s">
        <v>179</v>
      </c>
      <c r="B8" s="5" t="n">
        <v>2962</v>
      </c>
      <c r="C8" s="5" t="n">
        <v>6031</v>
      </c>
      <c r="D8" s="5" t="n">
        <v>3154</v>
      </c>
    </row>
    <row r="9" spans="1:4">
      <c r="A9" s="4" t="s">
        <v>180</v>
      </c>
      <c r="B9" s="5" t="n">
        <v>155</v>
      </c>
      <c r="C9" s="5" t="n">
        <v>526</v>
      </c>
      <c r="D9" s="5" t="n">
        <v>477</v>
      </c>
    </row>
    <row r="10" spans="1:4">
      <c r="A10" s="4" t="s">
        <v>181</v>
      </c>
      <c r="B10" s="5" t="n">
        <v>5261</v>
      </c>
      <c r="C10" s="5" t="n">
        <v>-387</v>
      </c>
      <c r="D10" s="5" t="n">
        <v>14</v>
      </c>
    </row>
    <row r="11" spans="1:4">
      <c r="A11" s="4" t="s">
        <v>182</v>
      </c>
      <c r="B11" s="5" t="n">
        <v>3680</v>
      </c>
      <c r="C11" s="5" t="n">
        <v>2016</v>
      </c>
      <c r="D11" s="5" t="n">
        <v>1863</v>
      </c>
    </row>
    <row r="12" spans="1:4">
      <c r="A12" s="4" t="s">
        <v>183</v>
      </c>
      <c r="B12" s="5" t="n">
        <v>-2401</v>
      </c>
      <c r="C12" s="5" t="n">
        <v>-1100</v>
      </c>
      <c r="D12" s="5" t="n">
        <v>-855</v>
      </c>
    </row>
    <row r="13" spans="1:4">
      <c r="A13" s="4" t="s">
        <v>184</v>
      </c>
      <c r="B13" s="5" t="n">
        <v>0</v>
      </c>
      <c r="C13" s="5" t="n">
        <v>-50</v>
      </c>
      <c r="D13" s="5" t="n">
        <v>0</v>
      </c>
    </row>
    <row r="14" spans="1:4">
      <c r="A14" s="4" t="s">
        <v>185</v>
      </c>
      <c r="B14" s="5" t="n">
        <v>-71</v>
      </c>
      <c r="C14" s="5" t="n">
        <v>-11</v>
      </c>
      <c r="D14" s="5" t="n">
        <v>73</v>
      </c>
    </row>
    <row r="15" spans="1:4">
      <c r="A15" s="4" t="s">
        <v>186</v>
      </c>
      <c r="B15" s="5" t="n">
        <v>-2369</v>
      </c>
      <c r="C15" s="5" t="n">
        <v>129</v>
      </c>
      <c r="D15" s="5" t="n">
        <v>7384</v>
      </c>
    </row>
    <row r="16" spans="1:4">
      <c r="A16" s="3" t="s">
        <v>187</v>
      </c>
    </row>
    <row r="17" spans="1:4">
      <c r="A17" s="4" t="s">
        <v>188</v>
      </c>
      <c r="B17" s="5" t="n">
        <v>-3360</v>
      </c>
      <c r="C17" s="5" t="n">
        <v>-10437</v>
      </c>
      <c r="D17" s="5" t="n">
        <v>-14228</v>
      </c>
    </row>
    <row r="18" spans="1:4">
      <c r="A18" s="4" t="s">
        <v>189</v>
      </c>
      <c r="B18" s="5" t="n">
        <v>553</v>
      </c>
      <c r="C18" s="5" t="n">
        <v>125</v>
      </c>
      <c r="D18" s="5" t="n">
        <v>210</v>
      </c>
    </row>
    <row r="19" spans="1:4">
      <c r="A19" s="4" t="s">
        <v>55</v>
      </c>
      <c r="B19" s="5" t="n">
        <v>1494</v>
      </c>
      <c r="C19" s="5" t="n">
        <v>556</v>
      </c>
      <c r="D19" s="5" t="n">
        <v>-6238</v>
      </c>
    </row>
    <row r="20" spans="1:4">
      <c r="A20" s="4" t="s">
        <v>190</v>
      </c>
      <c r="B20" s="5" t="n">
        <v>-1446</v>
      </c>
      <c r="C20" s="5" t="n">
        <v>845</v>
      </c>
      <c r="D20" s="5" t="n">
        <v>2631</v>
      </c>
    </row>
    <row r="21" spans="1:4">
      <c r="A21" s="4" t="s">
        <v>191</v>
      </c>
      <c r="B21" s="5" t="n">
        <v>-798</v>
      </c>
      <c r="C21" s="5" t="n">
        <v>2487</v>
      </c>
      <c r="D21" s="5" t="n">
        <v>1758</v>
      </c>
    </row>
    <row r="22" spans="1:4">
      <c r="A22" s="4" t="s">
        <v>192</v>
      </c>
      <c r="B22" s="5" t="n">
        <v>27645</v>
      </c>
      <c r="C22" s="5" t="n">
        <v>32446</v>
      </c>
      <c r="D22" s="5" t="n">
        <v>29817</v>
      </c>
    </row>
    <row r="23" spans="1:4">
      <c r="A23" s="3" t="s">
        <v>193</v>
      </c>
    </row>
    <row r="24" spans="1:4">
      <c r="A24" s="4" t="s">
        <v>194</v>
      </c>
      <c r="B24" s="5" t="n">
        <v>-73796</v>
      </c>
      <c r="C24" s="5" t="n">
        <v>-94133</v>
      </c>
      <c r="D24" s="5" t="n">
        <v>-101552</v>
      </c>
    </row>
    <row r="25" spans="1:4">
      <c r="A25" s="4" t="s">
        <v>195</v>
      </c>
      <c r="B25" s="5" t="n">
        <v>72647</v>
      </c>
      <c r="C25" s="5" t="n">
        <v>89562</v>
      </c>
      <c r="D25" s="5" t="n">
        <v>89786</v>
      </c>
    </row>
    <row r="26" spans="1:4">
      <c r="A26" s="4" t="s">
        <v>196</v>
      </c>
      <c r="B26" s="5" t="n">
        <v>-2926</v>
      </c>
      <c r="C26" s="5" t="n">
        <v>-10049</v>
      </c>
      <c r="D26" s="5" t="n">
        <v>-4787</v>
      </c>
    </row>
    <row r="27" spans="1:4">
      <c r="A27" s="4" t="s">
        <v>197</v>
      </c>
      <c r="B27" s="5" t="n">
        <v>451</v>
      </c>
      <c r="C27" s="5" t="n">
        <v>1339</v>
      </c>
      <c r="D27" s="5" t="n">
        <v>2934</v>
      </c>
    </row>
    <row r="28" spans="1:4">
      <c r="A28" s="4" t="s">
        <v>198</v>
      </c>
      <c r="B28" s="5" t="n">
        <v>0</v>
      </c>
      <c r="C28" s="5" t="n">
        <v>0</v>
      </c>
      <c r="D28" s="5" t="n">
        <v>-4999</v>
      </c>
    </row>
    <row r="29" spans="1:4">
      <c r="A29" s="4" t="s">
        <v>199</v>
      </c>
      <c r="B29" s="5" t="n">
        <v>0</v>
      </c>
      <c r="C29" s="5" t="n">
        <v>5049</v>
      </c>
      <c r="D29" s="5" t="n">
        <v>0</v>
      </c>
    </row>
    <row r="30" spans="1:4">
      <c r="A30" s="4" t="s">
        <v>200</v>
      </c>
      <c r="B30" s="5" t="n">
        <v>-5388</v>
      </c>
      <c r="C30" s="5" t="n">
        <v>-5022</v>
      </c>
      <c r="D30" s="5" t="n">
        <v>-10692</v>
      </c>
    </row>
    <row r="31" spans="1:4">
      <c r="A31" s="4" t="s">
        <v>201</v>
      </c>
      <c r="B31" s="5" t="n">
        <v>-9012</v>
      </c>
      <c r="C31" s="5" t="n">
        <v>-13254</v>
      </c>
      <c r="D31" s="5" t="n">
        <v>-29310</v>
      </c>
    </row>
    <row r="32" spans="1:4">
      <c r="A32" s="3" t="s">
        <v>202</v>
      </c>
    </row>
    <row r="33" spans="1:4">
      <c r="A33" s="4" t="s">
        <v>203</v>
      </c>
      <c r="B33" s="5" t="n">
        <v>95</v>
      </c>
      <c r="C33" s="5" t="n">
        <v>0</v>
      </c>
      <c r="D33" s="5" t="n">
        <v>2286</v>
      </c>
    </row>
    <row r="34" spans="1:4">
      <c r="A34" s="4" t="s">
        <v>147</v>
      </c>
      <c r="B34" s="5" t="n">
        <v>1</v>
      </c>
      <c r="C34" s="5" t="n">
        <v>-420</v>
      </c>
      <c r="D34" s="5" t="n">
        <v>-1977</v>
      </c>
    </row>
    <row r="35" spans="1:4">
      <c r="A35" s="4" t="s">
        <v>204</v>
      </c>
      <c r="B35" s="5" t="n">
        <v>-8922</v>
      </c>
      <c r="C35" s="5" t="n">
        <v>-8891</v>
      </c>
      <c r="D35" s="5" t="n">
        <v>-8852</v>
      </c>
    </row>
    <row r="36" spans="1:4">
      <c r="A36" s="4" t="s">
        <v>205</v>
      </c>
      <c r="B36" s="5" t="n">
        <v>0</v>
      </c>
      <c r="C36" s="5" t="n">
        <v>-3740</v>
      </c>
      <c r="D36" s="5" t="n">
        <v>-1742</v>
      </c>
    </row>
    <row r="37" spans="1:4">
      <c r="A37" s="4" t="s">
        <v>206</v>
      </c>
      <c r="B37" s="5" t="n">
        <v>178251</v>
      </c>
      <c r="C37" s="5" t="n">
        <v>151400</v>
      </c>
      <c r="D37" s="5" t="n">
        <v>166232</v>
      </c>
    </row>
    <row r="38" spans="1:4">
      <c r="A38" s="4" t="s">
        <v>207</v>
      </c>
      <c r="B38" s="5" t="n">
        <v>-178251</v>
      </c>
      <c r="C38" s="5" t="n">
        <v>-151400</v>
      </c>
      <c r="D38" s="5" t="n">
        <v>-166232</v>
      </c>
    </row>
    <row r="39" spans="1:4">
      <c r="A39" s="4" t="s">
        <v>208</v>
      </c>
      <c r="B39" s="5" t="n">
        <v>0</v>
      </c>
      <c r="C39" s="5" t="n">
        <v>2200</v>
      </c>
      <c r="D39" s="5" t="n">
        <v>0</v>
      </c>
    </row>
    <row r="40" spans="1:4">
      <c r="A40" s="4" t="s">
        <v>209</v>
      </c>
      <c r="B40" s="5" t="n">
        <v>0</v>
      </c>
      <c r="C40" s="5" t="n">
        <v>-35</v>
      </c>
      <c r="D40" s="5" t="n">
        <v>0</v>
      </c>
    </row>
    <row r="41" spans="1:4">
      <c r="A41" s="4" t="s">
        <v>210</v>
      </c>
      <c r="B41" s="5" t="n">
        <v>0</v>
      </c>
      <c r="C41" s="5" t="n">
        <v>60</v>
      </c>
      <c r="D41" s="5" t="n">
        <v>900</v>
      </c>
    </row>
    <row r="42" spans="1:4">
      <c r="A42" s="4" t="s">
        <v>211</v>
      </c>
      <c r="B42" s="5" t="n">
        <v>-576</v>
      </c>
      <c r="C42" s="5" t="n">
        <v>0</v>
      </c>
      <c r="D42" s="5" t="n">
        <v>0</v>
      </c>
    </row>
    <row r="43" spans="1:4">
      <c r="A43" s="4" t="s">
        <v>212</v>
      </c>
      <c r="B43" s="5" t="n">
        <v>-16834</v>
      </c>
      <c r="C43" s="5" t="n">
        <v>-12367</v>
      </c>
      <c r="D43" s="5" t="n">
        <v>-11814</v>
      </c>
    </row>
    <row r="44" spans="1:4">
      <c r="A44" s="4" t="s">
        <v>213</v>
      </c>
      <c r="B44" s="5" t="n">
        <v>296</v>
      </c>
      <c r="C44" s="5" t="n">
        <v>-304</v>
      </c>
      <c r="D44" s="5" t="n">
        <v>-174</v>
      </c>
    </row>
    <row r="45" spans="1:4">
      <c r="A45" s="4" t="s">
        <v>214</v>
      </c>
      <c r="B45" s="5" t="n">
        <v>2095</v>
      </c>
      <c r="C45" s="5" t="n">
        <v>6521</v>
      </c>
      <c r="D45" s="5" t="n">
        <v>-11481</v>
      </c>
    </row>
    <row r="46" spans="1:4">
      <c r="A46" s="4" t="s">
        <v>215</v>
      </c>
      <c r="B46" s="5" t="n">
        <v>16427</v>
      </c>
      <c r="C46" s="5" t="n">
        <v>9906</v>
      </c>
      <c r="D46" s="5" t="n">
        <v>21387</v>
      </c>
    </row>
    <row r="47" spans="1:4">
      <c r="A47" s="4" t="s">
        <v>216</v>
      </c>
      <c r="B47" s="5" t="n">
        <v>18522</v>
      </c>
      <c r="C47" s="5" t="n">
        <v>16427</v>
      </c>
      <c r="D47" s="5" t="n">
        <v>9906</v>
      </c>
    </row>
    <row r="48" spans="1:4">
      <c r="A48" s="4" t="s">
        <v>217</v>
      </c>
      <c r="B48" s="6" t="n">
        <v>-7432</v>
      </c>
      <c r="C48" s="6" t="n">
        <v>-1541</v>
      </c>
      <c r="D48" s="6" t="n">
        <v>-24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6:37:10Z</dcterms:created>
  <dcterms:modified xmlns:dcterms="http://purl.org/dc/terms/" xmlns:xsi="http://www.w3.org/2001/XMLSchema-instance" xsi:type="dcterms:W3CDTF">2018-10-05T16:37:10Z</dcterms:modified>
</cp:coreProperties>
</file>